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 of Stock" sheetId="5" r:id="rId5"/>
    <s:sheet name="Consolidated Statements of Cash" sheetId="6" r:id="rId6"/>
    <s:sheet name="Consolidated Statements of Cas7" sheetId="7" r:id="rId7"/>
    <s:sheet name="Business &amp; Basis of Presentatio" sheetId="8" r:id="rId8"/>
    <s:sheet name="Acquisitions" sheetId="9" r:id="rId9"/>
    <s:sheet name="Summary of Significant Accounti" sheetId="10" r:id="rId10"/>
    <s:sheet name="Fair Value Measurements" sheetId="11" r:id="rId11"/>
    <s:sheet name="Earnings per Share" sheetId="12" r:id="rId12"/>
    <s:sheet name="Accounts Receivable, net" sheetId="13" r:id="rId13"/>
    <s:sheet name="Inventory, net" sheetId="14" r:id="rId14"/>
    <s:sheet name="Goodwill" sheetId="15" r:id="rId15"/>
    <s:sheet name="Intangible Assets" sheetId="16" r:id="rId16"/>
    <s:sheet name="Property and Equipment" sheetId="17" r:id="rId17"/>
    <s:sheet name="Related Party Transactions" sheetId="18" r:id="rId18"/>
    <s:sheet name="Investments" sheetId="19" r:id="rId19"/>
    <s:sheet name="Debt" sheetId="20" r:id="rId20"/>
    <s:sheet name="Stockholders' Equity" sheetId="21" r:id="rId21"/>
    <s:sheet name="Benefit Plans" sheetId="22" r:id="rId22"/>
    <s:sheet name="Commitments and Contingencies" sheetId="23" r:id="rId23"/>
    <s:sheet name="Income Taxes" sheetId="24" r:id="rId24"/>
    <s:sheet name="Subsequent Events" sheetId="25" r:id="rId25"/>
    <s:sheet name="Quarterly Financial Data -- Una" sheetId="26" r:id="rId26"/>
    <s:sheet name="Schedule II - Schedule of Valua" sheetId="27" r:id="rId27"/>
    <s:sheet name="Summary of Significant Accoun28" sheetId="28" r:id="rId28"/>
    <s:sheet name="Fair Value Measurements (Tables" sheetId="29" r:id="rId29"/>
    <s:sheet name="Earnings per Share (Tables)" sheetId="30" r:id="rId30"/>
    <s:sheet name="Accounts Receivable, net (Table" sheetId="31" r:id="rId31"/>
    <s:sheet name="Inventory, net (Tables)" sheetId="32" r:id="rId32"/>
    <s:sheet name="Intangible Assets (Tables)" sheetId="33" r:id="rId33"/>
    <s:sheet name="Property and Equipment (Tables)" sheetId="34" r:id="rId34"/>
    <s:sheet name="Related Party Transactions (Tab" sheetId="35" r:id="rId35"/>
    <s:sheet name="Debt (Tables)" sheetId="36" r:id="rId36"/>
    <s:sheet name="Stockholders Equity (Tables)" sheetId="37" r:id="rId37"/>
    <s:sheet name="Benefit Plans (Tables)" sheetId="38" r:id="rId38"/>
    <s:sheet name="Commitments and Contingencies (" sheetId="39" r:id="rId39"/>
    <s:sheet name="Income Taxes  (Tables)" sheetId="40" r:id="rId40"/>
    <s:sheet name="Quarterly Financial Data -- U41" sheetId="41" r:id="rId41"/>
    <s:sheet name="Business &amp; Basis of Presentat42" sheetId="42" r:id="rId42"/>
    <s:sheet name="Business &amp; Basis of Presentat43" sheetId="43" r:id="rId43"/>
    <s:sheet name="Acquisitions (Details)" sheetId="44" r:id="rId44"/>
    <s:sheet name="Summary of Significant Accoun45" sheetId="45" r:id="rId45"/>
    <s:sheet name="Fair Value Measurements - Summa" sheetId="46" r:id="rId46"/>
    <s:sheet name="Fair Value Measurements - Sum47" sheetId="47" r:id="rId47"/>
    <s:sheet name="Earnings per Share - Additional" sheetId="48" r:id="rId48"/>
    <s:sheet name="Earnings per Share - Earnings p" sheetId="49" r:id="rId49"/>
    <s:sheet name="Earnings per Share - Earnings50" sheetId="50" r:id="rId50"/>
    <s:sheet name="Receivable, net - Accounts Rece" sheetId="51" r:id="rId51"/>
    <s:sheet name="Inventory, net (Details)" sheetId="52" r:id="rId52"/>
    <s:sheet name="Goodwill - Additional Informati" sheetId="53" r:id="rId53"/>
    <s:sheet name="Intangible Assets - Summary of " sheetId="54" r:id="rId54"/>
    <s:sheet name="Intangible Assets - Years in Wh" sheetId="55" r:id="rId55"/>
    <s:sheet name="Intangible Assets - Additional " sheetId="56" r:id="rId56"/>
    <s:sheet name="Intangible Assets - Expected Am" sheetId="57" r:id="rId57"/>
    <s:sheet name="Property and Equipment - Schedu" sheetId="58" r:id="rId58"/>
    <s:sheet name="Property and Equipment - Additi" sheetId="59" r:id="rId59"/>
    <s:sheet name="Property and Equipment - Sche60" sheetId="60" r:id="rId60"/>
    <s:sheet name="Property and Equipment - Sche61" sheetId="61" r:id="rId61"/>
    <s:sheet name="Property and Equipment - Sche62" sheetId="62" r:id="rId62"/>
    <s:sheet name="Related Party Transactions - Ad" sheetId="63" r:id="rId63"/>
    <s:sheet name="Related Party Transactions - Su" sheetId="64" r:id="rId64"/>
    <s:sheet name="Related Party Transactions - Sc" sheetId="65" r:id="rId65"/>
    <s:sheet name="Related Party Transactions - 66" sheetId="66" r:id="rId66"/>
    <s:sheet name="Investments - Additional Inform" sheetId="67" r:id="rId67"/>
    <s:sheet name="Debt - Schedule of Long-term De" sheetId="68" r:id="rId68"/>
    <s:sheet name="Debt - Schedule of Long-term 69" sheetId="69" r:id="rId69"/>
    <s:sheet name="Debt - Additional Information (" sheetId="70" r:id="rId70"/>
    <s:sheet name="Stockholders' Equity - Addition" sheetId="71" r:id="rId71"/>
    <s:sheet name="Stockholders' Equity - Schedule" sheetId="72" r:id="rId72"/>
    <s:sheet name="Stockholders' Equity - Schedu73" sheetId="73" r:id="rId73"/>
    <s:sheet name="Benefit Plans - Additional Info" sheetId="74" r:id="rId74"/>
    <s:sheet name="Benefit Plans - Fair Value of O" sheetId="75" r:id="rId75"/>
    <s:sheet name="Benefit Plans - Stock Options A" sheetId="76" r:id="rId76"/>
    <s:sheet name="Benefit Plans - Summary of Rest" sheetId="77" r:id="rId77"/>
    <s:sheet name="Commitments and Contingencies -" sheetId="78" r:id="rId78"/>
    <s:sheet name="Commitments and Contingencies79" sheetId="79" r:id="rId79"/>
    <s:sheet name="Commitments and Contingencies80" sheetId="80" r:id="rId80"/>
    <s:sheet name="Income Taxes - Additional Infor" sheetId="81" r:id="rId81"/>
    <s:sheet name="Income Taxes - Schedule of Comp" sheetId="82" r:id="rId82"/>
    <s:sheet name="Income Taxes - Schedule of Effe" sheetId="83" r:id="rId83"/>
    <s:sheet name="Income Taxes - Schedule of Defe" sheetId="84" r:id="rId84"/>
    <s:sheet name="Income Taxes - Summary of Incom" sheetId="85" r:id="rId85"/>
    <s:sheet name="Subsequent Events - Additional " sheetId="86" r:id="rId86"/>
    <s:sheet name="Quarterly Financial Data -- U87" sheetId="87" r:id="rId87"/>
    <s:sheet name="Schedule II - Schedule of Val88" sheetId="88" r:id="rId88"/>
  </s:sheets>
  <s:definedNames/>
  <s:calcPr calcId="124519" calcMode="auto" fullCalcOnLoad="1"/>
</s:workbook>
</file>

<file path=xl/sharedStrings.xml><?xml version="1.0" encoding="utf-8"?>
<sst xmlns="http://schemas.openxmlformats.org/spreadsheetml/2006/main" uniqueCount="889">
  <si>
    <t>Document and Entity Information - USD ($)</t>
  </si>
  <si>
    <t>12 Months Ended</t>
  </si>
  <si>
    <t>Dec. 31, 2015</t>
  </si>
  <si>
    <t>Jan. 29, 2016</t>
  </si>
  <si>
    <t>Jun. 30, 2015</t>
  </si>
  <si>
    <t>Document And Entity Information [Abstract]</t>
  </si>
  <si>
    <t>Entity Registrant Name</t>
  </si>
  <si>
    <t>SIRIUS XM HOLDINGS INC.</t>
  </si>
  <si>
    <t>Entity Central Index Key</t>
  </si>
  <si>
    <t>Trading Symbol</t>
  </si>
  <si>
    <t>SIRI</t>
  </si>
  <si>
    <t>Document Type</t>
  </si>
  <si>
    <t>10-K</t>
  </si>
  <si>
    <t>Document Period End Date</t>
  </si>
  <si>
    <t>Dec. 31,
		2015</t>
  </si>
  <si>
    <t>Document Fiscal Year Focus</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Comprehensive Income - USD ($) shares in Thousands, $ in Thousands</t>
  </si>
  <si>
    <t>Dec. 31, 2014</t>
  </si>
  <si>
    <t>Dec. 31, 2013</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Loss on extinguishment of debt and credit facilities, net</t>
  </si>
  <si>
    <t>Loss on change in value of derivatives</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1]</t>
  </si>
  <si>
    <t>Diluted (in shares)</t>
  </si>
  <si>
    <t>The 7% Exchangeable Senior Subordinated Notes due 2014 (the “Exchangeable Notes”) were fully converted into shares of our common stock as of December 1, 2014.  During the year ended December 31, 2013, the common stock reserved for conversion in connection with the Exchangeable Notes were considered to be anti-dilutive in our calculation of diluted net income per share.</t>
  </si>
  <si>
    <t>Consolidated Balance Sheets - USD ($) $ in Thousands</t>
  </si>
  <si>
    <t>Current assets:</t>
  </si>
  <si>
    <t>Cash and cash equivalents</t>
  </si>
  <si>
    <t>Receivables, net</t>
  </si>
  <si>
    <t>Inventory, net</t>
  </si>
  <si>
    <t>Related party current assets</t>
  </si>
  <si>
    <t>Deferred tax assets</t>
  </si>
  <si>
    <t>Prepaid expenses and other current assets</t>
  </si>
  <si>
    <t>Total current assets</t>
  </si>
  <si>
    <t>Property and equipment, net</t>
  </si>
  <si>
    <t>Long-term restricted investments</t>
  </si>
  <si>
    <t>Intangible assets, net</t>
  </si>
  <si>
    <t>Goodwill</t>
  </si>
  <si>
    <t>Related party long-term assets</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 (Note 16)</t>
  </si>
  <si>
    <t xml:space="preserve"> </t>
  </si>
  <si>
    <t>Stockholders’ (deficit) equity:</t>
  </si>
  <si>
    <t>Preferred stock, undesignated, par value $0.001 (liquidation preference of $0.001 per share); 50,000 shares authorized and 0 shares issued and outstanding at December 31, 2015 and December 31, 2014, respectively</t>
  </si>
  <si>
    <t>Common stock, par value $0.001; 9,000,000 shares authorized; 5,153,451 and 5,653,529 shares issued; 5,147,647 and 5,646,119 outstanding at December 31, 2015 and December 31, 2014, respectively</t>
  </si>
  <si>
    <t>Accumulated other comprehensive loss, net of tax</t>
  </si>
  <si>
    <t>Additional paid-in capital</t>
  </si>
  <si>
    <t>Treasury stock, at cost; 5,804 and 7,410 shares of common stock at December 31, 2015 and December 31, 2014, respectively</t>
  </si>
  <si>
    <t>Accumulated deficit</t>
  </si>
  <si>
    <t>Total stockholders’ (deficit) equity</t>
  </si>
  <si>
    <t>Total liabilities and stockholders’ (deficit) equity</t>
  </si>
  <si>
    <t>The carrying value of the obligations is net of any remaining unamortized original issue discount.</t>
  </si>
  <si>
    <t>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Preferred Stock [Member]Series B-1 Preferred Stock [Member]</t>
  </si>
  <si>
    <t>Common Stock [Member]</t>
  </si>
  <si>
    <t>Accumulated Other Comprehensive Income (Loss) [Member]</t>
  </si>
  <si>
    <t>Additional Paid-in Capital [Member]</t>
  </si>
  <si>
    <t>Treasury Stock [Member]</t>
  </si>
  <si>
    <t>Accumulated Deficit [Member]</t>
  </si>
  <si>
    <t>Beginning balance at Dec. 31, 2012</t>
  </si>
  <si>
    <t>Beginning balance (in shares) at Dec. 31, 2012</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Conversion of preferred stock to common stock</t>
  </si>
  <si>
    <t>Conversion of preferred stock to common stock (in shares)</t>
  </si>
  <si>
    <t>Conversion of Exchangeable Notes to common stock</t>
  </si>
  <si>
    <t>Conversion of Exchangeable Notes to common stock (in shares)</t>
  </si>
  <si>
    <t>Common stock repurchased</t>
  </si>
  <si>
    <t>Common stock repurchased (in shares)</t>
  </si>
  <si>
    <t>Common stock retired</t>
  </si>
  <si>
    <t>Common stock retired (in shares)</t>
  </si>
  <si>
    <t>Initial fair value of forward contract</t>
  </si>
  <si>
    <t>Ending balance at Dec. 31, 2013</t>
  </si>
  <si>
    <t>Ending balance (in shares) at Dec. 31, 2013</t>
  </si>
  <si>
    <t>Issuance of common stock upon exercise of warrants</t>
  </si>
  <si>
    <t>Issuance of common stock upon exercise of warrants (in share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Acquisition of business, net of cash acquired</t>
  </si>
  <si>
    <t>Return of capital from investment in unconsolidated entity</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Payment of premiums on redemption of debt</t>
  </si>
  <si>
    <t>Repayment of long-term borrowings and revolving credit facility</t>
  </si>
  <si>
    <t>Repayment of related party long-term borrowings</t>
  </si>
  <si>
    <t>Common stock repurchased and retired</t>
  </si>
  <si>
    <t>Net cash used in financing activities</t>
  </si>
  <si>
    <t>Net (decrease) increase in cash and cash equivalents</t>
  </si>
  <si>
    <t>Cash and cash equivalents at beginning of period</t>
  </si>
  <si>
    <t>Cash and cash equivalents at end of period</t>
  </si>
  <si>
    <t>Cash paid during the period for:</t>
  </si>
  <si>
    <t>Interest, net of amounts capitalized</t>
  </si>
  <si>
    <t>Income taxes paid</t>
  </si>
  <si>
    <t>Acquisition related costs</t>
  </si>
  <si>
    <t>Non-cash investing and financing activities:</t>
  </si>
  <si>
    <t>Capital lease obligations incurred to acquire assets</t>
  </si>
  <si>
    <t>Conversion of Series B preferred stock to common stock</t>
  </si>
  <si>
    <t>Treasury stock not yet settled</t>
  </si>
  <si>
    <t>Conversion of 7% Exchangeable Notes to common stock, net of debt issuance and deferred financing costs</t>
  </si>
  <si>
    <t>Performance incentive payments</t>
  </si>
  <si>
    <t>Goodwill reduced for the exercise and vesting of certain stock awards</t>
  </si>
  <si>
    <t>Purchase price accounting adjustments to goodwill</t>
  </si>
  <si>
    <t>Consolidated Statements of Cash Flows (Parenthetical)</t>
  </si>
  <si>
    <t>7% Exchangeable Senior Subordinated Notes due 2014 [Member]</t>
  </si>
  <si>
    <t>Interest rate on instrument</t>
  </si>
  <si>
    <t>7.00%</t>
  </si>
  <si>
    <t>Business &amp; Basis of Presentation</t>
  </si>
  <si>
    <t>Organization Consolidation And Presentation Of Financial Statements [Abstract]</t>
  </si>
  <si>
    <t xml:space="preserve">(1)
Business &amp; Basis of Presentation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s in their vehicles. We also acquire subscribers through marketing to owners and lessees of previously owned vehicles that include factory-installed satellite radios that are not currently subscribing to our services. Additionally, we distribute our satellite radios through retailers online and at locations nationwide and through our website. Satellite radio services are also offered to customers of certain rental car companies. Our primary source of revenue is subscription fees, with most of our customers subscribing on an annual, semi-annual, quarterly or monthly plan. We offer discounts for prepaid, longer 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We receive payments for these subscriptions from certain automakers. We also reimburse various automakers for certain costs associated with satellite radios installed in new vehicles. Liberty Media Corporation ("Liberty Media") beneficially owns, directly and indirectly, over 50% Basis of Presentation This Annual Report on Form 10-K presents information for Sirius XM Holdings Inc. (“Holdings”). Holdings has no operations independent of its wholly-owned subsidiary Sirius XM Radio Inc. ("Sirius XM"). 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Annual Report on Form 10-K for the year ended December 31, 2015 and have determined that no events have occurred that would require adjustment to our consolidated financial statements. For a discussion of subsequent events that do not require adjustment to our consolidated financial statements refer to Note 18.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 </t>
  </si>
  <si>
    <t>Acquisitions</t>
  </si>
  <si>
    <t>Business Combinations [Abstract]</t>
  </si>
  <si>
    <t>(2)
Acquisitions On November 4, 2013, we purchased all of the outstanding shares of capital stock of the connected vehicle business of Agero, Inc. ("Agero") for $525,352. The transaction was accounted for using the acquisition method of accounting. During the year ended December 31, 2014, the purchase price allocation associated with the connected vehicle business of Agero was finalized resulting in a net decrease in the purchase price of $1,144.</t>
  </si>
  <si>
    <t>Summary of Significant Accounting Policies</t>
  </si>
  <si>
    <t>Accounting Policies [Abstract]</t>
  </si>
  <si>
    <t xml:space="preserve">(3)
Summary of Significant Accounting Policies In addition to the significant accounting policies discussed in this Note 3, the following table includes our significant accounting policies that are described in other notes to our consolidated financial statements, including the number and page of the note:
Significant Accounting Policy
Note #
Page #
Fair Value Measurements
4
F- 12
Goodwill
8
F-
Intangible Assets
9
F-
Property and Equipment
10
F-
Equity Method Investments
11
F-
Share-Based Compensation
15
F-
Legal Costs
16
F-
Income Taxes
17
F- Cash and Cash Equivalents Our cash and cash equivalents consist of cash on hand, money market funds, certificates of deposit, in-transit credit card receipts and highly liquid investments purchased with an original maturity of three months or less. Revenue Recognition We derive revenue primarily from subscribers, advertising and direct sales of merchandise. Revenue from subscribers consists primarily of subscription fees, and to a lesser extent, revenue from rental car companies and non-refundable activation and other fees. Revenue is recognized as it is realized or realizable and earned. We recognize subscription fees as our services are provided. At the time of sale, vehicle owners purchasing or leasing a vehicle with a subscription to our service typically receive between a three and twelve month prepaid subscription. Prepaid subscription fees received from certain automakers are recorded as deferred revenue and amortized to revenue ratably over the service period which commences upon retail sale and activation. We recognize revenue from the sale of advertising as the advertising is transmitted.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 We report revenues net of any tax assessed by a governmental authority that is both imposed on, and concurrent with, a specific revenue-producing transaction between a seller and a customer in our consolidated statements of comprehensive income. Accounting Standards Codification 605, Revenue Recognition, Revenue Share We share a portion of our subscription revenues earned from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5, 2014 and 2013, we recorded advertising costs of $228,676, $222,962 and $178,364,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15, 2014 and 2013, we recorded research and development costs of $54,933, $54,109 and $50,564, respectively. These costs are reported as a component of Engineering, design and development expense in our consolidated statements of comprehensive income. Recent Accounting Pronouncements In November 2015, the Financial Accounting Standards Board ("FASB") issued Accounting Standards Update ("ASU") 2015-17, Income Taxes – Balance Sheet Reclassification of Deferred Taxes (Topic 740) In April 2015, the FASB issued ASU 2015-03, Interest – Imputation of Interest (Subtopic 835-30), Presentation and Subsequent Measurement of Debt Issuance Costs Associated with Line-of-Credit Arrangements. In May 2014, the FASB issued ASU 2014-09, Revenue from Contracts with Customers (Topic 606) </t>
  </si>
  <si>
    <t>Fair Value Measurements</t>
  </si>
  <si>
    <t>Fair Value Disclosures [Abstract]</t>
  </si>
  <si>
    <t xml:space="preserve">(4)
Fair Value Measurements The fair value of a financial instrument is the amount at which the instrument could be exchanged in an orderly transaction between market participants. As of December 31, 2015 and 2014, the carrying amounts of cash and cash equivalents, receivables, and accounts payable approximated fair value due to the short-term nature of these instruments. ASC 820, Fair Value Measurements and Disclosure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15
December 31, 2014
Level 1
Level 2
Level 3
Total Value
Level 1
Level 2
Level 3
Total Fair Value
Assets:
Sirius XM Canada Holdings Inc. (“Sirius XM Canada”) - investment (a)
$
141,850
—
—
$
141,850
$
246,500
—
—
$
246,500
Liabilities:
Debt (b)
—
$
5,649,173
—
$
5,649,173
—
$
4,613,044
—
$
4,613,044
(a)
This amount approximates fair value. The carrying value of our investment in Sirius XM Canada was $0 $2,654
(b)
The fair value for non-publicly traded instruments is based upon estimates from a market maker and brokerage firm. Refer to Note 13 </t>
  </si>
  <si>
    <t>Earnings per Share</t>
  </si>
  <si>
    <t>Earnings Per Share [Abstract]</t>
  </si>
  <si>
    <t xml:space="preserve">(5)
Earnings per Share Basic net income per common share is calculated by dividing the income available to common stockholders by the weighted average common shares outstanding during each reporting period. Diluted net income per common share In 2013, we utilized the two-class method in calculating basic net income per common share, as our Series B Preferred Stock was considered to be participating securities through January 18, 2013. On January 18, 2013, Liberty Media converted its remaining 6,250 1,293,509 Common stock equivalents of 151,112 for the year ended December 31, 2015, and 132,162 and 365,177 for the years ended December 31, 2014 and 2013, respectively, were excluded from the calculation of diluted net income per common share as the effect would have been anti-dilutive.
For the Years Ended December 31,
2015
2014
2013
Numerator:
Net income
$
509,724
$
493,241
$
377,215
Allocation of undistributed income to Series B Preferred Stock
—
—
(3,825
)
Net income available to common stockholders for basic net income per common share
$
509,724
$
493,241
$
373,390
Add back:
Allocation of undistributed income to Series B Preferred Stock
—
—
3,825
Net income available to common stockholders for diluted net income per common share
$
509,724
$
493,241
$
377,215
Denominator:
Weighted average common shares outstanding for basic net income per common share (a)
5,375,707
5,788,944
6,227,646
Weighted average impact of assumed Series B Preferred Stock conversion
—
—
63,789
Weighted average impact of dilutive equity instruments
59,459
73,076
93,356
Weighted average shares for diluted net income per common share
5,435,166
5,862,020
6,384,791
Net income per common share:
Basic
$
0.09
$
0.09
$
0.06
Diluted
$
0.09
$
0.08
$
0.06
(a)
The 7% Exchangeable Senior Subordinated Notes due 2014 (the “Exchangeable Notes”) were fully converted into shares of our common stock as of December 1, 2014. During the year ended December 31, 2013, the common stock reserved for conversion in connection with the Exchangeable Notes were considered to be anti-dilutive in our calculation of diluted net income per share. </t>
  </si>
  <si>
    <t>Accounts Receivable, net</t>
  </si>
  <si>
    <t>Receivables [Abstract]</t>
  </si>
  <si>
    <t>(6)
Receivables, net 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December 31, 2015
December 31, 2014
Gross customer accounts receivable
$
98,740
$
101,634
Allowance for doubtful accounts
(6,118
)
(7,815
)
Customer accounts receivable, net
$
92,622
$
93,819
Receivables from distributors
120,012
105,731
Other receivables
22,148
21,029
Total receivables, net
$
234,782
$
220,579</t>
  </si>
  <si>
    <t>Inventory Disclosure [Abstract]</t>
  </si>
  <si>
    <t>( 7 )
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and retail distribution channel is reported as a component of Subscriber acquisition costs in our consolidated statements of comprehensive income. Inventory, net consists of the following:
December 31, 2015
December 31, 2014
Raw materials
$
11,085
$
12,150
Finished goods
21,159
17,971
Allowance for obsolescence
(9,949
)
(10,724
)
Total inventory, net
$
22,295
$
19,397</t>
  </si>
  <si>
    <t>Goodwill And Intangible Assets Disclosure [Abstract]</t>
  </si>
  <si>
    <t xml:space="preserve">(8)
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 At the date of our annual assessment for 2015 and 2014, the fair value of our single reporting unit substantially exceeded its carrying value and therefore was not at risk of failing step one of ASC 350-20, Goodwill No impairment losses were recorded for goodwill during the years ended December 31, 2015, 2014 and 2013. As of December 31, 2015, the cumulative balance of goodwill impairments recorded since the July 2008 merger (the "Merger") between our wholly owned subsidiary, Vernon Merger Corporation, and XM Satellite Radio Holdings Inc. ("XM"), was $4,766,190, which was recognized during the year ended December 31, 2008. </t>
  </si>
  <si>
    <t>Intangible Assets</t>
  </si>
  <si>
    <t>(9)
Intangible Assets Our intangible assets include the following:
December 31, 2015
December 31, 2014
Weighted Average Useful
Gross Carrying Value
Accumulated Amortization
Net Carrying Value
Gross Carrying Value
Accumulated Amortization
Net Carrying Value
Indefinite life intangible assets:
FCC licenses
Indefinite
$
2,083,654
$
—
$
2,083,654
$
2,083,654
$
—
$
2,083,654
Trademark
Indefinite
250,000
—
250,000
250,000
—
250,000
Definite life intangible assets:
Subscriber relationships
9 years
380,000
(336,822
)
43,178
380,000
(305,755
)
74,245
OEM relationships
15 years
220,000
(31,778
)
188,222
220,000
(17,111
)
202,889
Licensing agreements
12 years
45,289
(26,977
)
18,312
45,289
(23,290
)
21,999
Proprietary software
8 years
27,215
(17,752
)
9,463
27,215
(15,691
)
11,524
Developed technology
10 years
2,000
(1,483
)
517
2,000
(1,283
)
717
Leasehold interests
7.4 years
132
(132
)
—
132
(114
)
18
Total intangible assets
$
3,008,290
$
(414,944
)
$
2,593,346
$
3,008,290
$
(363,244
)
$
2,645,046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1
2017
SIRIUS FM-2
2017
SIRIUS FM-3
2017
SIRIUS FM-5
2017
SIRIUS FM-6
2022
XM-3
2021
XM-4
2022
XM-5
2018
Our XM-1 satellite is operating under Special Temporary Authority from the FCC and is in the process of being de-orbited. Prior to expiration of our FCC licenses, we are required to apply for a renewal of our FCC licenses. The renewal and extension of our licenses, including temporary licenses, is reasonably certain at minimal cost, which is expensed as incurred. Each of the FCC licenses authorizes us to use the radio spectrum, which is a renewable, reusable resource that does not deplete or exhaust over time. ASU 2012-02, Testing Indefinite-Lived Intangible Assets for Impairment, We completed qualitative assessments of our FCC licenses and XM trademark during the fourth quarter of 2015, 2014 and 2013. As of the date of our annual assessment for 2015 , 2014, and 2013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Amortization expense for all definite life intangible assets was $51,700, $55,016 and $50,011 for the years ended December 31, 2015, 2014 and 2013, respectively. Expected amortization expense for each of the fiscal years 2016 through 2020 and for periods thereafter is as follows:
Years ending December 31,
Amount
2016
$
48,545
2017
34,882
2018
19,463
2019
19,026
2020
18,446
Thereafter
119,330
Total definite life intangible assets, net
$
259,692</t>
  </si>
  <si>
    <t>Property and Equipment</t>
  </si>
  <si>
    <t>Property Plant And Equipment [Abstract]</t>
  </si>
  <si>
    <t>(10)
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2 - 15 years
Terrestrial repeater network
5 - 15 years
Broadcast studio equipment
3 - 15 years
Capitalized software and hardware
3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charge is recognized for the amount by which the carrying amount exceeds the fair value of the asset. We did not record any impairments during the years ended December 31, 2015, 2014 or 2013. Property and equipment, net, consists of the following:
December 31, 2015
December 31, 2014
Satellite system
$
2,388,000
$
2,397,611
Terrestrial repeater network
117,127
108,341
Leasehold improvements
49,407
48,677
Broadcast studio equipment
70,888
61,306
Capitalized software and hardware
466,464
340,738
Satellite telemetry, tracking and control facilities
75,440
71,268
Furniture, fixtures, equipment and other
81,871
78,237
Land
38,411
38,411
Building
60,487
59,373
Construction in progress
101,324
155,716
Total property and equipment
3,449,419
3,359,678
Accumulated depreciation and amortization
(2,034,018
)
(1,849,566
)
Property and equipment, net
$
1,415,401
$
1,510,112
Construction in progress consists of the following:
December 31, 2015
December 31, 2014
Satellite system
$
12,912
$
12,912
Terrestrial repeater network
25,578
48,406
Capitalized software
37,064
77,755
Other
25,770
16,643
Construction in progress
$
101,324
$
155,716
Depreciation expense on property and equipment was $220,514, $211,407, $203,303 for the years ended December 31, 2015, 2014 and 2013, respectively. We retired property and equipment of $43,833, $19,398 and $16,039 during the years ended December 31, 2015, 2014 and 2013, respectively, which included the retirement of our XM-1 and XM-2 satellites in 2015 and 2014, respectively. We recognized a loss on disposal of assets of $7,384 during the year ended December 31, 2015, which related to the disposal of certain obsolete terrestrial repeaters and related parts. We did not recognize any loss on disposal of assets during the years ended December 31, 2014 and 2013. Satellites We currently own a fleet of eight operating satellites. We are in the process of de-orbiting XM-1, a satellite that is no longer in use and has also reached the end of its operational life. The chart below provides certain information on our operating satellites:
Satellite Description
Year Delivered
Estimated End of Depreciable Life
FM-1*
2000
2013
FM-2*
2000
2013
FM-3*
2000
2015
FM-5
2009
2024
FM-6
2013
2028
XM-3
2005
2020
XM-4
2006
2021
XM-5
2010
2025
* Satellite was fully depreciated and was still in operation as of December 31, 2015.</t>
  </si>
  <si>
    <t>Related Party Transactions</t>
  </si>
  <si>
    <t>Related Party Transactions [Abstract]</t>
  </si>
  <si>
    <t>(11)
Related Party Transactions In the normal course of business, we enter into transactions with related parties. Our related parties include: Liberty Media Liberty Media has beneficially owned over 50% On October 9, 2013 $500,000 $3.66 Loss on change in value of derivatives During the years ended December 31, 2014 and 2013, we recognized $1,025 and $13,514 in Interest expense, respectively, associated with the portion of the Exchangeable Notes, the 7.625% Senior Notes due 2018 and the 8.75% Senior Notes due 2015 held by Liberty Media through November 2014, October 2013 and August 2013, respectively. Sirius XM Canada We hold an equity method investment in Sirius XM Canada. We own approximately 47,300 of Sirius XM Canada’s Class A shares on a converted basis, representing an approximate 37% equity interest and an approximate 25% voting interest. We primarily provide programming and content services to Sirius XM Canada and are reimbursed from Sirius XM Canada for certain product development costs, production and distribution of chipset radios, as well as for information technology and streaming support costs. Investments in which we have the ability to exercise significant influence but not control are accounted for pursuant to the equity method of accounting. We recognize our proportionate share of earnings or losses of Sirius XM Canada as they occur as a component of Interest and investment income in our consolidated statements of comprehensive income on a one month lag.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 We had the following related party balances associated with Sirius XM Canada:
December 31, 2015
December 31, 2014
Related party current assets
$
5,941
$
4,344
Related party long-term assets
$
—
$
3,000
Related party current liabilities
$
2,840
$
4,340
Related party long-term liabilities
$
10,795
$
13,635
Our related party current asset balances primarily consist of activation fees and programming and chipset costs for which we are reimbursed. Our related party long-term asset balance in 2014 primarily included our investment balance in Sirius XM Canada. Our related party liabilities as of December 31, 2015 and 2014 We recorded the following revenue and other income associated with Sirius XM Canada in our consolidated statements of comprehensive income:
For the Years Ended December 31,
2015
2014
2013
Revenue (a)
$
56,397
$
49,691
$
48,935
Other income
Share of net earnings (b)
$
—
$
7,889
$
5,865
Dividends (c)
$
12,645
$
7,628
$
—
(a)
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consolidated statements of comprehensive income. The license and services agreement entered into with Sirius Canada will expire in 2017. The license agreement entered into with XM Canada will expire in 2020.
(b)
We recognize our proportionate share of earnings or losses of Sirius XM Canada as they occur as a component of Other income in our consolidated statements of comprehensive income on a one month lag. This amount included amortization related to the equity method intangible assets of $363 and $1,454 for the years ended December 31, 2014 and 2013, respectively, and for 2014, this also included a gain of $1,251 related to the fair value received in excess of the carrying value associated with the redemption of our investment in Sirius XM Canada’s 8% convertible unsecured subordinated debentures in February 2014. As of December 31, 2015, we had $840 in losses related to our investment in Sirius XM Canada that we had not recorded in our consolidated financial statements since our investment balance is zero. Future equity income will be offset by these losses prior to recording equity income in our results.
(c)
Sirius XM Canada paid gross dividends to us of $15,645, $43,492 and $16,796 during the years ended December 31, 2015, 2014 and 2013, respectively. These dividends were first recorded as a reduction to our investment balance in Sirius XM Canada to the extent a balance existed and then as Other income for the remaining portion.</t>
  </si>
  <si>
    <t>Investments</t>
  </si>
  <si>
    <t>Investments All Other Investments [Abstract]</t>
  </si>
  <si>
    <t>(12)
Investments Long Term Restricted Investments Restricted investments relate to reimbursement obligations under letters of credit issued for the benefit of lessors of certain of our office space. As of December 31, 2015 and 2014, our Long-term restricted investments were $9,888 and $5,922, respectively. During the year ended December 31, 2015, we increased our letters of credit by $3,966 associated with leased office space.</t>
  </si>
  <si>
    <t>Debt</t>
  </si>
  <si>
    <t>Debt Disclosure [Abstract]</t>
  </si>
  <si>
    <t xml:space="preserve">(13)
Debt Our debt as of December 31, 2015 and 2014 consisted of the following:
Carrying value (a)
Issuer / Borrower
Issued
Debt
Maturity Date
Interest Payable
Principal Amount at December 31, 2015
December 31, 2015
December 31, 2014
Sirius XM (b)
May 2013
4.25% Senior Notes (the "4.25% Notes")
May 15, 2020
semi-annually on May 15 and November
$
500,000
$
496,282
$
495,529
Sirius XM (b)
September 2013
5.875% Senior Notes (the "5.875% Notes")
October 1, 2020
semi-annually on April 1 and October 1
650,000
644,720
643,790
Sirius XM (b)
August 2013
5.75% Senior Notes (the "5.75% Notes")
August 1, 2021
semi-annually on February 1 and August 1
600,000
595,720
595,091
Sirius XM (b)
May 2013
4.625% Senior Notes (the "4.625% Notes")
May 15, 2023
semi-annually on May 15 and November 15
500,000
495,602
495,116
Sirius XM (b)
May 2014
6.00% Senior Notes (the "6.00% Notes")
July 15, 2024
semi-annually on January 15 and July 15
1,500,000
1,485,196
1,483,918
Sirius XM (b)(c)
March 2015
5.375% Senior Notes (the "5.375% Notes")
April 15, 2025
semi-annually on April 15 and October 15
1,000,000
989,446
—
Sirius XM (b)(d)
August 2012
5.25% Notes (the "5.25% Notes")
August 15, 2022
semi-annually on February 15 and August 15
400,000
395,675
395,147
Sirius XM (e)
December 2012
Senior Secured Revolving Credit Facility (the "Credit Facility")
June 16, 2020
variable fee paid quarterly
1,750,000
340,000
380,000
Sirius XM
Various
Capital leases
Various
n/a
n/a
12,892
12,754
Total Debt
5,455,533
4,501,345
Less: total current maturities
4,764
7,482
Less: total deferred financing costs for Notes
7,155
6,444
Total long-term debt
$
5,443,614
$
4,487,419
(a)
The carrying value of the obligations is net of any remaining unamortized original issue discount.
(b)
Substantially all of our domestic wholly-owned subsidiaries have guaranteed these notes.
(c)
In March 2015, Sirius XM issued $1,000,000 aggregate principal amount of 5.375% Senior Notes due 2025, with an original issuance discount of $11,250.
(d)
The liens securing the 5.25% Notes are equal and ratable to the liens granted to secure the Credit Facility.
(e)
In December 2012, Sirius XM entered into a five-year Credit Facility with a syndicate of financial institutions for $1,250,000. In June 2015, Sirius XM entered into an amendment to increase the total borrowing capacity under the Credit Facility to $1,750,000 and to extend the maturity to June 2020.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December 31, 2015. As of December 31, 2015, $1,410,000 Retired and Converted Debt During the year ended December 31, 2014, $502,370 in principal amount of the Exchangeable Notes were converted, resulting in the issuance of 272,856 shares of our common stock. No loss was recognized as a result of this conversion. During the year ended December 31, 2013, we purchased $800,000 of our then outstanding 8.75% Senior Notes due 2015, for an aggregate purchase price, including premium and interest, of $927,860. We recognized $104,818 to Loss on extinguishment of debt and credit facilities, net, consisting primarily of unamortized discount, deferred financing fees and repayment premium, as a result of this transaction. During the year ended December 31, 2013 7.625% Covenants and Restrictions Under the Credit Facility, Sirius XM, our wholly-owned subsidiary, must comply with a debt maintenance covenant that it 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December 31, 2015 and 2014, we were in compliance with our debt covenants. </t>
  </si>
  <si>
    <t>Stockholders' Equity</t>
  </si>
  <si>
    <t>Equity [Abstract]</t>
  </si>
  <si>
    <t xml:space="preserve">(14)
Stockholders’ Equity Common Stock, par value $0.001 per share We are authorized to issue up to 9,000,000 shares of common stock. There were 5,153,451 and 5,653,529 shares of common stock issued and 5,147,647 and 5,646,119 shares outstanding on December 31, 2015 and 2014, respectively. As of December 31, 2015, 354,569 shares of common stock were reserved for issuance in connection with incentive stock based awards and common stock to be granted to members of our board of directors, employees and third parties. Stock Repurchase Program Since December 2012, our board of directors approved for repurchase an aggregate of $8,000,000 The following table summarizes our share repurchase activity for the years ended:
December 31, 2015
December 31, 2014
December 31, 2013
Share Repurchase Type
Shares
Amount
Shares
Amount
Shares
Amount
Open Market and Privately Negotiated Repurchases (a)
524,222
$
2,015,947
422,965
$
1,426,428
476,546
$
1,602,360
Liberty Media (b)
—
—
92,889
340,000
43,712
160,000
May 2014 ASR Agreement (c)
—
—
151,846
506,404
—
—
August 2014 ASR Agreement (d)
—
—
71,316
250,000
—
—
Total Repurchases
524,222
$
2,015,947
739,016
$
2,522,832
520,258
$
1,762,360
(a)
As of December 31, 2015, $23,727 of common stock repurchases had not settled, nor been retired, and were recorded as Treasury stock within our consolidated balance sheets and consolidated statements of stockholders’ (deficit) equity.
(b)
On October 9, 2013, we entered into an agreement to repurchase $500,000 of our common stock from Liberty Media. Pursuant to this agreement, we repurchased 43,712 shares of our common stock for $160,000 from Liberty Media in 2013. In April 2014, we completed the final purchase installment and repurchased 92,889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and $20,393 to Loss on change in value of derivatives in our consolidated statements of comprehensive income during the years ended December 31, 2014 and 2013, respectively.
(c)
In May 2014, we entered into an accelerated share repurchase agreement (the “May 2014 ASR Agreement”) under which we prepaid $600,000 to a third-party financial institution to repurchase our common stock. Under the May 2014 ASR Agreement, we received 151,846 shares of our common stock which were retired upon receipt and the counterparty returned to us $93,596 for the unused portion of the original prepayment.
(d)
In August 2014, we entered into an accelerated share repurchase agreement (the “August 2014 ASR Agreement”) under which we prepaid $250,000 to a third-party financial institution to repurchase our common stock. Under the August 2014 ASR Agreement, we received an aggregate of 71,316 shares of our common stock that were retired upon receipt. Share Lending Arrangements To facilitate the offering of the Exchangeable Notes, we entered into share lending agreements with Morgan Stanley Capital Services Inc. and UBS AG London Branch in July 2008. All loaned shares were returned to us as of October 2011, and the share lending agreements were terminated. We recorded interest expense related to the amortization of the costs associated with the share lending arrangement and other issuance costs for our Exchangeable Notes of $12,701 and $12,745 for the years ended December 31, 2014 and 2013, respectively. These costs were fully amortized as of December 31, 2014 as the Exchangeable Notes matured on December 1, 2014. Preferred Stock, par value $0.001 per share We are authorized to issue up to 50,000 shares of undesignated preferred stock with a liquidation preference of $0.001 per share. In January 2013, Liberty Media converted its remaining shares of the Series B Preferred Stock into 1,293,509 shares of our common stock. There were no shares of preferred stock issued or outstanding as of December 31, 2015 and 2014. Warrants As of December 31, 2015, there were no warrants outstanding. We have issued warrants to purchase shares of our common stock in connection with distribution and programming agreements. As of December 31, 2014, 16,667 warrants were outstanding and fully vested. During the year ended December 31, 2015, these warrants with an exercise price of $2.50 per share were exercised on a net settlement basis, resulting in the issuance of 6,010 shares of our common stock. Except for an insignificant amount of warrant expense associated with the extension of the warrants during the three months ended March 31, 2015, we did not incur warrant related expenses during the years ended December 31, 2015, 2014 and 2013. Warrants were included </t>
  </si>
  <si>
    <t>Benefit Plans</t>
  </si>
  <si>
    <t>Compensation And Retirement Disclosure [Abstract]</t>
  </si>
  <si>
    <t>(15)
Benefit Plans We recognized share-based payment expense of $84,310, $78,212 and $68,876 for the years ended December 31, 2015, 2014 and 2013, respectively. We account for equity instruments granted to employees in accordance with ASC 718, Compensation - Stock Compensation Fair value as determined using the Black-Scholes-Merton model varies based on assumptions used for the expected life, expected stock price volatility and risk-free interest rates. For the years ended December 31, 2015, 2014 and 2013,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The risk-free interest rate represents the daily treasury yield curve rate at the grant date based on the closing market bid yields on actively traded U.S. treasury securities in the over-the-counter market for the expected term. Our assumptions may change in future periods. Stock-based awards granted to employees, non-employees and members of our board of directors include warrants, stock options, stock awards and restricted stock unit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Vesting and other terms of stock-based awards are set forth in the agreements with the individuals receiving the awards. Stock-based awards granted under the 2015 Plan are generally subject to a vesting requirement. Stock options generally expire ten years from the date of grant. Each restricted stock unit entitles the holder to receive one share of common stock upon vesting. As of December 31, 2015, 246,778 shares of common stock were available for future grants under the 2015 Plan. Other Plans We maintain four other share-based benefit plans — the Sirius XM Radio Inc. 2009 Long-Term Stock Incentive Plan, the XM 2007 Stock Incentive Plan, the Amended and Restated Sirius Satellite Radio 2003 Long-Term Stock Incentive Plan and the XM 1998 Shares Award Plan. No further awards may be made under these plans. The following table summarizes the weighted-average assumptions used to compute the fair value of options granted to employees and members of our board of directors:
For the Years Ended December 31,
2015
2014
2013
Risk-free interest rate
1.4%
1.6%
1.4%
Expected life of options — years
4.17
4.72
4.73
Expected stock price volatility
26%
33%
47%
Expected dividend yield
0%
0%
0%
The following table summarizes the weighted-average assumptions used to compute the fair value of options granted to third parties, other than non-employee members of our board of directors:
For the Year Ended December 31,
2015
Risk-free interest rate
2.0%
Expected life of options — years
7.00
Expected stock price volatility
37%
Expected dividend yield
0%
There were no options granted to third parties during the years ended December 31, 2014 and 2013. We do not intend to pay regular dividends on our common stock. Accordingly, the dividend yield used in the Black-Scholes-Merton option value was zero for all periods. The following table summarizes stock option activity under our share-based plans for the years ended December 31, 2015, 2014 and 2013:
Options
Weighted- Average Exercise Price Per Share
Weighted- Average Remaining Contractual Term (Years)
Aggregate Intrinsic Value
Outstanding at the beginning of January 1, 2013
274,512
$
1.92
Granted
57,228
$
3.59
Exercised
(61,056
)
$
1.31
Forfeited, cancelled or expired
(6,445
)
$
2.02
Outstanding as of December 31, 2013
264,239
$
2.42
Granted
61,852
$
3.39
Exercised
(46,943
)
$
1.63
Forfeited, cancelled or expired
(11,294
)
$
4.08
Outstanding as of December 31, 2014
267,854
$
2.72
Granted
145,366
$
3.95
Exercised
(57,667
)
$
1.88
Forfeited, cancelled or expired
(17,072
)
$
4.60
Outstanding as of December 31, 2015
338,481
$
3.29
7.49
$
267,813
Exercisable as of December 31, 2015
121,751
$
2.51
5.50
$
194,362
The weighted average grant date fair value per share of options granted during the years ended December 31, 2015, 2014 and 2013 was $1.11, $1.05 and $1.48, respectively. The total intrinsic value of stock options exercised during the years ended December 31, 2015, 2014 and 2013 was $117,944, $89,428 and $142,491, respectively. During the years ended December 31, 2015, 2014 and 2013, the number of net settled shares which were issued as a result of stock option exercises was 17,652, 15,228 and 32,650, respectively. We recognized share-based payment expense associated with stock options of $70,084, $69,754 and $66,231 for the years ended December 31, 2015, 2014 and 2013, respectively. The following table summarizes the restricted stock unit and stock award activity under our share-based plans for the years ended December 31, 2015, 2014 and 2013:
Shares
Grant Date Fair Value Per Share
Nonvested at the beginning of January 1, 2013
429
$
3.25
Granted
6,873
$
3.59
Vested
(192
)
$
3.27
Forfeited
(126
)
$
3.61
Nonvested as of December 31, 2013
6,984
$
3.58
Granted
6,108
$
3.38
Vested
(1,138
)
$
3.62
Forfeited
(379
)
$
3.52
Nonvested as of December 31, 2014
11,575
$
3.47
Granted
8,961
$
3.92
Vested
(3,464
)
$
3.44
Forfeited
(984
)
$
3.52
Nonvested as of December 31, 2015
16,088
$
3.73
The weighted average grant date fair value per share of restricted stock units and stock awards granted during the years ended December 31, 2015, 2014 and 2013 was $3.92, $3.38 and $3.59, respectively. The total intrinsic value of restricted stock units and stock awards vesting during the years ended December 31, 2015, 2014 and 2013 was $13,720, $4,044 and $605, respectively. During the years ended December 31, 2015, 2014 and 2013, the number of net settled shares which were issued as a result of restricted stock units and stock awards vesting were 2,088, 732 and 191, respectively. We recognized share-based payment expense associated with restricted stock units and stock awards of $14,226, $8,458 and $2,645 during the years ended December 31, 2015, 2014 and 2013, respectively. Total unrecognized compensation costs related to unvested share-based payment awards for stock options and restricted stock units granted to employees, members of our board of directors and third parties at December 31, 2015 and 2014, net of estimated forfeitures, were $261,628 and $162,985, respectively. The total unrecognized compensation costs at December 31, 2015 are expected to be recognized over a weighted-average period of 3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based on certain conditions. Employer matching contributions under the Sirius XM Plan vest at a rate of 33.33% for each year of employment and are fully vested after three years of employment for all current and future contributions. Beginning in January 2014, our cash employer matching contributions were no longer used to purchase shares of our common stock on the open market, unless the employee elects our common stock as their investment option for this contribution. We recognized $8,144, $5,385 and $4,181 in expense during years ended December 31, 2015, 2014 and 2013, respectively, to the Sirius XM Plan in fulfillment of our matching obligation. Sirius XM Holdings Inc. Deferred Compensation Plan In June 2015, we adopted the Sirius XM Holdings Inc. Deferred Compensation Plan (the “DCP”), effective July 1, 2015. The DCP allows members of our board of directors and certain eligible employees to defer all or a portion of their base salary, cash incentive compensation and/or board of directors’ compensation, as applicable, each plan year starting in 2016. Pursuant to the terms of the DCP, we may elect to make additional contributions beyond amounts deferred by participants, but we are under no obligation to do so. We have established a grantor (or “rabbi”) trust to facilitate the payment of our obligations under the DCP. As of December 31, 2015, there were no balances or amounts associated with the DCP that were recorded in our consolidated financial statements.</t>
  </si>
  <si>
    <t>Commitments and Contingencies</t>
  </si>
  <si>
    <t>Commitments And Contingencies Disclosure [Abstract]</t>
  </si>
  <si>
    <t xml:space="preserve">(1 6 )
Commitments and Contingencies The following table summarizes our expected contractual cash commitments as of December 31, 2015:
2016
2017
2018
2019
2020
Thereafter
Total
Debt obligations
$
4,764
$
3,840
$
2,810
$
1,478
$
1,490,000
$
4,000,000
$
5,502,892
Cash interest payments
294,797
294,651
294,543
294,467
278,147
736,188
2,192,793
Satellite and transmission
10,814
3,166
4,171
4,161
3,858
8,972
35,142
Programming and content
246,899
225,519
204,569
187,644
163,332
298,650
1,326,613
Marketing and distribution
19,969
13,282
12,379
10,108
4,646
4,600
64,984
Satellite incentive payments
11,780
13,296
14,302
10,652
7,918
35,609
93,557
Operating lease obligations
44,749
42,978
41,619
37,165
34,594
179,147
380,252
Other
68,665
14,429
4,686
559
360
40
88,739
Total (1)
$
702,437
$
611,161
$
579,079
$
546,234
$
1,982,855
$
5,263,206
$
9,684,972
(1)
The table does not include our reserve for uncertain tax positions, which at December 31, 2015 totaled $3,525,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third parties to operate and maintain the off-site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90 days of the distributor’s receipt of goods, we have agreed to purchase and take title to the product. Satellite incentive payments. Boeing Satellite Systems International, Inc., the manufacturer of certain of our in-orbit satellites, may be entitled to future in-orbit performance payments with respect to XM-3 and XM-4 meeting their fifteen-year design life. Boeing may also be entitled to additional incentive payments up to $10,000 if our XM-4 satellite continues to operate above baseline specifications during the five years beyond the satellite’s fifteen-year design life. Space Systems/Loral, the manufacturer of certain of our in-orbit satellites, may be entitled to future in-orbit performance payments with respect to XM-5, FM-5 and FM-6 meeting their fifteen-year design life.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and certain leases have options to renew. The effect of the rent holidays and rent concessions are recognized on a straight-line basis over the lease term, including reasonably assured renewal periods. Total rent recognized in connection with leases for the years ended December 31, 2015, 2014 and 2013 was $47,679, $45,107 and $39,228, respectively.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stock acquired from a third-party financial institution but not paid for as of December 31, 2015 i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These claims are at various stages of arbitration or adjudication.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Telephone Consumer Protection Act Suits . We are a defendant in several purported class action suits that allege that we, or call center vendors acting on our behalf, made calls which violate provisions of the Telephone Consumer Protection Act of 1991 (the “TCPA”). The plaintiffs in these actions allege, among other things, that we called mobile phones using an automatic telephone dialing system without the consumer’s prior consent or, alternatively, after the consumer revoked his or her prior consent. In one of the actions, the plaintiff also alleges that we violated the TCPA’s call time restrictions and in one of the other actions the plaintiff also alleges that we violated the TCPA’s do not call restrictions. Our vendors make millions of calls each month to consumers, including our subscribers, as part of our customer service and marketing efforts. The plaintiffs in these suits are seeking various forms of relief, including statutory damages of five hundred dollars for each violation of the TCPA or, in the alternative, treble damages of up to fifteen hundred dollars for each knowing and willful violation of the TCPA, as well as payment of interest, attorneys’ fees and costs, and certain injunctive relief prohibiting any violations of the TCPA in the future. These purported class action cases are titled Erik Knutson v. Sirius XM Radio Inc. Francis W. Hooker v. Sirius XM Radio, Inc. Yefim Elikman v. Sirius XM Radio, Inc. and Career Horizons, Inc. Anthony Parker v. Sirius XM Radio, Inc. We have notified certain of our call center vendors of these actions and requested that they defend and indemnify us against these claims pursuant to the provisions of their existing or former agreements with us. We believe we have valid contractual claims against call center vendors in connection with these claims and intend to preserve and pursue our rights to recover from these entities; however, no assurance can be made as to our ability to fully recover all claims we may have against these entities. Pre-1972 Sound Recording Matters . In August 2013, SoundExchange, Inc. filed a complaint in the United States District Court for the District of Columbia alleging that we underpaid royalties for statutory licenses during the 2007-2012 period in violation of the regulations established by the Copyright Royalty Board for that period. SoundExchange principally alleges that we improperly reduced our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000 and up to $100,000 or more, payment of late fees and interest, and attorneys’ fees and costs. 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This matter is titled SoundExchange, Inc. v. Sirius XM Radio, Inc. Determination of Rates and Terms for Preexisting Subscription Services and Satellite Digital Audio Radio Services, In addition, since 2013, we have been named as a defendant in several suits, including putative class action suits, challenging our use and public performance via satellite radio and the Internet of sound recordings fixed prior to February 15, 1972 (“pre-1972 recordings”) under various state laws. In June 2015, we settled the suit brought by $210,000 The portion of the June 2015 settlement covering the remaining future service periods is being amortized to Revenue share and royalties within our statements of comprehensive income through December 2017 and as of , was recorded to Prepaid expenses and other current assets and was recorded to Other long-term assets within our consolidated balance sheets. Several putative class actions suits challenging our use and public performance of other pre-1972 recordings under various state laws remain pending. We believe we have substantial defenses to the claims asserted, we are defending these actions vigorously, and do not believe that the resolution of these remaining cases will have a material adverse effect on our business, financial condition or results of operations. With respect to certain matters described above under the captions “ Telephone Consumer Protection Act Suits Pre-1972 Sound Recording Matters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matters, in our opinion, is likely to have a material adverse effect on our business, financial condition or results of operations. </t>
  </si>
  <si>
    <t>Income Taxes</t>
  </si>
  <si>
    <t>Income Tax Disclosure [Abstract]</t>
  </si>
  <si>
    <t>(17)
Income Taxes There is no current U.S. federal income tax provision, as all federal taxable income was offset by utilizing U.S. federal net operating loss carryforwards. The current state income tax provision is primarily related to taxable income in certain States that have suspended or limited the ability to use net operating loss carryforwards or where net operating losses have been fully utilized. The current foreign income tax provision is primarily related to foreign withholding taxes on dividend distributions between us and our Canadian affiliate. For the year ended December 31, 2013, the current foreign income tax provision related to reimbursement of foreign withholding taxes. Income tax expense is the sum of current income tax plus the change in deferred tax assets and liabilities. We file a consolidated federal income tax return for all of our wholly-owned subsidiaries, including Sirius XM. Income tax expense consisted of the following:
For the Years Ended December 31,
2015
2014
2013
Current taxes:
Federal
$
—
$
—
$
—
State
(15,916
)
(7,743
)
(5,359
)
Foreign
(825
)
(2,341
)
5,269
Total current taxes
(16,741
)
(10,084
)
(90
)
Deferred taxes:
Federal
(318,933
)
(302,350
)
(211,044
)
State
(46,566
)
(25,111
)
(48,743
)
Total deferred taxes
(365,499
)
(327,461
)
(259,787
)
Total income tax expense
$
(382,240
)
$
(337,545
)
$
(259,877
) The following table indicates the significant elements contributing to the difference between the federal tax expense at the statutory rate and at our effective rate:
For the Years Ended December 31,
2015
2014
2013
Federal tax expense, at statutory rate
$
(312,188
)
$
(290,775
)
$
(222,982
)
State income tax expense, net of federal benefit
(26,018
)
(32,067
)
(19,031
)
State rate changes
608
5,334
(8,666
)
Non-deductible expenses
(1,106
)
(13,914
)
(9,545
)
Change in valuation allowance
(44,100
)
2,836
4,228
Other, net
564
(8,959
)
(3,881
)
Income tax expense
$
(382,240
)
$
(337,545
)
$
(259,877
)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In determining the period in which related tax benefits are realized for book purposes, excess share-based compensation deductions included in net operating losses are realized after regular net operating losses are exhausted; and excess tax compensation benefits are recorded off balance-sheet as a memo entry until the period the excess tax benefit is realized through a reduction of taxes payable.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15
2014
Deferred tax assets:
Net operating loss carryforwards
$
1,447,159
$
1,818,719
Deferred revenue
730,239
691,323
Accrued bonus
31,458
28,170
Expensed costs capitalized for tax
19,584
19,624
Investments
46,857
46,751
Stock based compensation
66,030
79,296
Other
37,226
38,365
Total deferred tax assets
2,378,553
2,722,248
Deferred tax liabilities:
Depreciation of property and equipment
(250,821
)
(237,971
)
FCC license
(779,145
)
(789,857
)
Other intangible assets
(190,442
)
(213,086
)
Total deferred tax liabilities
(1,220,408
)
(1,240,914
)
Net deferred tax assets before valuation allowance
1,158,145
1,481,334
Valuation allowance
(49,095
)
(4,995
)
Total net deferred tax asset
$
1,109,050
$
1,476,339
The ultimate realization of deferred tax assets is dependent upon the generation of future taxable income during the periods in which those temporary differences can be carried forward under tax law. Management's evaluation of the realizability of deferred tax assets considers both positive and negative evidence, including historical financial performance, scheduled reversal of deferred tax assets and liabilities, projected taxable income and tax planning strategies in making this assessment. The weight given to the potential effects of positive and negative evidence is based on the extent to which it can be objectively verified. The net deferred tax assets are primarily related to net operating loss carryforwards of approximately $3,762,205. In addition to the gross book net operating loss carryforwards, we have $827,150 of excess share-based compensation deductions that will not be realized until we utilize these net operating losses, resulting in an approximate gross operating loss carryforward on our tax return of $4,589,355. As of December 31, 2015 and 2014, we had a valuation allowance related to deferred tax assets of $49,095 and $4,995, respectively, which were not likely to be realized due to certain state net operating loss limitations. During the year ended December 31, 2015, the tax law change in the District of Columbia will reduce our future taxes and use less of certain net operating losses in the future. The District of Columbia tax law change resulted in a $44,392 increase in our valuation allowance. These net operating loss carryforwards expire on various dates through 2035. ASC 740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15 and 2014, the gross liability for income taxes associated with uncertain state tax positions was $253,277 and $1,432, respectively. If recognized, $183,974 of unrecognized tax benefits would affect our effective tax rate. Uncertain tax positions are recognized in Other long-term liabilities which, as of December 31, 2015 and 2014, we had recorded $3,525 and $1,432, respectively. No penalties have been accrued. We have federal and certain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15 will significantly increase or decrease during the twelve month period ending December 31, 2016; however, various events could cause our current expectations to change in the future. Should our position with respect to the majority of these uncertain tax positions be upheld, the effect would be recorded in our consolidated statements of comprehensive income as part of the income tax provision. We recorded interest expense of $89 and $55 for the years ended December 31, 2015 and 2014, respectively, related to our unrecognized tax benefits. Changes in our uncertain income tax positions, from January 1 through December 31 are presented below:
2015
2014
Balance, beginning of year
$
1,432
$
1,432
Increases in tax positions for prior years
251,845
—
Balance, end of year
$
253,277
$
1,432</t>
  </si>
  <si>
    <t>Subsequent Events</t>
  </si>
  <si>
    <t>Subsequent Events [Abstract]</t>
  </si>
  <si>
    <t xml:space="preserve">(18)
Subsequent Events Stock Repurchase Program For the period from January 1, 2016 to January 29, 2016, we repurchased 51,883 shares of our common stock on the open market for an aggregate purchase price of $194,127, including fees and commissions. </t>
  </si>
  <si>
    <t>Quarterly Financial Data -- Unaudited</t>
  </si>
  <si>
    <t>Quarterly Financial Information Disclosure [Abstract]</t>
  </si>
  <si>
    <t>( 19 )
Quarterly Financial Data--Unaudited Our quarterly results of operations are summarized below:
For the Three Months Ended
March 31
June 30
September 30
December 31
2015
Total revenue
$
1,080,990
$
1,123,210
$
1,169,712
$
1,196,146
Cost of services
$
(406,370
)
$
(525,463
)
$
(440,808
)
$
(470,523
)
Income from operations
$
313,806
$
219,429
$
351,584
$
293,869
Net income
$
105,692
$
102,849
$
166,550
$
134,633
Net income per common share--basic
$
0.02
$
0.02
$
0.03
$
0.03
Net income per common share--diluted
$
0.02
$
0.02
$
0.03
$
0.03
2014
Total revenue
$
997,711
$
1,035,345
$
1,057,087
$
1,090,952
Cost of services
$
(390,534
)
$
(393,185
)
$
(403,519
)
$
(421,098
)
Income from operations
$
247,407
$
284,578
$
294,028
$
293,657
Net income
$
93,988
$
119,961
$
136,170
$
143,122
Net income per common share--basic
$
0.02
$
0.02
$
0.02
$
0.03
Net income per common share--diluted (1)
$
0.02
$
0.02
$
0.02
$
0.03
(1)
The sum of quarterly net income per share applicable to common stockholders (diluted) does not necessarily agree to the net income per share for the year due to the timing of common stock issuances.</t>
  </si>
  <si>
    <t>Schedule II - Schedule of Valuation and Qualifying Accounts</t>
  </si>
  <si>
    <t>Valuation And Qualifying Accounts [Abstract]</t>
  </si>
  <si>
    <t>(in thousands)
Description
Balance January 1,
Charged to Expenses (Benefit)
Write-offs/ Payments/ Other
Balance December 31,
2013
Allowance for doubtful accounts
$
11,711
39,016
(41,649
)
$
9,078
Deferred tax assets—valuation allowance
$
9,835
(4,228
)
2,224
$
7,831
Allowance for obsolescence
$
16,159
(773
)
(1,168
)
$
14,218
2014
Allowance for doubtful accounts
$
9,078
44,961
(46,224
)
$
7,815
Deferred tax assets—valuation allowance
$
7,831
(2,836
)
—
$
4,995
Allowance for obsolescence
$
14,218
(335
)
(3,159
)
$
10,724
2015
Allowance for doubtful accounts
$
7,815
47,187
(48,884
)
$
6,118
Deferred tax assets—valuation allowance
$
4,995
44,100
—
$
49,095
Allowance for obsolescence
$
10,724
(34
)
(741
)
$
9,949</t>
  </si>
  <si>
    <t>Summary of Significant Accounting Policies (Policies)</t>
  </si>
  <si>
    <t>Basis of Presentation</t>
  </si>
  <si>
    <t>Basis of Presentation This Annual Report on Form 10-K presents information for Sirius XM Holdings Inc. (“Holdings”). Holdings has no operations independent of its wholly-owned subsidiary Sirius XM Radio Inc. ("Sirius XM"). 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Annual Report on Form 10-K for the year ended December 31, 2015 and have determined that no events have occurred that would require adjustment to our consolidated financial statements. For a discussion of subsequent events that do not require adjustment to our consolidated financial statements refer to Note 18.</t>
  </si>
  <si>
    <t>Use of Estimates</t>
  </si>
  <si>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Cash and Cash Equivalents</t>
  </si>
  <si>
    <t>Cash and Cash Equivalents Our cash and cash equivalents consist of cash on hand, money market funds, certificates of deposit, in-transit credit card receipts and highly liquid investments purchased with an original maturity of three months or less.</t>
  </si>
  <si>
    <t>Revenue Recognition</t>
  </si>
  <si>
    <t xml:space="preserve">Revenue Recognition We derive revenue primarily from subscribers, advertising and direct sales of merchandise. Revenue from subscribers consists primarily of subscription fees, and to a lesser extent, revenue from rental car companies and non-refundable activation and other fees. Revenue is recognized as it is realized or realizable and earned. We recognize subscription fees as our services are provided. At the time of sale, vehicle owners purchasing or leasing a vehicle with a subscription to our service typically receive between a three and twelve month prepaid subscription. Prepaid subscription fees received from certain automakers are recorded as deferred revenue and amortized to revenue ratably over the service period which commences upon retail sale and activation. We recognize revenue from the sale of advertising as the advertising is transmitted.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 We report revenues net of any tax assessed by a governmental authority that is both imposed on, and concurrent with, a specific revenue-producing transaction between a seller and a customer in our consolidated statements of comprehensive income. Accounting Standards Codification 605, Revenue Recognition, </t>
  </si>
  <si>
    <t>Revenue Share</t>
  </si>
  <si>
    <t>Revenue Share We share a portion of our subscription revenues earned from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t>
  </si>
  <si>
    <t>Programming Costs</t>
  </si>
  <si>
    <t>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t>
  </si>
  <si>
    <t>Advertising Costs</t>
  </si>
  <si>
    <t xml:space="preserve">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5, 2014 and 2013, we recorded advertising costs of $228,676, $222,962 and $178,364, respectively. These costs are reflected in Sales and marketing expense in our consolidated statements of comprehensive income. </t>
  </si>
  <si>
    <t>Subscriber Acquisition Costs</t>
  </si>
  <si>
    <t>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Research and Development Costs</t>
  </si>
  <si>
    <t xml:space="preserve">Research &amp; Development Costs Research and development costs are expensed as incurred and primarily include the cost of new product development, chipset design, software development and engineering. During the years ended December 31, 2015, 2014 and 2013, we recorded research and development costs of $54,933, $54,109 and $50,564, respectively. These costs are reported as a component of Engineering, design and development expense in our consolidated statements of comprehensive income. </t>
  </si>
  <si>
    <t>Recent Accounting Pronouncements</t>
  </si>
  <si>
    <t>Recent Accounting Pronouncements In November 2015, the Financial Accounting Standards Board ("FASB") issued Accounting Standards Update ("ASU") 2015-17, Income Taxes – Balance Sheet Reclassification of Deferred Taxes (Topic 740) In April 2015, the FASB issued ASU 2015-03, Interest – Imputation of Interest (Subtopic 835-30), Presentation and Subsequent Measurement of Debt Issuance Costs Associated with Line-of-Credit Arrangements. In May 2014, the FASB issued ASU 2014-09, Revenue from Contracts with Customers (Topic 606)</t>
  </si>
  <si>
    <t>Earnings Per Share</t>
  </si>
  <si>
    <t xml:space="preserve">Basic net income per common share is calculated by dividing the income available to common stockholders by the weighted average common shares outstanding during each reporting period. Diluted net income per common share </t>
  </si>
  <si>
    <t>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and retail distribution channel is reported as a component of Subscriber acquisition costs in our consolidated statements of comprehensive income.</t>
  </si>
  <si>
    <t>Indefinite Life Intangible Assets</t>
  </si>
  <si>
    <t>ASU 2012-02, Testing Indefinite-Lived Intangible Assets for Impairment,</t>
  </si>
  <si>
    <t>Definite Life Intangible Assets</t>
  </si>
  <si>
    <t>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t>
  </si>
  <si>
    <t>Equity Method Investments</t>
  </si>
  <si>
    <t>Investments in which we have the ability to exercise significant influence but not control are accounted for pursuant to the equity method of accounting. We recognize our proportionate share of earnings or losses of Sirius XM Canada as they occur as a component of Interest and investment income in our consolidated statements of comprehensive income on a one month lag.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t>
  </si>
  <si>
    <t>Share-Based Compensation</t>
  </si>
  <si>
    <t>We account for equity instruments granted to employees in accordance with ASC 718, Compensation - Stock Compensation Fair value as determined using the Black-Scholes-Merton model varies based on assumptions used for the expected life, expected stock price volatility and risk-free interest rates. For the years ended December 31, 2015, 2014 and 2013,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The risk-free interest rate represents the daily treasury yield curve rate at the grant date based on the closing market bid yields on actively traded U.S. treasury securities in the over-the-counter market for the expected term. Our assumptions may change in future periods. Stock-based awards granted to employees, non-employees and members of our board of directors include warrants, stock options, stock awards and restricted stock units.</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Fair Value Measurements
The fair value of a financial instrument is the amount at which the instrument could be exchanged in an orderly transaction between market participants. As of December 31, 2015 and 2014, the carrying amounts of cash and cash equivalents, receivables, and accounts payable approximated fair value due to the short-term nature of these instruments. ASC 820, Fair Value Measurements and Disclosure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
ASC 350-35 states that if the carrying amount of the reporting unit is zero or negative, the second step of the impairment test shall be performed to measure the amount of impairment loss, if any, when it is more likely than not that a goodwill impairment exists based on adverse qualitative factors. Subsequent to our annual assessment performed in the fourth quarter of 2015, we were not aware of any adverse qualitative factors that would indicate any impairment to our goodwill as of December 31, 2015.</t>
  </si>
  <si>
    <t>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2 - 15 years
Terrestrial repeater network
5 - 15 years
Broadcast studio equipment
3 - 15 years
Capitalized software and hardware
3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charge is recognized for the amount by which the carrying amount exceeds the fair value of the asset.</t>
  </si>
  <si>
    <t xml:space="preserve">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In determining the period in which related tax benefits are realized for book purposes, excess share-based compensation deductions included in net operating losses are realized after regular net operating losses are exhausted; and excess tax compensation benefits are recorded off balance-sheet as a memo entry until the period the excess tax benefit is realized through a reduction of taxes payable. A valuation allowance is recognized when, based on the weight of all available evidence, it is considered more likely than not that all, or some portion, of the deferred tax assets will not be realized.
The ultimate realization of deferred tax assets is dependent upon the generation of future taxable income during the periods in which those temporary differences can be carried forward under tax law. Management's evaluation of the realizability of deferred tax assets considers both positive and negative evidence, including historical financial performance, scheduled reversal of deferred tax assets and liabilities, projected taxable income and tax planning strategies in making this assessment. The weight given to the potential effects of positive and negative evidence is based on the extent to which it can be objectively verified.
ASC 740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t>
  </si>
  <si>
    <t>Fair Value Measurements (Tables)</t>
  </si>
  <si>
    <t>Summary of assets and liabilities measured at fair value</t>
  </si>
  <si>
    <t>Our assets and liabilities measured at fair value were as follows:
December 31, 2015
December 31, 2014
Level 1
Level 2
Level 3
Total Value
Level 1
Level 2
Level 3
Total Fair Value
Assets:
Sirius XM Canada Holdings Inc. (“Sirius XM Canada”) - investment (a)
$
141,850
—
—
$
141,850
$
246,500
—
—
$
246,500
Liabilities:
Debt (b)
—
$
5,649,173
—
$
5,649,173
—
$
4,613,044
—
$
4,613,044
(a)
This amount approximates fair value. The carrying value of our investment in Sirius XM Canada was $0 $2,654
(b)
The fair value for non-publicly traded instruments is based upon estimates from a market maker and brokerage firm. Refer to Note 13</t>
  </si>
  <si>
    <t>Earnings per Share (Tables)</t>
  </si>
  <si>
    <t xml:space="preserve">Common stock equivalents of 151,112 for the year ended December 31, 2015, and 132,162 and 365,177 for the years ended December 31, 2014 and 2013, respectively, were excluded from the calculation of diluted net income per common share as the effect would have been anti-dilutive.
For the Years Ended December 31,
2015
2014
2013
Numerator:
Net income
$
509,724
$
493,241
$
377,215
Allocation of undistributed income to Series B Preferred Stock
—
—
(3,825
)
Net income available to common stockholders for basic net income per common share
$
509,724
$
493,241
$
373,390
Add back:
Allocation of undistributed income to Series B Preferred Stock
—
—
3,825
Net income available to common stockholders for diluted net income per common share
$
509,724
$
493,241
$
377,215
Denominator:
Weighted average common shares outstanding for basic net income per common share (a)
5,375,707
5,788,944
6,227,646
Weighted average impact of assumed Series B Preferred Stock conversion
—
—
63,789
Weighted average impact of dilutive equity instruments
59,459
73,076
93,356
Weighted average shares for diluted net income per common share
5,435,166
5,862,020
6,384,791
Net income per common share:
Basic
$
0.09
$
0.09
$
0.06
Diluted
$
0.09
$
0.08
$
0.06
(a)
The 7% Exchangeable Senior Subordinated Notes due 2014 (the “Exchangeable Notes”) were fully converted into shares of our common stock as of December 1, 2014. During the year ended December 31, 2013, the common stock reserved for conversion in connection with the Exchangeable Notes were considered to be anti-dilutive in our calculation of diluted net income per share. </t>
  </si>
  <si>
    <t>Accounts Receivable, net (Tables)</t>
  </si>
  <si>
    <t>Accounts receivable, net</t>
  </si>
  <si>
    <t>Receivables, net consists of the following:
December 31, 2015
December 31, 2014
Gross customer accounts receivable
$
98,740
$
101,634
Allowance for doubtful accounts
(6,118
)
(7,815
)
Customer accounts receivable, net
$
92,622
$
93,819
Receivables from distributors
120,012
105,731
Other receivables
22,148
21,029
Total receivables, net
$
234,782
$
220,579</t>
  </si>
  <si>
    <t>Inventory, net (Tables)</t>
  </si>
  <si>
    <t>Summary of inventory, net</t>
  </si>
  <si>
    <t>Inventory, net consists of the following:
December 31, 2015
December 31, 2014
Raw materials
$
11,085
$
12,150
Finished goods
21,159
17,971
Allowance for obsolescence
(9,949
)
(10,724
)
Total inventory, net
$
22,295
$
19,397</t>
  </si>
  <si>
    <t>Intangible Assets (Tables)</t>
  </si>
  <si>
    <t>Summary of intangible assets</t>
  </si>
  <si>
    <t>Our intangible assets include the following:
December 31, 2015
December 31, 2014
Weighted Average Useful
Gross Carrying Value
Accumulated Amortization
Net Carrying Value
Gross Carrying Value
Accumulated Amortization
Net Carrying Value
Indefinite life intangible assets:
FCC licenses
Indefinite
$
2,083,654
$
—
$
2,083,654
$
2,083,654
$
—
$
2,083,654
Trademark
Indefinite
250,000
—
250,000
250,000
—
250,000
Definite life intangible assets:
Subscriber relationships
9 years
380,000
(336,822
)
43,178
380,000
(305,755
)
74,245
OEM relationships
15 years
220,000
(31,778
)
188,222
220,000
(17,111
)
202,889
Licensing agreements
12 years
45,289
(26,977
)
18,312
45,289
(23,290
)
21,999
Proprietary software
8 years
27,215
(17,752
)
9,463
27,215
(15,691
)
11,524
Developed technology
10 years
2,000
(1,483
)
517
2,000
(1,283
)
717
Leasehold interests
7.4 years
132
(132
)
—
132
(114
)
18
Total intangible assets
$
3,008,290
$
(414,944
)
$
2,593,346
$
3,008,290
$
(363,244
)
$
2,645,046</t>
  </si>
  <si>
    <t>Years in which each of our licenses expires</t>
  </si>
  <si>
    <t>We hold FCC licenses to operate our satellite digital audio radio service and provide ancillary services. The following table outlines the years in which each of our satellite licenses expires:
FCC satellite licenses
Expiration year
SIRIUS FM-1
2017
SIRIUS FM-2
2017
SIRIUS FM-3
2017
SIRIUS FM-5
2017
SIRIUS FM-6
2022
XM-3
2021
XM-4
2022
XM-5
2018</t>
  </si>
  <si>
    <t>Expected amortization expense for each of the fiscal years</t>
  </si>
  <si>
    <t>Expected amortization expense for each of the fiscal years 2016 through 2020 and for periods thereafter is as follows
Years ending December 31,
Amount
2016
$
48,545
2017
34,882
2018
19,463
2019
19,026
2020
18,446
Thereafter
119,330
Total definite life intangible assets, net
$
259,692</t>
  </si>
  <si>
    <t>Property and Equipment (Tables)</t>
  </si>
  <si>
    <t>Property Plant And Equipment [Line Items]</t>
  </si>
  <si>
    <t>Estimated Useful Lives of Property and Equipment</t>
  </si>
  <si>
    <t xml:space="preserve">Depreciation is calculated using the straight-line method over the following estimated useful life of the asset:
Satellite system
2 - 15 years
Terrestrial repeater network
5 - 15 years
Broadcast studio equipment
3 - 15 years
Capitalized software and hardware
3 - 7 years
Satellite telemetry, tracking and control facilities
3 - 15 years
Furniture, fixtures, equipment and other
2 - 7 years
Building
20 or 30 years
Leasehold improvements
Lesser of useful life or remaining lease term </t>
  </si>
  <si>
    <t>Property and equipment, net, consists of the following:
December 31, 2015
December 31, 2014
Satellite system
$
2,388,000
$
2,397,611
Terrestrial repeater network
117,127
108,341
Leasehold improvements
49,407
48,677
Broadcast studio equipment
70,888
61,306
Capitalized software and hardware
466,464
340,738
Satellite telemetry, tracking and control facilities
75,440
71,268
Furniture, fixtures, equipment and other
81,871
78,237
Land
38,411
38,411
Building
60,487
59,373
Construction in progress
101,324
155,716
Total property and equipment
3,449,419
3,359,678
Accumulated depreciation and amortization
(2,034,018
)
(1,849,566
)
Property and equipment, net
$
1,415,401
$
1,510,112</t>
  </si>
  <si>
    <t>Summary of orbiting satellites</t>
  </si>
  <si>
    <t>The chart below provides certain information on our operating satellites:
Satellite Description
Year Delivered
Estimated End of Depreciable Life
FM-1*
2000
2013
FM-2*
2000
2013
FM-3*
2000
2015
FM-5
2009
2024
FM-6
2013
2028
XM-3
2005
2020
XM-4
2006
2021
XM-5
2010
2025
* Satellite was fully depreciated and was still in operation as of December 31, 2015.</t>
  </si>
  <si>
    <t>Construction in progress [Member]</t>
  </si>
  <si>
    <t>Construction in progress consists of the following:
December 31, 2015
December 31, 2014
Satellite system
$
12,912
$
12,912
Terrestrial repeater network
25,578
48,406
Capitalized software
37,064
77,755
Other
25,770
16,643
Construction in progress
$
101,324
$
155,716</t>
  </si>
  <si>
    <t>Related Party Transactions (Tables) - Sirius XM Canada [Member]</t>
  </si>
  <si>
    <t>Related Party Transaction [Line Items]</t>
  </si>
  <si>
    <t>Summary of Related Party Balances</t>
  </si>
  <si>
    <t>We had the following related party balances associated with Sirius XM Canada:
December 31, 2015
December 31, 2014
Related party current assets
$
5,941
$
4,344
Related party long-term assets
$
—
$
3,000
Related party current liabilities
$
2,840
$
4,340
Related party long-term liabilities
$
10,795
$
13,635</t>
  </si>
  <si>
    <t>Schedule of Related Party Revenues and Other Income</t>
  </si>
  <si>
    <t>We recorded the following revenue and other income associated with Sirius XM Canada in our consolidated statements of comprehensive income:
For the Years Ended December 31,
2015
2014
2013
Revenue (a)
$
56,397
$
49,691
$
48,935
Other income
Share of net earnings (b)
$
—
$
7,889
$
5,865
Dividends (c)
$
12,645
$
7,628
$
—
(a)
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consolidated statements of comprehensive income. The license and services agreement entered into with Sirius Canada will expire in 2017. The license agreement entered into with XM Canada will expire in 2020.
(b)
We recognize our proportionate share of earnings or losses of Sirius XM Canada as they occur as a component of Other income in our consolidated statements of comprehensive income on a one month lag. This amount included amortization related to the equity method intangible assets of $363 and $1,454 for the years ended December 31, 2014 and 2013, respectively, and for 2014, this also included a gain of $1,251 related to the fair value received in excess of the carrying value associated with the redemption of our investment in Sirius XM Canada’s 8% convertible unsecured subordinated debentures in February 2014. As of December 31, 2015, we had $840 in losses related to our investment in Sirius XM Canada that we had not recorded in our consolidated financial statements since our investment balance is zero. Future equity income will be offset by these losses prior to recording equity income in our results.
(c)
Sirius XM Canada paid gross dividends to us of $15,645, $43,492 and $16,796 during the years ended December 31, 2015, 2014 and 2013, respectively. These dividends were first recorded as a reduction to our investment balance in Sirius XM Canada to the extent a balance existed and then as Other income for the remaining portion.</t>
  </si>
  <si>
    <t>Debt (Tables)</t>
  </si>
  <si>
    <t>Schedule of Long-term Debt Instruments</t>
  </si>
  <si>
    <t>Our debt as of December 31, 2015 and 2014 consisted of the following:
Carrying value (a)
Issuer / Borrower
Issued
Debt
Maturity Date
Interest Payable
Principal Amount at December 31, 2015
December 31, 2015
December 31, 2014
Sirius XM (b)
May 2013
4.25% Senior Notes (the "4.25% Notes")
May 15, 2020
semi-annually on May 15 and November
$
500,000
$
496,282
$
495,529
Sirius XM (b)
September 2013
5.875% Senior Notes (the "5.875% Notes")
October 1, 2020
semi-annually on April 1 and October 1
650,000
644,720
643,790
Sirius XM (b)
August 2013
5.75% Senior Notes (the "5.75% Notes")
August 1, 2021
semi-annually on February 1 and August 1
600,000
595,720
595,091
Sirius XM (b)
May 2013
4.625% Senior Notes (the "4.625% Notes")
May 15, 2023
semi-annually on May 15 and November 15
500,000
495,602
495,116
Sirius XM (b)
May 2014
6.00% Senior Notes (the "6.00% Notes")
July 15, 2024
semi-annually on January 15 and July 15
1,500,000
1,485,196
1,483,918
Sirius XM (b)(c)
March 2015
5.375% Senior Notes (the "5.375% Notes")
April 15, 2025
semi-annually on April 15 and October 15
1,000,000
989,446
—
Sirius XM (b)(d)
August 2012
5.25% Notes (the "5.25% Notes")
August 15, 2022
semi-annually on February 15 and August 15
400,000
395,675
395,147
Sirius XM (e)
December 2012
Senior Secured Revolving Credit Facility (the "Credit Facility")
June 16, 2020
variable fee paid quarterly
1,750,000
340,000
380,000
Sirius XM
Various
Capital leases
Various
n/a
n/a
12,892
12,754
Total Debt
5,455,533
4,501,345
Less: total current maturities
4,764
7,482
Less: total deferred financing costs for Notes
7,155
6,444
Total long-term debt
$
5,443,614
$
4,487,419
(a)
The carrying value of the obligations is net of any remaining unamortized original issue discount.
(b)
Substantially all of our domestic wholly-owned subsidiaries have guaranteed these notes.
(c)
In March 2015, Sirius XM issued $1,000,000 aggregate principal amount of 5.375% Senior Notes due 2025, with an original issuance discount of $11,250.
(d)
The liens securing the 5.25% Notes are equal and ratable to the liens granted to secure the Credit Facility.
(e)
In December 2012, Sirius XM entered into a five-year Credit Facility with a syndicate of financial institutions for $1,250,000. In June 2015, Sirius XM entered into an amendment to increase the total borrowing capacity under the Credit Facility to $1,750,000 and to extend the maturity to June 2020.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December 31, 2015. As of December 31, 2015, $1,410,000</t>
  </si>
  <si>
    <t>Stockholders Equity (Tables)</t>
  </si>
  <si>
    <t>Schedule of Repurchase Agreements</t>
  </si>
  <si>
    <t>The following table summarizes our share repurchase activity for the years ended:
December 31, 2015
December 31, 2014
December 31, 2013
Share Repurchase Type
Shares
Amount
Shares
Amount
Shares
Amount
Open Market and Privately Negotiated Repurchases (a)
524,222
$
2,015,947
422,965
$
1,426,428
476,546
$
1,602,360
Liberty Media (b)
—
—
92,889
340,000
43,712
160,000
May 2014 ASR Agreement (c)
—
—
151,846
506,404
—
—
August 2014 ASR Agreement (d)
—
—
71,316
250,000
—
—
Total Repurchases
524,222
$
2,015,947
739,016
$
2,522,832
520,258
$
1,762,360
(a)
As of December 31, 2015, $23,727 of common stock repurchases had not settled, nor been retired, and were recorded as Treasury stock within our consolidated balance sheets and consolidated statements of stockholders’ (deficit) equity.
(b)
On October 9, 2013, we entered into an agreement to repurchase $500,000 of our common stock from Liberty Media. Pursuant to this agreement, we repurchased 43,712 shares of our common stock for $160,000 from Liberty Media in 2013. In April 2014, we completed the final purchase installment and repurchased 92,889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and $20,393 to Loss on change in value of derivatives in our consolidated statements of comprehensive income during the years ended December 31, 2014 and 2013, respectively.
(c)
In May 2014, we entered into an accelerated share repurchase agreement (the “May 2014 ASR Agreement”) under which we prepaid $600,000 to a third-party financial institution to repurchase our common stock. Under the May 2014 ASR Agreement, we received 151,846 shares of our common stock which were retired upon receipt and the counterparty returned to us $93,596 for the unused portion of the original prepayment.
(d)
In August 2014, we entered into an accelerated share repurchase agreement (the “August 2014 ASR Agreement”) under which we prepaid $250,000 to a third-party financial institution to repurchase our common stock. Under the August 2014 ASR Agreement, we received an aggregate of 71,316 shares of our common stock that were retired upon receipt.</t>
  </si>
  <si>
    <t>Benefit Plans (Tables)</t>
  </si>
  <si>
    <t>Stock options activity under share-based payment plans</t>
  </si>
  <si>
    <t>The following table summarizes stock option activity under our share-based plans for the years ended December 31, 2015, 2014 and 2013:
Options
Weighted- Average Exercise Price Per Share
Weighted- Average Remaining Contractual Term (Years)
Aggregate Intrinsic Value
Outstanding at the beginning of January 1, 2013
274,512
$
1.92
Granted
57,228
$
3.59
Exercised
(61,056
)
$
1.31
Forfeited, cancelled or expired
(6,445
)
$
2.02
Outstanding as of December 31, 2013
264,239
$
2.42
Granted
61,852
$
3.39
Exercised
(46,943
)
$
1.63
Forfeited, cancelled or expired
(11,294
)
$
4.08
Outstanding as of December 31, 2014
267,854
$
2.72
Granted
145,366
$
3.95
Exercised
(57,667
)
$
1.88
Forfeited, cancelled or expired
(17,072
)
$
4.60
Outstanding as of December 31, 2015
338,481
$
3.29
7.49
$
267,813
Exercisable as of December 31, 2015
121,751
$
2.51
5.50
$
194,362</t>
  </si>
  <si>
    <t>Summary of restricted stock unit and stock award activity</t>
  </si>
  <si>
    <t>The following table summarizes the restricted stock unit and stock award activity under our share-based plans for the years ended December 31, 2015, 2014 and 2013:
Shares
Grant Date Fair Value Per Share
Nonvested at the beginning of January 1, 2013
429
$
3.25
Granted
6,873
$
3.59
Vested
(192
)
$
3.27
Forfeited
(126
)
$
3.61
Nonvested as of December 31, 2013
6,984
$
3.58
Granted
6,108
$
3.38
Vested
(1,138
)
$
3.62
Forfeited
(379
)
$
3.52
Nonvested as of December 31, 2014
11,575
$
3.47
Granted
8,961
$
3.92
Vested
(3,464
)
$
3.44
Forfeited
(984
)
$
3.52
Nonvested as of December 31, 2015
16,088
$
3.73</t>
  </si>
  <si>
    <t>Employees And Non Employee Stock Option [Member] | Employees and Members of Board of Directors [Member]</t>
  </si>
  <si>
    <t>Fair value of options granted</t>
  </si>
  <si>
    <t>The following table summarizes the weighted-average assumptions used to compute the fair value of options granted to employees and members of our board of directors:
For the Years Ended December 31,
2015
2014
2013
Risk-free interest rate
1.4%
1.6%
1.4%
Expected life of options — years
4.17
4.72
4.73
Expected stock price volatility
26%
33%
47%
Expected dividend yield
0%
0%
0%</t>
  </si>
  <si>
    <t>Employees And Non Employee Stock Option [Member] | Third Parties, Other Than Non-Employee Members of Board of Directors [Member]</t>
  </si>
  <si>
    <t>The following table summarizes the weighted-average assumptions used to compute the fair value of options granted to third parties, other than non-employee members of our board of directors:
For the Year Ended December 31,
2015
Risk-free interest rate
2.0%
Expected life of options — years
7.00
Expected stock price volatility
37%
Expected dividend yield
0%</t>
  </si>
  <si>
    <t>Commitments and Contingencies (Tables)</t>
  </si>
  <si>
    <t>Expected contractual cash commitments</t>
  </si>
  <si>
    <t>The following table summarizes our expected contractual cash commitments as of December 31, 2015:
2016
2017
2018
2019
2020
Thereafter
Total
Debt obligations
$
4,764
$
3,840
$
2,810
$
1,478
$
1,490,000
$
4,000,000
$
5,502,892
Cash interest payments
294,797
294,651
294,543
294,467
278,147
736,188
2,192,793
Satellite and transmission
10,814
3,166
4,171
4,161
3,858
8,972
35,142
Programming and content
246,899
225,519
204,569
187,644
163,332
298,650
1,326,613
Marketing and distribution
19,969
13,282
12,379
10,108
4,646
4,600
64,984
Satellite incentive payments
11,780
13,296
14,302
10,652
7,918
35,609
93,557
Operating lease obligations
44,749
42,978
41,619
37,165
34,594
179,147
380,252
Other
68,665
14,429
4,686
559
360
40
88,739
Total (1)
$
702,437
$
611,161
$
579,079
$
546,234
$
1,982,855
$
5,263,206
$
9,684,972
(1)
The table does not include our reserve for uncertain tax positions, which at December 31, 2015 totaled $3,525, as the specific timing of any cash payments cannot be projected with reasonable certainty.</t>
  </si>
  <si>
    <t>Income Taxes  (Tables)</t>
  </si>
  <si>
    <t>Schedule of Components of Income Tax Expense</t>
  </si>
  <si>
    <t xml:space="preserve">We file a consolidated federal income tax return for all of our wholly-owned subsidiaries, including Sirius XM. Income tax expense consisted of the following:
For the Years Ended December 31,
2015
2014
2013
Current taxes:
Federal
$
—
$
—
$
—
State
(15,916
)
(7,743
)
(5,359
)
Foreign
(825
)
(2,341
)
5,269
Total current taxes
(16,741
)
(10,084
)
(90
)
Deferred taxes:
Federal
(318,933
)
(302,350
)
(211,044
)
State
(46,566
)
(25,111
)
(48,743
)
Total deferred taxes
(365,499
)
(327,461
)
(259,787
)
Total income tax expense
$
(382,240
)
$
(337,545
)
$
(259,877
) </t>
  </si>
  <si>
    <t>Schedule of Effective Income Tax Rate Reconciliation</t>
  </si>
  <si>
    <t xml:space="preserve">The following table indicates the significant elements contributing to the difference between the federal tax expense at the statutory rate and at our effective rate:
For the Years Ended December 31,
2015
2014
2013
Federal tax expense, at statutory rate
$
(312,188
)
$
(290,775
)
$
(222,982
)
State income tax expense, net of federal benefit
(26,018
)
(32,067
)
(19,031
)
State rate changes
608
5,334
(8,666
)
Non-deductible expenses
(1,106
)
(13,914
)
(9,545
)
Change in valuation allowance
(44,100
)
2,836
4,228
Other, net
564
(8,959
)
(3,881
)
Income tax expense
$
(382,240
)
$
(337,545
)
$
(259,877
) </t>
  </si>
  <si>
    <t>Schedule of Deferred Tax Assets and Liabilities</t>
  </si>
  <si>
    <t>The tax effects of temporary differences that give rise to significant portions of the deferred tax assets and deferred tax liabilities, shown before jurisdictional netting, are presented below:
For the Years Ended December 31,
2015
2014
Deferred tax assets:
Net operating loss carryforwards
$
1,447,159
$
1,818,719
Deferred revenue
730,239
691,323
Accrued bonus
31,458
28,170
Expensed costs capitalized for tax
19,584
19,624
Investments
46,857
46,751
Stock based compensation
66,030
79,296
Other
37,226
38,365
Total deferred tax assets
2,378,553
2,722,248
Deferred tax liabilities:
Depreciation of property and equipment
(250,821
)
(237,971
)
FCC license
(779,145
)
(789,857
)
Other intangible assets
(190,442
)
(213,086
)
Total deferred tax liabilities
(1,220,408
)
(1,240,914
)
Net deferred tax assets before valuation allowance
1,158,145
1,481,334
Valuation allowance
(49,095
)
(4,995
)
Total net deferred tax asset
$
1,109,050
$
1,476,339</t>
  </si>
  <si>
    <t>Summary of Income Tax Contingencies</t>
  </si>
  <si>
    <t>Changes in our uncertain income tax positions, from January 1 through December 31 are presented below:
2015
2014
Balance, beginning of year
$
1,432
$
1,432
Increases in tax positions for prior years
251,845
—
Balance, end of year
$
253,277
$
1,432</t>
  </si>
  <si>
    <t>Quarterly Financial Data -- Unaudited (Tables)</t>
  </si>
  <si>
    <t>Schedule of Quarterly Financial Information</t>
  </si>
  <si>
    <t>Our quarterly results of operations are summarized below:
For the Three Months Ended
March 31
June 30
September 30
December 31
2015
Total revenue
$
1,080,990
$
1,123,210
$
1,169,712
$
1,196,146
Cost of services
$
(406,370
)
$
(525,463
)
$
(440,808
)
$
(470,523
)
Income from operations
$
313,806
$
219,429
$
351,584
$
293,869
Net income
$
105,692
$
102,849
$
166,550
$
134,633
Net income per common share--basic
$
0.02
$
0.02
$
0.03
$
0.03
Net income per common share--diluted
$
0.02
$
0.02
$
0.03
$
0.03
2014
Total revenue
$
997,711
$
1,035,345
$
1,057,087
$
1,090,952
Cost of services
$
(390,534
)
$
(393,185
)
$
(403,519
)
$
(421,098
)
Income from operations
$
247,407
$
284,578
$
294,028
$
293,657
Net income
$
93,988
$
119,961
$
136,170
$
143,122
Net income per common share--basic
$
0.02
$
0.02
$
0.02
$
0.03
Net income per common share--diluted (1)
$
0.02
$
0.02
$
0.02
$
0.03
(1)
The sum of quarterly net income per share applicable to common stockholders (diluted) does not necessarily agree to the net income per share for the year due to the timing of common stock issuances.</t>
  </si>
  <si>
    <t>Business &amp; Basis of Presentation - Additional Information 1 (Details)</t>
  </si>
  <si>
    <t>Dec. 31, 2015Linesegment</t>
  </si>
  <si>
    <t>Accounts Notes And Loans Receivable [Line Items]</t>
  </si>
  <si>
    <t>Number of satellite radio systems | Line</t>
  </si>
  <si>
    <t>Number of reportable segments | segment</t>
  </si>
  <si>
    <t>Minimum [Member]</t>
  </si>
  <si>
    <t>Length of prepaid subscriptions, term</t>
  </si>
  <si>
    <t>3 months</t>
  </si>
  <si>
    <t>Maximum [Member]</t>
  </si>
  <si>
    <t>12 months</t>
  </si>
  <si>
    <t>Business &amp; Basis of Presentation - Additional Information 2 (Details)</t>
  </si>
  <si>
    <t>Common Stock [Member] | Liberty Media [Member] | Minimum [Member]</t>
  </si>
  <si>
    <t>Related party ownership percentage</t>
  </si>
  <si>
    <t>50.00%</t>
  </si>
  <si>
    <t>Acquisitions (Details) - USD ($) $ in Thousands</t>
  </si>
  <si>
    <t>Nov. 04, 2013</t>
  </si>
  <si>
    <t>Business Acquisition [Line Items]</t>
  </si>
  <si>
    <t>Agero, Inc. [Member]</t>
  </si>
  <si>
    <t>Summary of Significant Accounting Policies - Additional Information (Details) - USD ($) $ in Thousands</t>
  </si>
  <si>
    <t>Advertising expense</t>
  </si>
  <si>
    <t>Research and development expense</t>
  </si>
  <si>
    <t>Debt issuance cost</t>
  </si>
  <si>
    <t>Fair Value Measurements - Summary of Assets and Liabilities Measured at Fair Value (Details) - USD ($) $ in Thousands</t>
  </si>
  <si>
    <t>Liabilities:</t>
  </si>
  <si>
    <t>Debt, fair value</t>
  </si>
  <si>
    <t>Level 1 [Member]</t>
  </si>
  <si>
    <t>Level 2 [Member]</t>
  </si>
  <si>
    <t>Level 3 [Member]</t>
  </si>
  <si>
    <t>Sirius XM Canada [Member]</t>
  </si>
  <si>
    <t>Assets:</t>
  </si>
  <si>
    <t>Investment, fair value</t>
  </si>
  <si>
    <t>[2]</t>
  </si>
  <si>
    <t>Sirius XM Canada [Member] | Level 1 [Member]</t>
  </si>
  <si>
    <t>Sirius XM Canada [Member] | Level 2 [Member]</t>
  </si>
  <si>
    <t>Sirius XM Canada [Member] | Level 3 [Member]</t>
  </si>
  <si>
    <t>The fair value for non-publicly traded instruments is based upon estimates from a market maker and brokerage firm.  Refer to Note 13 for information related to the carrying value of our debt as of December 31, 2015 and 2014.</t>
  </si>
  <si>
    <t>This amount approximates fair value.  The carrying value of our investment in Sirius XM Canada was $0 and $2,654 as of December 31, 2015 and 2014, respectively.</t>
  </si>
  <si>
    <t>Fair Value Measurements - Summary of Assets and Liabilities Measured at Fair Value (Parenthetical) (Details) - USD ($) $ in Thousands</t>
  </si>
  <si>
    <t>Fair Value Balance Sheet Grouping Financial Statement Captions [Line Items]</t>
  </si>
  <si>
    <t>Investment balance, carrying value</t>
  </si>
  <si>
    <t>Earnings per Share - Additional Information (Details) - shares</t>
  </si>
  <si>
    <t>Jan. 18, 2013</t>
  </si>
  <si>
    <t>Jan. 31, 2013</t>
  </si>
  <si>
    <t>Antidilutive Securities Excluded From Computation Of Earnings Per Share [Line Items]</t>
  </si>
  <si>
    <t>Participating securities</t>
  </si>
  <si>
    <t>Anti-dilutive common stock equivalents (in shares)</t>
  </si>
  <si>
    <t>Liberty Media [Member] | Series B Preferred Stock [Member]</t>
  </si>
  <si>
    <t>Liberty Media [Member] | Common Stock [Member]</t>
  </si>
  <si>
    <t>Earnings per Share - Earnings per Share (Details) - USD ($) $ / shares in Units, shares in Thousands, $ in Thousands</t>
  </si>
  <si>
    <t>3 Months Ended</t>
  </si>
  <si>
    <t>Sep. 30, 2015</t>
  </si>
  <si>
    <t>Mar. 31, 2015</t>
  </si>
  <si>
    <t>Sep. 30, 2014</t>
  </si>
  <si>
    <t>Jun. 30, 2014</t>
  </si>
  <si>
    <t>Mar. 31, 2014</t>
  </si>
  <si>
    <t>Numerator:</t>
  </si>
  <si>
    <t>Allocation of undistributed income to Series B Preferred Stock</t>
  </si>
  <si>
    <t>Net income available to common stockholders for basic net income per common share</t>
  </si>
  <si>
    <t>Add back:</t>
  </si>
  <si>
    <t>Net income available to common stockholders for diluted net income per common share</t>
  </si>
  <si>
    <t>Denominator:</t>
  </si>
  <si>
    <t>Weighted average common shares outstanding for basic net income per common share</t>
  </si>
  <si>
    <t>Weighted average impact of assumed Series B Preferred Stock conversion (in shares)</t>
  </si>
  <si>
    <t>Weighted average impact of dilutive equity instruments</t>
  </si>
  <si>
    <t>Weighted average shares for diluted net income per common share</t>
  </si>
  <si>
    <t>The sum of quarterly net income per share applicable to common stockholders (diluted) does not necessarily agree to the net income per share for the year due to the timing of common stock issuances</t>
  </si>
  <si>
    <t>Earnings per Share - Earnings per Share (Parenthetical) (Details)</t>
  </si>
  <si>
    <t>Receivable, net - Accounts Receivable,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 Additional Information (Details) - USD ($)</t>
  </si>
  <si>
    <t>Impairment losses for goodwill</t>
  </si>
  <si>
    <t>Accumulated impairment of goodwill since the Merger</t>
  </si>
  <si>
    <t>Intangible Assets - Summary of Intangible Assets (Details) - USD ($) $ in Thousands</t>
  </si>
  <si>
    <t>Summary of indefinite and definite life intangible assets</t>
  </si>
  <si>
    <t>Accumulated amortization</t>
  </si>
  <si>
    <t>Net carrying value</t>
  </si>
  <si>
    <t>Total intangible assets, Gross carrying value</t>
  </si>
  <si>
    <t>Total intangible assets, Net carrying value</t>
  </si>
  <si>
    <t>FCC licenses [Member]</t>
  </si>
  <si>
    <t>Carrying value</t>
  </si>
  <si>
    <t>Trademark [Member]</t>
  </si>
  <si>
    <t>Subscriber relationships [Member]</t>
  </si>
  <si>
    <t>Weighted average useful lives (in years)</t>
  </si>
  <si>
    <t>9 years</t>
  </si>
  <si>
    <t>Gross carrying value</t>
  </si>
  <si>
    <t>Original equipment manufacturer relationships (OEM) [Member]</t>
  </si>
  <si>
    <t>15 years</t>
  </si>
  <si>
    <t>Licensing agreements [Member]</t>
  </si>
  <si>
    <t>12 years</t>
  </si>
  <si>
    <t>Proprietary software [Member]</t>
  </si>
  <si>
    <t>8 years</t>
  </si>
  <si>
    <t>Developed technology [Member]</t>
  </si>
  <si>
    <t>10 years</t>
  </si>
  <si>
    <t>Leasehold interests [Member]</t>
  </si>
  <si>
    <t>7 years 4 months 24 days</t>
  </si>
  <si>
    <t>Intangible Assets - Years in Which Each of our Licenses Expires (Details)</t>
  </si>
  <si>
    <t>SIRIUS FM-1 [Member]</t>
  </si>
  <si>
    <t>Years in which licenses expires</t>
  </si>
  <si>
    <t>Year in which our FCC license expires</t>
  </si>
  <si>
    <t>SIRIUS FM-2 [Member]</t>
  </si>
  <si>
    <t>SIRIUS FM-3 [Member]</t>
  </si>
  <si>
    <t>SIRIUS FM-5 [Member]</t>
  </si>
  <si>
    <t>SIRIUS FM-6 [Member]</t>
  </si>
  <si>
    <t>XM-3 [Member]</t>
  </si>
  <si>
    <t>XM-4 [Member]</t>
  </si>
  <si>
    <t>XM-5 [Member]</t>
  </si>
  <si>
    <t>Intangible Assets - Additional Information (Details) - USD ($)</t>
  </si>
  <si>
    <t>Impairment of intangible assets, indefinite-lived (excluding goodwill)</t>
  </si>
  <si>
    <t>Impairment of definite-lived intangible assets</t>
  </si>
  <si>
    <t>Amortization of intangible assets</t>
  </si>
  <si>
    <t>Intangible Assets - Expected Amortization Expense for Each of the Fiscal Years (Details) $ in Thousands</t>
  </si>
  <si>
    <t>Dec. 31, 2015USD ($)</t>
  </si>
  <si>
    <t>Thereafter</t>
  </si>
  <si>
    <t>Property and Equipment - Schedule of Estimated Useful Life of Asset (Details)</t>
  </si>
  <si>
    <t>Satellite system [Member] | Minimum [Member]</t>
  </si>
  <si>
    <t>Property, plant and equipment, useful life</t>
  </si>
  <si>
    <t>2 years</t>
  </si>
  <si>
    <t>Satellite system [Member] | Maximum [Member]</t>
  </si>
  <si>
    <t>Terrestrial repeater network [Member] | Minimum [Member]</t>
  </si>
  <si>
    <t>5 years</t>
  </si>
  <si>
    <t>Terrestrial repeater network [Member] | Maximum [Member]</t>
  </si>
  <si>
    <t>Broadcast studio equipment [Member] | Minimum [Member]</t>
  </si>
  <si>
    <t>3 years</t>
  </si>
  <si>
    <t>Broadcast studio equipment [Member] | Maximum [Member]</t>
  </si>
  <si>
    <t>Capitalized software and hardware [Member] | Minimum [Member]</t>
  </si>
  <si>
    <t>Capitalized software and hardware [Member] | Maximum [Member]</t>
  </si>
  <si>
    <t>7 years</t>
  </si>
  <si>
    <t>Satellite telemetry, tracking and control facilities [Member] | Minimum [Member]</t>
  </si>
  <si>
    <t>Satellite telemetry, tracking and control facilities [Member] | Maximum [Member]</t>
  </si>
  <si>
    <t>Furniture, fixtures, equipment and other [Member] | Minimum [Member]</t>
  </si>
  <si>
    <t>Furniture, fixtures, equipment and other [Member] | Maximum [Member]</t>
  </si>
  <si>
    <t>Building [Member] | Minimum [Member]</t>
  </si>
  <si>
    <t>20 years</t>
  </si>
  <si>
    <t>Building [Member] | Maximum [Member]</t>
  </si>
  <si>
    <t>30 years</t>
  </si>
  <si>
    <t>Property and Equipment - Additional Information (Details)</t>
  </si>
  <si>
    <t>Dec. 31, 2015USD ($)satellite</t>
  </si>
  <si>
    <t>Dec. 31, 2014USD ($)</t>
  </si>
  <si>
    <t>Dec. 31, 2013USD ($)</t>
  </si>
  <si>
    <t>Impairment charges</t>
  </si>
  <si>
    <t>Depreciation expense on property and equipment</t>
  </si>
  <si>
    <t>Disposal of property and equipment</t>
  </si>
  <si>
    <t>Number of owned operating satellites | satellite</t>
  </si>
  <si>
    <t>Property and Equipment - Schedule of Property and Equipment (Details) - USD ($) $ in Thousands</t>
  </si>
  <si>
    <t>Total property and equipment</t>
  </si>
  <si>
    <t>Accumulated depreciation and amortization</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Property and Equipment - Schedule of Construction in Progress (Details) - USD ($) $ in Thousands</t>
  </si>
  <si>
    <t>Construction in progress</t>
  </si>
  <si>
    <t>Capitalized software [Member]</t>
  </si>
  <si>
    <t>Other [Member]</t>
  </si>
  <si>
    <t>Property and Equipment - Schedule of Estimated End of Depreciable Life of Operating Satellites (Details)</t>
  </si>
  <si>
    <t>Orbiting satellites, year delivered</t>
  </si>
  <si>
    <t>Orbiting satellites, estimated end of depreciable life</t>
  </si>
  <si>
    <t>Satellite was fully depreciated and was still in operation as of December 31, 2015.</t>
  </si>
  <si>
    <t>Related Party Transactions - Additional Information (Details) $ / shares in Units, shares in Millions</t>
  </si>
  <si>
    <t>1 Months Ended</t>
  </si>
  <si>
    <t>Apr. 30, 2014USD ($)$ / shares</t>
  </si>
  <si>
    <t>Dec. 31, 2015USD ($)directorshares</t>
  </si>
  <si>
    <t>Oct. 09, 2013USD ($)</t>
  </si>
  <si>
    <t>Stock repurchased during period, value</t>
  </si>
  <si>
    <t>Deferred revenue, noncurrent</t>
  </si>
  <si>
    <t>Liberty Media [Member]</t>
  </si>
  <si>
    <t>Related Party Transactions interest expense</t>
  </si>
  <si>
    <t>Liberty Media [Member] | 7.625% Senior Notes due 2018 [Member]</t>
  </si>
  <si>
    <t>7.625%</t>
  </si>
  <si>
    <t>Liberty Media [Member] | 8.75% Senior Notes due 2015 [Member]</t>
  </si>
  <si>
    <t>8.75%</t>
  </si>
  <si>
    <t>Liberty Media [Member] | Executives [Member]</t>
  </si>
  <si>
    <t>Number of related party members on the board of directors | director</t>
  </si>
  <si>
    <t>Liberty Media [Member] | Director [Member]</t>
  </si>
  <si>
    <t>Liberty Media [Member] | Common Stock [Member] | October 2013 Share Repurchase Program [Member]</t>
  </si>
  <si>
    <t>Stock repurchase program, authorized amount</t>
  </si>
  <si>
    <t>Share price | $ / shares</t>
  </si>
  <si>
    <t>Liberty Media [Member] | Common Stock [Member] | Minimum [Member]</t>
  </si>
  <si>
    <t>Equity method investment, equity interest</t>
  </si>
  <si>
    <t>37.00%</t>
  </si>
  <si>
    <t>Equity method investment, voting interest</t>
  </si>
  <si>
    <t>25.00%</t>
  </si>
  <si>
    <t>Sirius XM Canada [Member] | Related Party Class A Stock [Member]</t>
  </si>
  <si>
    <t>Shares owned on a converted basis | shares</t>
  </si>
  <si>
    <t>Related Party Transactions - Summary of Related Party Balances (Details) - USD ($) $ in Thousands</t>
  </si>
  <si>
    <t>Related Party Transactions - Schedule of Related Party Revenue and Other Income (Details) - USD ($) $ in Thousands</t>
  </si>
  <si>
    <t>Share of net earnings</t>
  </si>
  <si>
    <t>Related Party Revenue and Expenses [Abstract]</t>
  </si>
  <si>
    <t>Revenue</t>
  </si>
  <si>
    <t>Dividends</t>
  </si>
  <si>
    <t>[3]</t>
  </si>
  <si>
    <t>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consolidated statements of comprehensive income.  The license and services agreement entered into with Sirius Canada will expire in 2017.  The license agreement entered into with XM Canada will expire in 2020.</t>
  </si>
  <si>
    <t>We recognize our proportionate share of earnings or losses of Sirius XM Canada as they occur as a component of Other income in our consolidated statements of comprehensive income on a one month lag.  This amount included amortization related to the equity method intangible assets of $363 and $1,454 for the years ended December 31, 2014 and 2013, respectively, and for 2014, this also included a gain of $1,251 related to the fair value received in excess of the carrying value associated with the redemption of our investment in Sirius XM Canada’s 8% convertible unsecured subordinated debentures in February 2014.  As of December 31, 2015, we had $840 in losses related to our investment in Sirius XM Canada that we had not recorded in our consolidated financial statements since our investment balance is zero.  Future equity income will be offset by these losses prior to recording equity income in our results.</t>
  </si>
  <si>
    <t>Sirius XM Canada paid gross dividends to us of $15,645, $43,492 and $16,796 during the years ended December 31, 2015, 2014 and 2013, respectively.  These dividends were first recorded as a reduction to our investment balance in Sirius XM Canada to the extent a balance existed and then as Other income for the remaining portion.</t>
  </si>
  <si>
    <t>Related Party Transactions - Schedule of Related Party Revenue and Other Income (Parenthetical) (Details) - Sirius XM Canada [Member] - USD ($) $ in Thousands</t>
  </si>
  <si>
    <t>Feb. 28, 2014</t>
  </si>
  <si>
    <t>Amortization related to equity method intangible assets</t>
  </si>
  <si>
    <t>Gain on conversion of debt</t>
  </si>
  <si>
    <t>Off balance sheet equity method loss</t>
  </si>
  <si>
    <t>8% Convertible Unsecured Subordinated Debentures [Member]</t>
  </si>
  <si>
    <t>8.00%</t>
  </si>
  <si>
    <t>Sirius Platform</t>
  </si>
  <si>
    <t>Percentage-based royalty</t>
  </si>
  <si>
    <t>10.00%</t>
  </si>
  <si>
    <t>Agreement expiration year</t>
  </si>
  <si>
    <t>X M Platform</t>
  </si>
  <si>
    <t>15.00%</t>
  </si>
  <si>
    <t>Investments - Additional Information (Details) - USD ($) $ in Thousands</t>
  </si>
  <si>
    <t>Debt - Schedule of Long-term Debt Instruments (Details) - USD ($)</t>
  </si>
  <si>
    <t>Dec. 31, 2012</t>
  </si>
  <si>
    <t>Capital leases</t>
  </si>
  <si>
    <t>Total Debt</t>
  </si>
  <si>
    <t>Less: total current maturities</t>
  </si>
  <si>
    <t>Less: total deferred financing costs for Notes</t>
  </si>
  <si>
    <t>Total long-term debt</t>
  </si>
  <si>
    <t>Senior Secured Revolving Credit Facility [Member]</t>
  </si>
  <si>
    <t>Debt Instrument, Maturity Date</t>
  </si>
  <si>
    <t>Jun. 16,
		2020</t>
  </si>
  <si>
    <t>Debt carrying amount</t>
  </si>
  <si>
    <t>[1],[2]</t>
  </si>
  <si>
    <t>Credit facility, maximum borrowing capacity</t>
  </si>
  <si>
    <t>Senior Notes [Member] | 4.25% Senior Notes Due 2020 [Member]</t>
  </si>
  <si>
    <t>4.25%</t>
  </si>
  <si>
    <t>May 15,
		2020</t>
  </si>
  <si>
    <t>Principal Amount</t>
  </si>
  <si>
    <t>[1],[3]</t>
  </si>
  <si>
    <t>Senior Notes [Member] | 5.875% Senior Notes Due 2020 [Member]</t>
  </si>
  <si>
    <t>5.875%</t>
  </si>
  <si>
    <t>Oct. 1,
		2020</t>
  </si>
  <si>
    <t>Senior Notes [Member] | 5.75% Senior Notes Due 2021 [Member]</t>
  </si>
  <si>
    <t>5.75%</t>
  </si>
  <si>
    <t>Aug. 1,
		2021</t>
  </si>
  <si>
    <t>Senior Notes [Member] | 4.625% Senior Notes Due 2023 [Member]</t>
  </si>
  <si>
    <t>4.625%</t>
  </si>
  <si>
    <t>May 15,
		2023</t>
  </si>
  <si>
    <t>Senior Notes [Member] | 6.00% Senior Note Due July 15, 2024 [Member]</t>
  </si>
  <si>
    <t>6.00%</t>
  </si>
  <si>
    <t>Jul. 15,
		2024</t>
  </si>
  <si>
    <t>Senior Notes [Member] | 5.375% Senior Notes Due 2025 [Member]</t>
  </si>
  <si>
    <t>5.375%</t>
  </si>
  <si>
    <t>[3],[4]</t>
  </si>
  <si>
    <t>Apr. 15,
		2025</t>
  </si>
  <si>
    <t>[1],[3],[4]</t>
  </si>
  <si>
    <t>Senior Secured Notes [Member] | 5.25% Senior Notes Due 2022 [Member]</t>
  </si>
  <si>
    <t>[3],[5]</t>
  </si>
  <si>
    <t>5.25%</t>
  </si>
  <si>
    <t>Aug. 15,
		2022</t>
  </si>
  <si>
    <t>[1],[3],[5]</t>
  </si>
  <si>
    <t>In December 2012, Sirius XM entered into a five-year Credit Facility with a syndicate of financial institutions for $1,250,000.  In June 2015, Sirius XM entered into an amendment to increase the total borrowing capacity under the Credit Facility to $1,750,000 and to extend the maturity to June 2020.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December 31, 2015.  As of December 31, 2015, $1,410,000 was available for future borrowing under the Credit Facility.  Sirius XM's outstanding borrowings under the Credit Facility are classified as Long-term debt within our consolidated balance sheets due to the long-term maturity of this debt.</t>
  </si>
  <si>
    <t>Substantially all of our domestic wholly-owned subsidiaries have guaranteed these notes.</t>
  </si>
  <si>
    <t>[4]</t>
  </si>
  <si>
    <t>In March 2015, Sirius XM issued $1,000,000 aggregate principal amount of 5.375% Senior Notes due 2025, with an original issuance discount of $11,250.</t>
  </si>
  <si>
    <t>[5]</t>
  </si>
  <si>
    <t>The liens securing the 5.25% Notes are equal and ratable to the liens granted to secure the Credit Facility.</t>
  </si>
  <si>
    <t>Debt - Schedule of Long-term Debt Instruments (Parenthetical) (Details) - USD ($)</t>
  </si>
  <si>
    <t>Debt Instrument [Line Items]</t>
  </si>
  <si>
    <t>Debt instrument, term</t>
  </si>
  <si>
    <t>Credit facility, unused capacity, commitment fee percentage</t>
  </si>
  <si>
    <t>0.30%</t>
  </si>
  <si>
    <t>Credit facility, remaining borrowing capacity</t>
  </si>
  <si>
    <t>[2],[3]</t>
  </si>
  <si>
    <t>Unamortized discount</t>
  </si>
  <si>
    <t>Debt - Additional Information (Details) - USD ($) shares in Thousands</t>
  </si>
  <si>
    <t>Maximum consolidated leverage</t>
  </si>
  <si>
    <t>500.00%</t>
  </si>
  <si>
    <t>Principal amount of Exchangeable Notes converted to common stock.</t>
  </si>
  <si>
    <t>Gains (losses) on repurchase of debt</t>
  </si>
  <si>
    <t>8.75% Senior Notes due 2015 [Member]</t>
  </si>
  <si>
    <t>Repurchase of debt, amount</t>
  </si>
  <si>
    <t>Amount paid on repurchase of debt</t>
  </si>
  <si>
    <t>7.625% Senior Notes due 2018 [Member]</t>
  </si>
  <si>
    <t>Stockholders' Equity - Additional Information (Details) - USD ($)</t>
  </si>
  <si>
    <t>Class Of Stock [Line Items]</t>
  </si>
  <si>
    <t>Common stock reserved for issuance</t>
  </si>
  <si>
    <t>Number of shares repurchased</t>
  </si>
  <si>
    <t>Aggregate cost for shares repurchased</t>
  </si>
  <si>
    <t>Remaining amount authorized under the stock repurchase program</t>
  </si>
  <si>
    <t>Undesignated preferred stock, shares authorized</t>
  </si>
  <si>
    <t>Preferred stock liquidation preference per share</t>
  </si>
  <si>
    <t>Preferred stock, shares issued</t>
  </si>
  <si>
    <t>Preferred stock, shares outstanding</t>
  </si>
  <si>
    <t>Amortization of costs related to share-lending arrangement and other issuance costs</t>
  </si>
  <si>
    <t>Warrants outstanding</t>
  </si>
  <si>
    <t>Number of warrants exercised (in shares)</t>
  </si>
  <si>
    <t>Exercise price of warrants</t>
  </si>
  <si>
    <t>Warrant expenses</t>
  </si>
  <si>
    <t>Common Stock [Member] | Liberty Media [Member]</t>
  </si>
  <si>
    <t>Common Stock [Member] | December 2012 Share Repurchase Program [Member]</t>
  </si>
  <si>
    <t>Stockholders' Equity - Schedule of Repurchase Agreements (Details) - USD ($) shares in Thousands, $ in Thousands</t>
  </si>
  <si>
    <t>Equity, Class of Treasury Stock [Line Items]</t>
  </si>
  <si>
    <t>Common stock repurchased, value</t>
  </si>
  <si>
    <t>Open Market And Privately Negotiated Repurchases [Member]</t>
  </si>
  <si>
    <t>October 2013 Share Repurchase Program [Member] | Liberty Media [Member]</t>
  </si>
  <si>
    <t>May 2014 ASR Agreement [Member]</t>
  </si>
  <si>
    <t>August 2014 ASR Agreement [Member]</t>
  </si>
  <si>
    <t>As of December 31, 2015, $23,727 of common stock repurchases had not settled, nor been retired, and were recorded as Treasury stock within our consolidated balance sheets and consolidated statements of stockholders’ (deficit) equity.</t>
  </si>
  <si>
    <t>On October 9, 2013, we entered into an agreement to repurchase $500,000 of our common stock from Liberty Media.  Pursuant to this agreement, we repurchased 43,712 shares of our common stock for $160,000 from Liberty Media in 2013.  In April 2014, we completed the final purchase installment and repurchased 92,889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and $20,393 to Loss on change in value of derivatives in our consolidated statements of comprehensive income during the years ended December 31, 2014 and 2013, respectively.</t>
  </si>
  <si>
    <t>In May 2014, we entered into an accelerated share repurchase agreement (the “May 2014 ASR Agreement”) under which we prepaid $600,000 to a third-party financial institution to repurchase our common stock.  Under the May 2014 ASR Agreement, we received 151,846 shares of our common stock which were retired upon receipt and the counterparty returned to us $93,596 for the unused portion of the original prepayment.</t>
  </si>
  <si>
    <t>In August 2014, we entered into an accelerated share repurchase agreement (the “August 2014 ASR Agreement”) under which we prepaid $250,000 to a third-party financial institution to repurchase our common stock.  Under the August 2014 ASR Agreement, we received an aggregate of 71,316 shares of our common stock that were retired upon receipt.</t>
  </si>
  <si>
    <t>Stockholders' Equity - Schedule of Repurchase Agreements (Parenthetical) (Details) - USD ($) $ / shares in Units, shares in Thousands</t>
  </si>
  <si>
    <t>Aug. 31, 2014</t>
  </si>
  <si>
    <t>May. 31, 2014</t>
  </si>
  <si>
    <t>Apr. 30, 2014</t>
  </si>
  <si>
    <t>Oct. 09, 2013</t>
  </si>
  <si>
    <t>Treasury stock</t>
  </si>
  <si>
    <t>Common stock shares retired</t>
  </si>
  <si>
    <t>Common Stock [Member] | October 2013 Share Repurchase Program [Member] | Liberty Media [Member]</t>
  </si>
  <si>
    <t>Number of shares repurchased and retired</t>
  </si>
  <si>
    <t>Stock repurchased and retired during period, value</t>
  </si>
  <si>
    <t>Share price (in dollars per share)</t>
  </si>
  <si>
    <t>Common Stock [Member] | May 2014 ASR Agreement [Member]</t>
  </si>
  <si>
    <t>Stock repurchase program, unused portion of authorized amount</t>
  </si>
  <si>
    <t>Common Stock [Member] | August 2014 ASR Agreement [Member]</t>
  </si>
  <si>
    <t>Benefit Plans - Additional Information (Details)</t>
  </si>
  <si>
    <t>May. 31, 2015</t>
  </si>
  <si>
    <t>Dec. 31, 2015USD ($)plan$ / sharesshares</t>
  </si>
  <si>
    <t>Dec. 31, 2014USD ($)$ / sharesshares</t>
  </si>
  <si>
    <t>Dec. 31, 2013USD ($)$ / sharesshares</t>
  </si>
  <si>
    <t>Share Based Compensation Arrangement By Share Based Payment Award [Line Items]</t>
  </si>
  <si>
    <t>Number of other share-based benefit plans | plan</t>
  </si>
  <si>
    <t>Deferred compensation plan</t>
  </si>
  <si>
    <t>Sirius XM Savings Plan [Member]</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Employees And Non Employee Stock Option [Member]</t>
  </si>
  <si>
    <t>Granted, options (in shares) | shares</t>
  </si>
  <si>
    <t>Weighted average grant date fair value of options granted (in dollars per share) | $ / shares</t>
  </si>
  <si>
    <t>Total intrinsic value of stock options exercised</t>
  </si>
  <si>
    <t>Number of net settled shares issued as a result of exercise of stock options and vesting of restricted stock units | shares</t>
  </si>
  <si>
    <t>Employees And Non Employee Stock Option [Member] | Third Parties [Member]</t>
  </si>
  <si>
    <t>Restricted Stock Units RSU and Stock Awards [Member]</t>
  </si>
  <si>
    <t>Weighted average grant date fair value of restricted stock units and stock awards granted | $ / shares</t>
  </si>
  <si>
    <t>Total intrinsic value of restricted stock units and stock awards vested</t>
  </si>
  <si>
    <t>Restricted Stock Units RSU and Stock Options [Member]</t>
  </si>
  <si>
    <t>Total unrecognized compensation costs related to unvested share based payment awards for restricted stock units, net of estimated forfeitures</t>
  </si>
  <si>
    <t>Weighted average expected period for recognition of compensation expenses</t>
  </si>
  <si>
    <t>2015 Long-Term Stock Incentive Plan [Member]</t>
  </si>
  <si>
    <t>Restricted stock conversion to common stock</t>
  </si>
  <si>
    <t>Common stock available for future grants | shares</t>
  </si>
  <si>
    <t>2015 Long-Term Stock Incentive Plan [Member] | Employees And Non Employee Stock Option [Member]</t>
  </si>
  <si>
    <t>Stock options expiration term</t>
  </si>
  <si>
    <t>Benefit Plans - Fair Value of Options Granted (Details) - Employees And Non Employee Stock Option [Member]</t>
  </si>
  <si>
    <t>Employees and Members of Board of Directors [Member]</t>
  </si>
  <si>
    <t>Risk-free interest rate</t>
  </si>
  <si>
    <t>1.40%</t>
  </si>
  <si>
    <t>1.60%</t>
  </si>
  <si>
    <t>Expected life of options — years</t>
  </si>
  <si>
    <t>4 years 2 months 1 day</t>
  </si>
  <si>
    <t>4 years 8 months 19 days</t>
  </si>
  <si>
    <t>4 years 8 months 23 days</t>
  </si>
  <si>
    <t>Expected stock price volatility</t>
  </si>
  <si>
    <t>26.00%</t>
  </si>
  <si>
    <t>33.00%</t>
  </si>
  <si>
    <t>47.00%</t>
  </si>
  <si>
    <t>Expected dividend yield</t>
  </si>
  <si>
    <t>0.00%</t>
  </si>
  <si>
    <t>Third Parties, Other Than Non-Employee Members of Board of Directors [Member]</t>
  </si>
  <si>
    <t>2.00%</t>
  </si>
  <si>
    <t>Benefit Plans - Stock Options Activity under Share-Based Payment Plans (Details) - Employees And Non Employee Stock Option [Member] - USD ($) $ / shares in Units, shares in Thousands, $ in Thousands</t>
  </si>
  <si>
    <t>Options</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5 months 27 days</t>
  </si>
  <si>
    <t>Exercisable, weighted average remaining contractual term</t>
  </si>
  <si>
    <t>5 years 6 months</t>
  </si>
  <si>
    <t>Outstanding, aggregate intrinsic value</t>
  </si>
  <si>
    <t>Exercisable, aggregate intrinsic value</t>
  </si>
  <si>
    <t>Benefit Plans - Summary of Restricted Stock Unit and Stock Award Activity (Details) - Restricted Stock Units RSU and Stock Awards [Member] - $ / shares shares in Thousands</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Commitments and Contingencies - Expected Contractual Cash Commitments (Details) $ in Thousands</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December 31, 2015 totaled $3,525, as the specific timing of any cash payments cannot be projected with reasonable certainty.</t>
  </si>
  <si>
    <t>Commitments and Contingencies - Expected Contractual Cash Commitments (Parenthetical) (Details) - USD ($) $ in Thousands</t>
  </si>
  <si>
    <t>Reserve for uncertain tax positions</t>
  </si>
  <si>
    <t>Commitments and Contingencies - Additional Information (Details)</t>
  </si>
  <si>
    <t>Jul. 31, 2015USD ($)</t>
  </si>
  <si>
    <t>Jun. 30, 2015USD ($)</t>
  </si>
  <si>
    <t>Aug. 31, 2013USD ($)</t>
  </si>
  <si>
    <t>Dec. 31, 2015USD ($)$ / Violation</t>
  </si>
  <si>
    <t>Loss Contingencies [Line Items]</t>
  </si>
  <si>
    <t>Agreement term to repurchase certain products shipped to distributor from date of shipment (after 90 days)</t>
  </si>
  <si>
    <t>90 days</t>
  </si>
  <si>
    <t>Operating leases, rent expense</t>
  </si>
  <si>
    <t>Telephone Consumer Protection Act Suits [Member] | Pending Litigation [Member]</t>
  </si>
  <si>
    <t>Statutory damages sought per violation | $ / Violation</t>
  </si>
  <si>
    <t>Pre-1972 Recording Matters [Member]</t>
  </si>
  <si>
    <t>Settlement of lawsuit</t>
  </si>
  <si>
    <t>Payment of settlement of lawsuit</t>
  </si>
  <si>
    <t>Percentage of record companies included in settlements</t>
  </si>
  <si>
    <t>85.00%</t>
  </si>
  <si>
    <t>Pre-1972 Recording Matters [Member] | Prepaid Expenses and Other Current Assets [Member]</t>
  </si>
  <si>
    <t>Litigation settlement asset</t>
  </si>
  <si>
    <t>Pre-1972 Recording Matters [Member] | Other Long-Term Assets [Member]</t>
  </si>
  <si>
    <t>Operating lease obligations, term</t>
  </si>
  <si>
    <t>Maximum [Member] | Telephone Consumer Protection Act Suits [Member] | Pending Litigation [Member]</t>
  </si>
  <si>
    <t>Treble damages sought per willful violation | $ / Violation</t>
  </si>
  <si>
    <t>Maximum [Member] | Sound Exchange, Inc | Pending Litigation [Member]</t>
  </si>
  <si>
    <t>Compensatory damages sought</t>
  </si>
  <si>
    <t>1 year</t>
  </si>
  <si>
    <t>Minimum [Member] | Sound Exchange, Inc | Pending Litigation [Member]</t>
  </si>
  <si>
    <t>XM-5, FM-5, FM-6, XM-3, and XM-4 [Member]</t>
  </si>
  <si>
    <t>Operating performance over design life</t>
  </si>
  <si>
    <t>Period beyond expected operating performance of design life for XM-4</t>
  </si>
  <si>
    <t>XM-4 [Member] | Maximum [Member]</t>
  </si>
  <si>
    <t>Additional payments required if XM-4 continues to operate above baseline specifications</t>
  </si>
  <si>
    <t>Income Taxes - Additional Information (Details) - USD ($) $ in Thousands</t>
  </si>
  <si>
    <t>Federal income tax provision, current</t>
  </si>
  <si>
    <t>Operating loss carryforwards, exclusive of excess share-based compensation deductions</t>
  </si>
  <si>
    <t>Deferred tax assets, valuation allowance, excess share-based compensation deductions</t>
  </si>
  <si>
    <t>Operating loss carryforwards, per tax return</t>
  </si>
  <si>
    <t>Valuation allowance</t>
  </si>
  <si>
    <t>Increase (decrease) in valuation allowance</t>
  </si>
  <si>
    <t>Unrecognized tax benefits</t>
  </si>
  <si>
    <t>Unrecognized tax benefits that would impact effective tax rate</t>
  </si>
  <si>
    <t>Unrecognized tax benefits, increase resulting from interest</t>
  </si>
  <si>
    <t>Uncertain tax positions are recognized in other long-term liabilities</t>
  </si>
  <si>
    <t>Income Taxes - Schedule of Components of Income Tax Expense (Details) - USD ($) $ in Thousands</t>
  </si>
  <si>
    <t>Current taxes:</t>
  </si>
  <si>
    <t>Federal</t>
  </si>
  <si>
    <t>State</t>
  </si>
  <si>
    <t>Foreign</t>
  </si>
  <si>
    <t>Total current taxes</t>
  </si>
  <si>
    <t>Deferred taxes:</t>
  </si>
  <si>
    <t>Total deferred taxes</t>
  </si>
  <si>
    <t>Total income tax expense</t>
  </si>
  <si>
    <t>Income Taxes - Schedule of Effective Income Tax Rate Reconciliation (Details) - USD ($) $ in Thousands</t>
  </si>
  <si>
    <t>Federal tax expense, at statutory rate</t>
  </si>
  <si>
    <t>State income tax expense, net of federal benefit</t>
  </si>
  <si>
    <t>State rate changes</t>
  </si>
  <si>
    <t>Non-deductible expenses</t>
  </si>
  <si>
    <t>Change in valuation allowance</t>
  </si>
  <si>
    <t>Other, net</t>
  </si>
  <si>
    <t>Income Taxes - Schedule of Deferred Tax Assets and Liabilities (Details) - USD ($) $ in Thousands</t>
  </si>
  <si>
    <t>Deferred tax assets:</t>
  </si>
  <si>
    <t>Net operating loss carryforwards</t>
  </si>
  <si>
    <t>Accrued bonus</t>
  </si>
  <si>
    <t>Expensed costs capitalized for tax</t>
  </si>
  <si>
    <t>Stock based compensation</t>
  </si>
  <si>
    <t>Other</t>
  </si>
  <si>
    <t>Total deferred tax assets</t>
  </si>
  <si>
    <t>Deferred tax liabilities:</t>
  </si>
  <si>
    <t>Depreciation of property and equipment</t>
  </si>
  <si>
    <t>FCC license</t>
  </si>
  <si>
    <t>Other intangible assets</t>
  </si>
  <si>
    <t>Total deferred tax liabilities</t>
  </si>
  <si>
    <t>Net deferred tax assets before valuation allowance</t>
  </si>
  <si>
    <t>Total net deferred tax asset</t>
  </si>
  <si>
    <t>Income Taxes - Summary of Income Tax Contingencies (Details) - USD ($) $ in Thousands</t>
  </si>
  <si>
    <t>Changes in uncertain income tax positions</t>
  </si>
  <si>
    <t>Balance, beginning of year</t>
  </si>
  <si>
    <t>Increases in tax positions for prior years</t>
  </si>
  <si>
    <t>Balance, end of year</t>
  </si>
  <si>
    <t>Subsequent Events - Additional Information (Details) - USD ($) shares in Thousands, $ in Thousands</t>
  </si>
  <si>
    <t>Subsequent Event [Line Items]</t>
  </si>
  <si>
    <t>Subsequent Event [Member] | Common Stock [Member] | Open Market And Privately Negotiated Repurchases [Member]</t>
  </si>
  <si>
    <t>Quarterly Financial Data -- Unaudited (Details) - USD ($) $ / shares in Units, $ in Thousands</t>
  </si>
  <si>
    <t>Cost of services</t>
  </si>
  <si>
    <t>Net income per common share--basic (in dollars per share)</t>
  </si>
  <si>
    <t>Net income per common share--diluted (in dollars per share)</t>
  </si>
  <si>
    <t>Schedule II - Schedule of Valuation and Qualifying Accounts (Details) - USD ($) $ in Thousands</t>
  </si>
  <si>
    <t>Allowance for doubtful accounts [Member]</t>
  </si>
  <si>
    <t>Movement in Valuation Allowances and Reserves [Roll Forward]</t>
  </si>
  <si>
    <t>Balance January 1,</t>
  </si>
  <si>
    <t>Charged to Expenses (Benefit)</t>
  </si>
  <si>
    <t>Write-offs/ Payments/ Other</t>
  </si>
  <si>
    <t>Balance December 31,</t>
  </si>
  <si>
    <t>Deferred tax assets—valuation allowance [Member]</t>
  </si>
  <si>
    <t>Allowance for obsolescen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08937</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095994772</v>
      </c>
    </row>
    <row spans="1:4" r="18">
      <c t="s" r="A18" s="4">
        <v>30</v>
      </c>
      <c t="n" r="D18" s="7">
        <v>8252527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3</v>
      </c>
      <c t="s" r="B1" s="2">
        <v>1</v>
      </c>
    </row>
    <row spans="1:2" r="2">
      <c t="s" r="B2" s="2">
        <v>2</v>
      </c>
    </row>
    <row spans="1:2" r="3">
      <c t="s" r="A3" s="3">
        <v>224</v>
      </c>
    </row>
    <row spans="1:2" r="4">
      <c t="s" r="A4" s="4">
        <v>75</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6</v>
      </c>
      <c t="s" r="B1" s="2">
        <v>1</v>
      </c>
    </row>
    <row spans="1:2" r="2">
      <c t="s" r="B2" s="2">
        <v>2</v>
      </c>
    </row>
    <row spans="1:2" r="3">
      <c t="s" r="A3" s="3">
        <v>226</v>
      </c>
    </row>
    <row spans="1:2" r="4">
      <c t="s" r="A4" s="4">
        <v>7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4</v>
      </c>
      <c t="s" r="B1" s="2">
        <v>1</v>
      </c>
    </row>
    <row spans="1:2" r="2">
      <c t="s" r="B2" s="2">
        <v>2</v>
      </c>
    </row>
    <row spans="1:2" r="3">
      <c t="s" r="A3" s="3">
        <v>228</v>
      </c>
    </row>
    <row spans="1:2" r="4">
      <c t="s" r="A4" s="4">
        <v>84</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v>
      </c>
    </row>
    <row spans="1:2" r="3">
      <c t="s" r="A3" s="3">
        <v>228</v>
      </c>
    </row>
    <row spans="1:2" r="4">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1</v>
      </c>
      <c t="s" r="C1" s="2">
        <v>1</v>
      </c>
    </row>
    <row spans="1:5" r="2">
      <c t="s" r="C2" s="2">
        <v>2</v>
      </c>
      <c t="s" r="D2" s="2">
        <v>32</v>
      </c>
      <c t="s" r="E2" s="2">
        <v>33</v>
      </c>
    </row>
    <row spans="1:5" r="3">
      <c t="s" r="A3" s="3">
        <v>34</v>
      </c>
    </row>
    <row spans="1:5" r="4">
      <c t="s" r="A4" s="4">
        <v>35</v>
      </c>
      <c t="n" r="C4" s="7">
        <v>3824793</v>
      </c>
      <c t="n" r="D4" s="7">
        <v>3554302</v>
      </c>
      <c t="n" r="E4" s="7">
        <v>3284660</v>
      </c>
    </row>
    <row spans="1:5" r="5">
      <c t="s" r="A5" s="4">
        <v>36</v>
      </c>
      <c t="n" r="C5" s="6">
        <v>122292</v>
      </c>
      <c t="n" r="D5" s="6">
        <v>100982</v>
      </c>
      <c t="n" r="E5" s="6">
        <v>89288</v>
      </c>
    </row>
    <row spans="1:5" r="6">
      <c t="s" r="A6" s="4">
        <v>37</v>
      </c>
      <c t="n" r="C6" s="6">
        <v>110923</v>
      </c>
      <c t="n" r="D6" s="6">
        <v>104661</v>
      </c>
      <c t="n" r="E6" s="6">
        <v>80573</v>
      </c>
    </row>
    <row spans="1:5" r="7">
      <c t="s" r="A7" s="4">
        <v>38</v>
      </c>
      <c t="n" r="C7" s="6">
        <v>512050</v>
      </c>
      <c t="n" r="D7" s="6">
        <v>421150</v>
      </c>
      <c t="n" r="E7" s="6">
        <v>344574</v>
      </c>
    </row>
    <row spans="1:5" r="8">
      <c t="s" r="A8" s="4">
        <v>39</v>
      </c>
      <c t="n" r="C8" s="6">
        <v>4570058</v>
      </c>
      <c t="n" r="D8" s="6">
        <v>4181095</v>
      </c>
      <c t="n" r="E8" s="6">
        <v>3799095</v>
      </c>
    </row>
    <row spans="1:5" r="9">
      <c t="s" r="A9" s="3">
        <v>40</v>
      </c>
    </row>
    <row spans="1:5" r="10">
      <c t="s" r="A10" s="4">
        <v>41</v>
      </c>
      <c t="n" r="C10" s="6">
        <v>1034832</v>
      </c>
      <c t="n" r="D10" s="6">
        <v>810028</v>
      </c>
      <c t="n" r="E10" s="6">
        <v>677642</v>
      </c>
    </row>
    <row spans="1:5" r="11">
      <c t="s" r="A11" s="4">
        <v>42</v>
      </c>
      <c t="n" r="C11" s="6">
        <v>293091</v>
      </c>
      <c t="n" r="D11" s="6">
        <v>297313</v>
      </c>
      <c t="n" r="E11" s="6">
        <v>290323</v>
      </c>
    </row>
    <row spans="1:5" r="12">
      <c t="s" r="A12" s="4">
        <v>43</v>
      </c>
      <c t="n" r="C12" s="6">
        <v>377908</v>
      </c>
      <c t="n" r="D12" s="6">
        <v>370585</v>
      </c>
      <c t="n" r="E12" s="6">
        <v>320755</v>
      </c>
    </row>
    <row spans="1:5" r="13">
      <c t="s" r="A13" s="4">
        <v>44</v>
      </c>
      <c t="n" r="C13" s="6">
        <v>94609</v>
      </c>
      <c t="n" r="D13" s="6">
        <v>86013</v>
      </c>
      <c t="n" r="E13" s="6">
        <v>79292</v>
      </c>
    </row>
    <row spans="1:5" r="14">
      <c t="s" r="A14" s="4">
        <v>45</v>
      </c>
      <c t="n" r="C14" s="6">
        <v>42724</v>
      </c>
      <c t="n" r="D14" s="6">
        <v>44397</v>
      </c>
      <c t="n" r="E14" s="6">
        <v>26478</v>
      </c>
    </row>
    <row spans="1:5" r="15">
      <c t="s" r="A15" s="4">
        <v>46</v>
      </c>
      <c t="n" r="C15" s="6">
        <v>532599</v>
      </c>
      <c t="n" r="D15" s="6">
        <v>493464</v>
      </c>
      <c t="n" r="E15" s="6">
        <v>495610</v>
      </c>
    </row>
    <row spans="1:5" r="16">
      <c t="s" r="A16" s="4">
        <v>47</v>
      </c>
      <c t="n" r="C16" s="6">
        <v>354189</v>
      </c>
      <c t="n" r="D16" s="6">
        <v>336480</v>
      </c>
      <c t="n" r="E16" s="6">
        <v>291024</v>
      </c>
    </row>
    <row spans="1:5" r="17">
      <c t="s" r="A17" s="4">
        <v>48</v>
      </c>
      <c t="n" r="C17" s="6">
        <v>64403</v>
      </c>
      <c t="n" r="D17" s="6">
        <v>62784</v>
      </c>
      <c t="n" r="E17" s="6">
        <v>57969</v>
      </c>
    </row>
    <row spans="1:5" r="18">
      <c t="s" r="A18" s="4">
        <v>49</v>
      </c>
      <c t="n" r="C18" s="6">
        <v>324801</v>
      </c>
      <c t="n" r="D18" s="6">
        <v>293938</v>
      </c>
      <c t="n" r="E18" s="6">
        <v>262135</v>
      </c>
    </row>
    <row spans="1:5" r="19">
      <c t="s" r="A19" s="4">
        <v>50</v>
      </c>
      <c t="n" r="C19" s="6">
        <v>272214</v>
      </c>
      <c t="n" r="D19" s="6">
        <v>266423</v>
      </c>
      <c t="n" r="E19" s="6">
        <v>253314</v>
      </c>
    </row>
    <row spans="1:5" r="20">
      <c t="s" r="A20" s="4">
        <v>51</v>
      </c>
      <c t="n" r="C20" s="6">
        <v>3391370</v>
      </c>
      <c t="n" r="D20" s="6">
        <v>3061425</v>
      </c>
      <c t="n" r="E20" s="6">
        <v>2754542</v>
      </c>
    </row>
    <row spans="1:5" r="21">
      <c t="s" r="A21" s="4">
        <v>52</v>
      </c>
      <c t="n" r="C21" s="6">
        <v>1178688</v>
      </c>
      <c t="n" r="D21" s="6">
        <v>1119670</v>
      </c>
      <c t="n" r="E21" s="6">
        <v>1044553</v>
      </c>
    </row>
    <row spans="1:5" r="22">
      <c t="s" r="A22" s="3">
        <v>53</v>
      </c>
    </row>
    <row spans="1:5" r="23">
      <c t="s" r="A23" s="4">
        <v>54</v>
      </c>
      <c t="n" r="C23" s="6">
        <v>-299103</v>
      </c>
      <c t="n" r="D23" s="6">
        <v>-269010</v>
      </c>
      <c t="n" r="E23" s="6">
        <v>-204671</v>
      </c>
    </row>
    <row spans="1:5" r="24">
      <c t="s" r="A24" s="4">
        <v>55</v>
      </c>
      <c t="n" r="C24" s="6">
        <v>0</v>
      </c>
      <c t="n" r="D24" s="6">
        <v>0</v>
      </c>
      <c t="n" r="E24" s="6">
        <v>-190577</v>
      </c>
    </row>
    <row spans="1:5" r="25">
      <c t="s" r="A25" s="4">
        <v>56</v>
      </c>
      <c t="n" r="C25" s="6">
        <v>0</v>
      </c>
      <c t="n" r="D25" s="6">
        <v>-34485</v>
      </c>
      <c t="n" r="E25" s="6">
        <v>-20393</v>
      </c>
    </row>
    <row spans="1:5" r="26">
      <c t="s" r="A26" s="4">
        <v>57</v>
      </c>
      <c t="n" r="C26" s="6">
        <v>12379</v>
      </c>
      <c t="n" r="D26" s="6">
        <v>14611</v>
      </c>
      <c t="n" r="E26" s="6">
        <v>8180</v>
      </c>
    </row>
    <row spans="1:5" r="27">
      <c t="s" r="A27" s="4">
        <v>58</v>
      </c>
      <c t="n" r="C27" s="6">
        <v>-286724</v>
      </c>
      <c t="n" r="D27" s="6">
        <v>-288884</v>
      </c>
      <c t="n" r="E27" s="6">
        <v>-407461</v>
      </c>
    </row>
    <row spans="1:5" r="28">
      <c t="s" r="A28" s="4">
        <v>59</v>
      </c>
      <c t="n" r="C28" s="6">
        <v>891964</v>
      </c>
      <c t="n" r="D28" s="6">
        <v>830786</v>
      </c>
      <c t="n" r="E28" s="6">
        <v>637092</v>
      </c>
    </row>
    <row spans="1:5" r="29">
      <c t="s" r="A29" s="4">
        <v>60</v>
      </c>
      <c t="n" r="C29" s="6">
        <v>-382240</v>
      </c>
      <c t="n" r="D29" s="6">
        <v>-337545</v>
      </c>
      <c t="n" r="E29" s="6">
        <v>-259877</v>
      </c>
    </row>
    <row spans="1:5" r="30">
      <c t="s" r="A30" s="4">
        <v>61</v>
      </c>
      <c t="n" r="C30" s="6">
        <v>509724</v>
      </c>
      <c t="n" r="D30" s="6">
        <v>493241</v>
      </c>
      <c t="n" r="E30" s="6">
        <v>377215</v>
      </c>
    </row>
    <row spans="1:5" r="31">
      <c t="s" r="A31" s="4">
        <v>62</v>
      </c>
      <c t="n" r="C31" s="6">
        <v>-100</v>
      </c>
      <c t="n" r="D31" s="6">
        <v>-94</v>
      </c>
      <c t="n" r="E31" s="6">
        <v>-428</v>
      </c>
    </row>
    <row spans="1:5" r="32">
      <c t="s" r="A32" s="4">
        <v>63</v>
      </c>
      <c t="n" r="C32" s="7">
        <v>509624</v>
      </c>
      <c t="n" r="D32" s="7">
        <v>493147</v>
      </c>
      <c t="n" r="E32" s="7">
        <v>376787</v>
      </c>
    </row>
    <row spans="1:5" r="33">
      <c t="s" r="A33" s="3">
        <v>64</v>
      </c>
    </row>
    <row spans="1:5" r="34">
      <c t="s" r="A34" s="4">
        <v>65</v>
      </c>
      <c t="n" r="C34" s="8">
        <v>0.09</v>
      </c>
      <c t="n" r="D34" s="8">
        <v>0.09</v>
      </c>
      <c t="n" r="E34" s="8">
        <v>0.06</v>
      </c>
    </row>
    <row spans="1:5" r="35">
      <c t="s" r="A35" s="4">
        <v>66</v>
      </c>
      <c t="n" r="C35" s="8">
        <v>0.09</v>
      </c>
      <c t="n" r="D35" s="8">
        <v>0.08</v>
      </c>
      <c t="n" r="E35" s="8">
        <v>0.06</v>
      </c>
    </row>
    <row spans="1:5" r="36">
      <c t="s" r="A36" s="3">
        <v>67</v>
      </c>
    </row>
    <row spans="1:5" r="37">
      <c t="s" r="A37" s="4">
        <v>68</v>
      </c>
      <c t="s" r="B37" s="4">
        <v>69</v>
      </c>
      <c t="n" r="C37" s="6">
        <v>5375707</v>
      </c>
      <c t="n" r="D37" s="6">
        <v>5788944</v>
      </c>
      <c t="n" r="E37" s="6">
        <v>6227646</v>
      </c>
    </row>
    <row spans="1:5" r="38">
      <c t="s" r="A38" s="4">
        <v>70</v>
      </c>
      <c t="n" r="C38" s="6">
        <v>5435166</v>
      </c>
      <c t="n" r="D38" s="6">
        <v>5862020</v>
      </c>
      <c t="n" r="E38" s="6">
        <v>6384791</v>
      </c>
    </row>
    <row spans="1:5" r="39">
      <c t="n" r="A39"/>
    </row>
    <row spans="1:5" r="40">
      <c t="s" r="A40" s="4">
        <v>69</v>
      </c>
      <c t="s" r="B40" s="4">
        <v>71</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65</v>
      </c>
      <c t="s" r="B1" s="2">
        <v>1</v>
      </c>
    </row>
    <row spans="1:2" r="2">
      <c t="s" r="B2" s="2">
        <v>2</v>
      </c>
    </row>
    <row spans="1:2" r="3">
      <c t="s" r="A3" s="3">
        <v>215</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row spans="1:2" r="11">
      <c t="s" r="A11" s="4">
        <v>280</v>
      </c>
      <c t="s" r="B11" s="4">
        <v>281</v>
      </c>
    </row>
    <row spans="1:2" r="12">
      <c t="s" r="A12" s="4">
        <v>282</v>
      </c>
      <c t="s" r="B12" s="4">
        <v>283</v>
      </c>
    </row>
    <row spans="1:2" r="13">
      <c t="s" r="A13" s="4">
        <v>284</v>
      </c>
      <c t="s" r="B13" s="4">
        <v>285</v>
      </c>
    </row>
    <row spans="1:2" r="14">
      <c t="s" r="A14" s="4">
        <v>286</v>
      </c>
      <c t="s" r="B14" s="4">
        <v>287</v>
      </c>
    </row>
    <row spans="1:2" r="15">
      <c t="s" r="A15" s="4">
        <v>75</v>
      </c>
      <c t="s" r="B15" s="4">
        <v>288</v>
      </c>
    </row>
    <row spans="1:2" r="16">
      <c t="s" r="A16" s="4">
        <v>171</v>
      </c>
      <c t="s" r="B16" s="4">
        <v>289</v>
      </c>
    </row>
    <row spans="1:2" r="17">
      <c t="s" r="A17" s="4">
        <v>290</v>
      </c>
      <c t="s" r="B17" s="4">
        <v>291</v>
      </c>
    </row>
    <row spans="1:2" r="18">
      <c t="s" r="A18" s="4">
        <v>292</v>
      </c>
      <c t="s" r="B18" s="4">
        <v>293</v>
      </c>
    </row>
    <row spans="1:2" r="19">
      <c t="s" r="A19" s="4">
        <v>294</v>
      </c>
      <c t="s" r="B19" s="4">
        <v>295</v>
      </c>
    </row>
    <row spans="1:2" r="20">
      <c t="s" r="A20" s="4">
        <v>296</v>
      </c>
      <c t="s" r="B20" s="4">
        <v>297</v>
      </c>
    </row>
    <row spans="1:2" r="21">
      <c t="s" r="A21" s="4">
        <v>298</v>
      </c>
      <c t="s" r="B21" s="4">
        <v>299</v>
      </c>
    </row>
    <row spans="1:2" r="22">
      <c t="s" r="A22" s="4">
        <v>217</v>
      </c>
      <c t="s" r="B22" s="4">
        <v>300</v>
      </c>
    </row>
    <row spans="1:2" r="23">
      <c t="s" r="A23" s="4">
        <v>84</v>
      </c>
      <c t="s" r="B23" s="4">
        <v>301</v>
      </c>
    </row>
    <row spans="1:2" r="24">
      <c t="s" r="A24" s="4">
        <v>232</v>
      </c>
      <c t="s" r="B24" s="4">
        <v>302</v>
      </c>
    </row>
    <row spans="1:2" r="25">
      <c t="s" r="A25" s="4">
        <v>253</v>
      </c>
      <c t="s" r="B25"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4</v>
      </c>
      <c t="s" r="B1" s="2">
        <v>1</v>
      </c>
    </row>
    <row spans="1:2" r="2">
      <c t="s" r="B2" s="2">
        <v>2</v>
      </c>
    </row>
    <row spans="1:2" r="3">
      <c t="s" r="A3" s="3">
        <v>218</v>
      </c>
    </row>
    <row spans="1:2" r="4">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2</v>
      </c>
      <c t="s" r="C1" s="2">
        <v>2</v>
      </c>
      <c t="s" r="D1" s="2">
        <v>32</v>
      </c>
    </row>
    <row spans="1:4" r="2">
      <c t="s" r="A2" s="3">
        <v>73</v>
      </c>
    </row>
    <row spans="1:4" r="3">
      <c t="s" r="A3" s="4">
        <v>74</v>
      </c>
      <c t="n" r="C3" s="7">
        <v>111838</v>
      </c>
      <c t="n" r="D3" s="7">
        <v>147724</v>
      </c>
    </row>
    <row spans="1:4" r="4">
      <c t="s" r="A4" s="4">
        <v>75</v>
      </c>
      <c t="n" r="C4" s="6">
        <v>234782</v>
      </c>
      <c t="n" r="D4" s="6">
        <v>220579</v>
      </c>
    </row>
    <row spans="1:4" r="5">
      <c t="s" r="A5" s="4">
        <v>76</v>
      </c>
      <c t="n" r="C5" s="6">
        <v>22295</v>
      </c>
      <c t="n" r="D5" s="6">
        <v>19397</v>
      </c>
    </row>
    <row spans="1:4" r="6">
      <c t="s" r="A6" s="4">
        <v>77</v>
      </c>
      <c t="n" r="C6" s="6">
        <v>5941</v>
      </c>
      <c t="n" r="D6" s="6">
        <v>4344</v>
      </c>
    </row>
    <row spans="1:4" r="7">
      <c t="s" r="A7" s="4">
        <v>78</v>
      </c>
      <c t="n" r="C7" s="6">
        <v>0</v>
      </c>
      <c t="n" r="D7" s="6">
        <v>1038603</v>
      </c>
    </row>
    <row spans="1:4" r="8">
      <c t="s" r="A8" s="4">
        <v>79</v>
      </c>
      <c t="n" r="C8" s="6">
        <v>187033</v>
      </c>
      <c t="n" r="D8" s="6">
        <v>119099</v>
      </c>
    </row>
    <row spans="1:4" r="9">
      <c t="s" r="A9" s="4">
        <v>80</v>
      </c>
      <c t="n" r="C9" s="6">
        <v>561889</v>
      </c>
      <c t="n" r="D9" s="6">
        <v>1549746</v>
      </c>
    </row>
    <row spans="1:4" r="10">
      <c t="s" r="A10" s="4">
        <v>81</v>
      </c>
      <c t="n" r="C10" s="6">
        <v>1415401</v>
      </c>
      <c t="n" r="D10" s="6">
        <v>1510112</v>
      </c>
    </row>
    <row spans="1:4" r="11">
      <c t="s" r="A11" s="4">
        <v>82</v>
      </c>
      <c t="n" r="C11" s="6">
        <v>9888</v>
      </c>
      <c t="n" r="D11" s="6">
        <v>5922</v>
      </c>
    </row>
    <row spans="1:4" r="12">
      <c t="s" r="A12" s="4">
        <v>83</v>
      </c>
      <c t="n" r="C12" s="6">
        <v>2593346</v>
      </c>
      <c t="n" r="D12" s="6">
        <v>2645046</v>
      </c>
    </row>
    <row spans="1:4" r="13">
      <c t="s" r="A13" s="4">
        <v>84</v>
      </c>
      <c t="n" r="C13" s="6">
        <v>2205107</v>
      </c>
      <c t="n" r="D13" s="6">
        <v>2205107</v>
      </c>
    </row>
    <row spans="1:4" r="14">
      <c t="s" r="A14" s="4">
        <v>85</v>
      </c>
      <c t="n" r="C14" s="6">
        <v>0</v>
      </c>
      <c t="n" r="D14" s="6">
        <v>3000</v>
      </c>
    </row>
    <row spans="1:4" r="15">
      <c t="s" r="A15" s="4">
        <v>78</v>
      </c>
      <c t="n" r="C15" s="6">
        <v>1115731</v>
      </c>
      <c t="n" r="D15" s="6">
        <v>437736</v>
      </c>
    </row>
    <row spans="1:4" r="16">
      <c t="s" r="A16" s="4">
        <v>86</v>
      </c>
      <c t="n" r="C16" s="6">
        <v>145300</v>
      </c>
      <c t="n" r="D16" s="6">
        <v>12396</v>
      </c>
    </row>
    <row spans="1:4" r="17">
      <c t="s" r="A17" s="4">
        <v>87</v>
      </c>
      <c t="n" r="C17" s="6">
        <v>8046662</v>
      </c>
      <c t="n" r="D17" s="6">
        <v>8369065</v>
      </c>
    </row>
    <row spans="1:4" r="18">
      <c t="s" r="A18" s="3">
        <v>88</v>
      </c>
    </row>
    <row spans="1:4" r="19">
      <c t="s" r="A19" s="4">
        <v>89</v>
      </c>
      <c t="n" r="C19" s="6">
        <v>625313</v>
      </c>
      <c t="n" r="D19" s="6">
        <v>587755</v>
      </c>
    </row>
    <row spans="1:4" r="20">
      <c t="s" r="A20" s="4">
        <v>90</v>
      </c>
      <c t="n" r="C20" s="6">
        <v>91655</v>
      </c>
      <c t="n" r="D20" s="6">
        <v>80440</v>
      </c>
    </row>
    <row spans="1:4" r="21">
      <c t="s" r="A21" s="4">
        <v>91</v>
      </c>
      <c t="n" r="C21" s="6">
        <v>1771915</v>
      </c>
      <c t="n" r="D21" s="6">
        <v>1632381</v>
      </c>
    </row>
    <row spans="1:4" r="22">
      <c t="s" r="A22" s="4">
        <v>92</v>
      </c>
      <c t="n" r="C22" s="6">
        <v>0</v>
      </c>
      <c t="n" r="D22" s="6">
        <v>1394</v>
      </c>
    </row>
    <row spans="1:4" r="23">
      <c t="s" r="A23" s="4">
        <v>93</v>
      </c>
      <c t="s" r="B23" s="4">
        <v>69</v>
      </c>
      <c t="n" r="C23" s="6">
        <v>4764</v>
      </c>
      <c t="n" r="D23" s="6">
        <v>7482</v>
      </c>
    </row>
    <row spans="1:4" r="24">
      <c t="s" r="A24" s="4">
        <v>94</v>
      </c>
      <c t="n" r="C24" s="6">
        <v>2840</v>
      </c>
      <c t="n" r="D24" s="6">
        <v>4340</v>
      </c>
    </row>
    <row spans="1:4" r="25">
      <c t="s" r="A25" s="4">
        <v>95</v>
      </c>
      <c t="n" r="C25" s="6">
        <v>2496487</v>
      </c>
      <c t="n" r="D25" s="6">
        <v>2313792</v>
      </c>
    </row>
    <row spans="1:4" r="26">
      <c t="s" r="A26" s="4">
        <v>96</v>
      </c>
      <c t="n" r="C26" s="6">
        <v>157609</v>
      </c>
      <c t="n" r="D26" s="6">
        <v>151901</v>
      </c>
    </row>
    <row spans="1:4" r="27">
      <c t="s" r="A27" s="4">
        <v>97</v>
      </c>
      <c t="s" r="B27" s="4">
        <v>69</v>
      </c>
      <c t="n" r="C27" s="6">
        <v>5443614</v>
      </c>
      <c t="n" r="D27" s="6">
        <v>4487419</v>
      </c>
    </row>
    <row spans="1:4" r="28">
      <c t="s" r="A28" s="4">
        <v>98</v>
      </c>
      <c t="n" r="C28" s="6">
        <v>10795</v>
      </c>
      <c t="n" r="D28" s="6">
        <v>13635</v>
      </c>
    </row>
    <row spans="1:4" r="29">
      <c t="s" r="A29" s="4">
        <v>99</v>
      </c>
      <c t="n" r="C29" s="6">
        <v>6681</v>
      </c>
      <c t="n" r="D29" s="6">
        <v>0</v>
      </c>
    </row>
    <row spans="1:4" r="30">
      <c t="s" r="A30" s="4">
        <v>100</v>
      </c>
      <c t="n" r="C30" s="6">
        <v>97967</v>
      </c>
      <c t="n" r="D30" s="6">
        <v>92481</v>
      </c>
    </row>
    <row spans="1:4" r="31">
      <c t="s" r="A31" s="4">
        <v>101</v>
      </c>
      <c t="n" r="C31" s="7">
        <v>8213153</v>
      </c>
      <c t="n" r="D31" s="7">
        <v>7059228</v>
      </c>
    </row>
    <row spans="1:4" r="32">
      <c t="s" r="A32" s="4">
        <v>102</v>
      </c>
      <c t="s" r="C32" s="4">
        <v>103</v>
      </c>
      <c t="s" r="D32" s="4">
        <v>103</v>
      </c>
    </row>
    <row spans="1:4" r="33">
      <c t="s" r="A33" s="3">
        <v>104</v>
      </c>
    </row>
    <row spans="1:4" r="34">
      <c t="s" r="A34" s="4">
        <v>105</v>
      </c>
      <c t="n" r="C34" s="7">
        <v>0</v>
      </c>
      <c t="n" r="D34" s="7">
        <v>0</v>
      </c>
    </row>
    <row spans="1:4" r="35">
      <c t="s" r="A35" s="4">
        <v>106</v>
      </c>
      <c t="n" r="C35" s="6">
        <v>5153</v>
      </c>
      <c t="n" r="D35" s="6">
        <v>5653</v>
      </c>
    </row>
    <row spans="1:4" r="36">
      <c t="s" r="A36" s="4">
        <v>107</v>
      </c>
      <c t="n" r="C36" s="6">
        <v>-502</v>
      </c>
      <c t="n" r="D36" s="6">
        <v>-402</v>
      </c>
    </row>
    <row spans="1:4" r="37">
      <c t="s" r="A37" s="4">
        <v>108</v>
      </c>
      <c t="n" r="C37" s="6">
        <v>4783795</v>
      </c>
      <c t="n" r="D37" s="6">
        <v>6771554</v>
      </c>
    </row>
    <row spans="1:4" r="38">
      <c t="s" r="A38" s="4">
        <v>109</v>
      </c>
      <c t="n" r="C38" s="6">
        <v>-23727</v>
      </c>
      <c t="n" r="D38" s="6">
        <v>-26034</v>
      </c>
    </row>
    <row spans="1:4" r="39">
      <c t="s" r="A39" s="4">
        <v>110</v>
      </c>
      <c t="n" r="C39" s="6">
        <v>-4931210</v>
      </c>
      <c t="n" r="D39" s="6">
        <v>-5440934</v>
      </c>
    </row>
    <row spans="1:4" r="40">
      <c t="s" r="A40" s="4">
        <v>111</v>
      </c>
      <c t="n" r="C40" s="6">
        <v>-166491</v>
      </c>
      <c t="n" r="D40" s="6">
        <v>1309837</v>
      </c>
    </row>
    <row spans="1:4" r="41">
      <c t="s" r="A41" s="4">
        <v>112</v>
      </c>
      <c t="n" r="C41" s="7">
        <v>8046662</v>
      </c>
      <c t="n" r="D41" s="7">
        <v>8369065</v>
      </c>
    </row>
    <row spans="1:4" r="42">
      <c t="n" r="A42"/>
    </row>
    <row spans="1:4" r="43">
      <c t="s" r="A43" s="4">
        <v>69</v>
      </c>
      <c t="s" r="B43" s="4">
        <v>113</v>
      </c>
    </row>
  </sheetData>
  <mergeCells count="3">
    <mergeCell ref="A1:B1"/>
    <mergeCell ref="A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7</v>
      </c>
      <c t="s" r="B1" s="2">
        <v>1</v>
      </c>
    </row>
    <row spans="1:2" r="2">
      <c t="s" r="B2" s="2">
        <v>2</v>
      </c>
    </row>
    <row spans="1:2" r="3">
      <c t="s" r="A3" s="3">
        <v>221</v>
      </c>
    </row>
    <row spans="1:2" r="4">
      <c t="s" r="A4" s="4">
        <v>220</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9</v>
      </c>
      <c t="s" r="B1" s="2">
        <v>1</v>
      </c>
    </row>
    <row spans="1:2" r="2">
      <c t="s" r="B2" s="2">
        <v>2</v>
      </c>
    </row>
    <row spans="1:2" r="3">
      <c t="s" r="A3" s="3">
        <v>224</v>
      </c>
    </row>
    <row spans="1:2" r="4">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2</v>
      </c>
      <c t="s" r="B1" s="2">
        <v>1</v>
      </c>
    </row>
    <row spans="1:2" r="2">
      <c t="s" r="B2" s="2">
        <v>2</v>
      </c>
    </row>
    <row spans="1:2" r="3">
      <c t="s" r="A3" s="3">
        <v>226</v>
      </c>
    </row>
    <row spans="1:2" r="4">
      <c t="s" r="A4" s="4">
        <v>313</v>
      </c>
      <c t="s" r="B4"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315</v>
      </c>
      <c t="s" r="B1" s="2">
        <v>1</v>
      </c>
    </row>
    <row spans="1:2" r="2">
      <c t="s" r="B2" s="2">
        <v>2</v>
      </c>
    </row>
    <row spans="1:2" r="3">
      <c t="s" r="A3" s="3">
        <v>228</v>
      </c>
    </row>
    <row spans="1:2" r="4">
      <c t="s" r="A4" s="4">
        <v>316</v>
      </c>
      <c t="s" r="B4" s="4">
        <v>317</v>
      </c>
    </row>
    <row spans="1:2" r="5">
      <c t="s" r="A5" s="4">
        <v>318</v>
      </c>
      <c t="s" r="B5" s="4">
        <v>319</v>
      </c>
    </row>
    <row spans="1:2" r="6">
      <c t="s" r="A6" s="4">
        <v>320</v>
      </c>
      <c t="s" r="B6"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spans="1:2" r="1">
      <c t="s" r="A1" s="1">
        <v>322</v>
      </c>
      <c t="s" r="B1" s="2">
        <v>1</v>
      </c>
    </row>
    <row spans="1:2" r="2">
      <c t="s" r="B2" s="2">
        <v>2</v>
      </c>
    </row>
    <row spans="1:2" r="3">
      <c t="s" r="A3" s="3">
        <v>323</v>
      </c>
    </row>
    <row spans="1:2" r="4">
      <c t="s" r="A4" s="4">
        <v>324</v>
      </c>
      <c t="s" r="B4" s="4">
        <v>325</v>
      </c>
    </row>
    <row spans="1:2" r="5">
      <c t="s" r="A5" s="4">
        <v>81</v>
      </c>
      <c t="s" r="B5" s="4">
        <v>326</v>
      </c>
    </row>
    <row spans="1:2" r="6">
      <c t="s" r="A6" s="4">
        <v>327</v>
      </c>
      <c t="s" r="B6" s="4">
        <v>328</v>
      </c>
    </row>
    <row spans="1:2" r="7">
      <c t="s" r="A7" s="4">
        <v>329</v>
      </c>
    </row>
    <row spans="1:2" r="8">
      <c t="s" r="A8" s="3">
        <v>323</v>
      </c>
    </row>
    <row spans="1:2" r="9">
      <c t="s" r="A9" s="4">
        <v>81</v>
      </c>
      <c t="s" r="B9"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31</v>
      </c>
      <c t="s" r="B1" s="2">
        <v>1</v>
      </c>
    </row>
    <row spans="1:2" r="2">
      <c t="s" r="B2" s="2">
        <v>2</v>
      </c>
    </row>
    <row spans="1:2" r="3">
      <c t="s" r="A3" s="3">
        <v>332</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7</v>
      </c>
      <c t="s" r="B1" s="2">
        <v>1</v>
      </c>
    </row>
    <row spans="1:2" r="2">
      <c t="s" r="B2" s="2">
        <v>2</v>
      </c>
    </row>
    <row spans="1:2" r="3">
      <c t="s" r="A3" s="3">
        <v>242</v>
      </c>
    </row>
    <row spans="1:2" r="4">
      <c t="s" r="A4" s="4">
        <v>338</v>
      </c>
      <c t="s" r="B4"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40</v>
      </c>
      <c t="s" r="B1" s="2">
        <v>1</v>
      </c>
    </row>
    <row spans="1:2" r="2">
      <c t="s" r="B2" s="2">
        <v>2</v>
      </c>
    </row>
    <row spans="1:2" r="3">
      <c t="s" r="A3" s="3">
        <v>245</v>
      </c>
    </row>
    <row spans="1:2" r="4">
      <c t="s" r="A4" s="4">
        <v>341</v>
      </c>
      <c t="s" r="B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4">
        <v>344</v>
      </c>
      <c t="s" r="B3" s="4">
        <v>345</v>
      </c>
    </row>
    <row spans="1:2" r="4">
      <c t="s" r="A4" s="4">
        <v>346</v>
      </c>
      <c t="s" r="B4" s="4">
        <v>347</v>
      </c>
    </row>
    <row spans="1:2" r="5">
      <c t="s" r="A5" s="4">
        <v>348</v>
      </c>
    </row>
    <row spans="1:2" r="6">
      <c t="s" r="A6" s="4">
        <v>349</v>
      </c>
      <c t="s" r="B6" s="4">
        <v>350</v>
      </c>
    </row>
    <row spans="1:2" r="7">
      <c t="s" r="A7" s="4">
        <v>351</v>
      </c>
    </row>
    <row spans="1:2" r="8">
      <c t="s" r="A8" s="4">
        <v>349</v>
      </c>
      <c t="s" r="B8"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3</v>
      </c>
      <c t="s" r="B1" s="2">
        <v>1</v>
      </c>
    </row>
    <row spans="1:2" r="2">
      <c t="s" r="B2" s="2">
        <v>2</v>
      </c>
    </row>
    <row spans="1:2" r="3">
      <c t="s" r="A3" s="3">
        <v>251</v>
      </c>
    </row>
    <row spans="1:2" r="4">
      <c t="s" r="A4" s="4">
        <v>354</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14</v>
      </c>
      <c t="s" r="B1" s="2">
        <v>2</v>
      </c>
      <c t="s" r="C1" s="2">
        <v>32</v>
      </c>
    </row>
    <row spans="1:3" r="2">
      <c t="s" r="A2" s="3">
        <v>115</v>
      </c>
    </row>
    <row spans="1:3" r="3">
      <c t="s" r="A3" s="4">
        <v>116</v>
      </c>
      <c t="n" r="B3" s="9">
        <v>0.001</v>
      </c>
      <c t="n" r="C3" s="9">
        <v>0.001</v>
      </c>
    </row>
    <row spans="1:3" r="4">
      <c t="s" r="A4" s="4">
        <v>117</v>
      </c>
      <c t="n" r="B4" s="9">
        <v>0.001</v>
      </c>
      <c t="n" r="C4" s="9">
        <v>0.001</v>
      </c>
    </row>
    <row spans="1:3" r="5">
      <c t="s" r="A5" s="4">
        <v>118</v>
      </c>
      <c t="n" r="B5" s="6">
        <v>50000000</v>
      </c>
      <c t="n" r="C5" s="6">
        <v>50000000</v>
      </c>
    </row>
    <row spans="1:3" r="6">
      <c t="s" r="A6" s="4">
        <v>119</v>
      </c>
      <c t="n" r="B6" s="6">
        <v>0</v>
      </c>
      <c t="n" r="C6" s="6">
        <v>0</v>
      </c>
    </row>
    <row spans="1:3" r="7">
      <c t="s" r="A7" s="4">
        <v>120</v>
      </c>
      <c t="n" r="B7" s="6">
        <v>0</v>
      </c>
      <c t="n" r="C7" s="6">
        <v>0</v>
      </c>
    </row>
    <row spans="1:3" r="8">
      <c t="s" r="A8" s="4">
        <v>121</v>
      </c>
      <c t="n" r="B8" s="9">
        <v>0.001</v>
      </c>
      <c t="n" r="C8" s="9">
        <v>0.001</v>
      </c>
    </row>
    <row spans="1:3" r="9">
      <c t="s" r="A9" s="4">
        <v>122</v>
      </c>
      <c t="n" r="B9" s="6">
        <v>9000000000</v>
      </c>
      <c t="n" r="C9" s="6">
        <v>9000000000</v>
      </c>
    </row>
    <row spans="1:3" r="10">
      <c t="s" r="A10" s="4">
        <v>123</v>
      </c>
      <c t="n" r="B10" s="6">
        <v>5153451000</v>
      </c>
      <c t="n" r="C10" s="6">
        <v>5653529000</v>
      </c>
    </row>
    <row spans="1:3" r="11">
      <c t="s" r="A11" s="4">
        <v>124</v>
      </c>
      <c t="n" r="B11" s="6">
        <v>5147647000</v>
      </c>
      <c t="n" r="C11" s="6">
        <v>5646119000</v>
      </c>
    </row>
    <row spans="1:3" r="12">
      <c t="s" r="A12" s="4">
        <v>125</v>
      </c>
      <c t="n" r="B12" s="6">
        <v>5804000</v>
      </c>
      <c t="n" r="C12" s="6">
        <v>741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356</v>
      </c>
      <c t="s" r="B1" s="2">
        <v>1</v>
      </c>
    </row>
    <row spans="1:2" r="2">
      <c t="s" r="B2" s="2">
        <v>2</v>
      </c>
    </row>
    <row spans="1:2" r="3">
      <c t="s" r="A3" s="3">
        <v>254</v>
      </c>
    </row>
    <row spans="1:2" r="4">
      <c t="s" r="A4" s="4">
        <v>357</v>
      </c>
      <c t="s" r="B4" s="4">
        <v>358</v>
      </c>
    </row>
    <row spans="1:2" r="5">
      <c t="s" r="A5" s="4">
        <v>359</v>
      </c>
      <c t="s" r="B5" s="4">
        <v>360</v>
      </c>
    </row>
    <row spans="1:2" r="6">
      <c t="s" r="A6" s="4">
        <v>361</v>
      </c>
      <c t="s" r="B6" s="4">
        <v>362</v>
      </c>
    </row>
    <row spans="1:2" r="7">
      <c t="s" r="A7" s="4">
        <v>363</v>
      </c>
      <c t="s" r="B7"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5</v>
      </c>
      <c t="s" r="B1" s="2">
        <v>1</v>
      </c>
    </row>
    <row spans="1:2" r="2">
      <c t="s" r="B2" s="2">
        <v>2</v>
      </c>
    </row>
    <row spans="1:2" r="3">
      <c t="s" r="A3" s="3">
        <v>260</v>
      </c>
    </row>
    <row spans="1:2" r="4">
      <c t="s" r="A4" s="4">
        <v>366</v>
      </c>
      <c t="s" r="B4"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5"/>
  </cols>
  <sheetData>
    <row spans="1:2" r="1">
      <c t="s" r="A1" s="1">
        <v>368</v>
      </c>
      <c t="s" r="B1" s="2">
        <v>1</v>
      </c>
    </row>
    <row spans="1:2" r="2">
      <c t="s" r="B2" s="2">
        <v>369</v>
      </c>
    </row>
    <row spans="1:2" r="3">
      <c t="s" r="A3" s="3">
        <v>370</v>
      </c>
    </row>
    <row spans="1:2" r="4">
      <c t="s" r="A4" s="4">
        <v>371</v>
      </c>
      <c t="n" r="B4" s="6">
        <v>2</v>
      </c>
    </row>
    <row spans="1:2" r="5">
      <c t="s" r="A5" s="4">
        <v>372</v>
      </c>
      <c t="n" r="B5" s="6">
        <v>1</v>
      </c>
    </row>
    <row spans="1:2" r="6">
      <c t="s" r="A6" s="4">
        <v>373</v>
      </c>
    </row>
    <row spans="1:2" r="7">
      <c t="s" r="A7" s="3">
        <v>370</v>
      </c>
    </row>
    <row spans="1:2" r="8">
      <c t="s" r="A8" s="4">
        <v>374</v>
      </c>
      <c t="s" r="B8" s="4">
        <v>375</v>
      </c>
    </row>
    <row spans="1:2" r="9">
      <c t="s" r="A9" s="4">
        <v>376</v>
      </c>
    </row>
    <row spans="1:2" r="10">
      <c t="s" r="A10" s="3">
        <v>370</v>
      </c>
    </row>
    <row spans="1:2" r="11">
      <c t="s" r="A11" s="4">
        <v>374</v>
      </c>
      <c t="s" r="B11" s="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spans="1:2" r="1">
      <c t="s" r="A1" s="1">
        <v>378</v>
      </c>
      <c t="s" r="B1" s="2">
        <v>2</v>
      </c>
    </row>
    <row spans="1:2" r="2">
      <c t="s" r="A2" s="4">
        <v>379</v>
      </c>
    </row>
    <row spans="1:2" r="3">
      <c t="s" r="A3" s="3">
        <v>332</v>
      </c>
    </row>
    <row spans="1:2" r="4">
      <c t="s" r="A4" s="4">
        <v>380</v>
      </c>
      <c t="s" r="B4" s="4">
        <v>3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382</v>
      </c>
      <c t="s" r="B1" s="2">
        <v>383</v>
      </c>
      <c t="s" r="C1" s="2">
        <v>2</v>
      </c>
      <c t="s" r="D1" s="2">
        <v>32</v>
      </c>
      <c t="s" r="E1" s="2">
        <v>33</v>
      </c>
    </row>
    <row spans="1:5" r="2">
      <c t="s" r="A2" s="3">
        <v>384</v>
      </c>
    </row>
    <row spans="1:5" r="3">
      <c t="s" r="A3" s="4">
        <v>177</v>
      </c>
      <c t="n" r="C3" s="7">
        <v>0</v>
      </c>
      <c t="n" r="D3" s="7">
        <v>-1144</v>
      </c>
      <c t="n" r="E3" s="7">
        <v>525352</v>
      </c>
    </row>
    <row spans="1:5" r="4">
      <c t="s" r="A4" s="4">
        <v>385</v>
      </c>
    </row>
    <row spans="1:5" r="5">
      <c t="s" r="A5" s="3">
        <v>384</v>
      </c>
    </row>
    <row spans="1:5" r="6">
      <c t="s" r="A6" s="4">
        <v>177</v>
      </c>
      <c t="n" r="B6" s="7">
        <v>525352</v>
      </c>
      <c t="n" r="D6" s="7">
        <v>-11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6</v>
      </c>
      <c t="s" r="B1" s="2">
        <v>1</v>
      </c>
    </row>
    <row spans="1:4" r="2">
      <c t="s" r="B2" s="2">
        <v>2</v>
      </c>
      <c t="s" r="C2" s="2">
        <v>32</v>
      </c>
      <c t="s" r="D2" s="2">
        <v>33</v>
      </c>
    </row>
    <row spans="1:4" r="3">
      <c t="s" r="A3" s="3">
        <v>215</v>
      </c>
    </row>
    <row spans="1:4" r="4">
      <c t="s" r="A4" s="4">
        <v>387</v>
      </c>
      <c t="n" r="B4" s="7">
        <v>228676</v>
      </c>
      <c t="n" r="C4" s="7">
        <v>222962</v>
      </c>
      <c t="n" r="D4" s="7">
        <v>178364</v>
      </c>
    </row>
    <row spans="1:4" r="5">
      <c t="s" r="A5" s="4">
        <v>388</v>
      </c>
      <c t="n" r="B5" s="6">
        <v>54933</v>
      </c>
      <c t="n" r="C5" s="6">
        <v>54109</v>
      </c>
      <c t="n" r="D5" s="7">
        <v>50564</v>
      </c>
    </row>
    <row spans="1:4" r="6">
      <c t="s" r="A6" s="4">
        <v>389</v>
      </c>
      <c t="n" r="B6" s="7">
        <v>7155</v>
      </c>
      <c t="n" r="C6" s="7">
        <v>64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0</v>
      </c>
      <c t="s" r="C1" s="2">
        <v>2</v>
      </c>
      <c t="s" r="D1" s="2">
        <v>32</v>
      </c>
    </row>
    <row spans="1:4" r="2">
      <c t="s" r="A2" s="3">
        <v>391</v>
      </c>
    </row>
    <row spans="1:4" r="3">
      <c t="s" r="A3" s="4">
        <v>392</v>
      </c>
      <c t="s" r="B3" s="4">
        <v>69</v>
      </c>
      <c t="n" r="C3" s="7">
        <v>5649173</v>
      </c>
      <c t="n" r="D3" s="7">
        <v>4613044</v>
      </c>
    </row>
    <row spans="1:4" r="4">
      <c t="s" r="A4" s="4">
        <v>393</v>
      </c>
    </row>
    <row spans="1:4" r="5">
      <c t="s" r="A5" s="3">
        <v>391</v>
      </c>
    </row>
    <row spans="1:4" r="6">
      <c t="s" r="A6" s="4">
        <v>392</v>
      </c>
      <c t="s" r="B6" s="4">
        <v>69</v>
      </c>
      <c t="n" r="C6" s="6">
        <v>0</v>
      </c>
      <c t="n" r="D6" s="6">
        <v>0</v>
      </c>
    </row>
    <row spans="1:4" r="7">
      <c t="s" r="A7" s="4">
        <v>394</v>
      </c>
    </row>
    <row spans="1:4" r="8">
      <c t="s" r="A8" s="3">
        <v>391</v>
      </c>
    </row>
    <row spans="1:4" r="9">
      <c t="s" r="A9" s="4">
        <v>392</v>
      </c>
      <c t="s" r="B9" s="4">
        <v>69</v>
      </c>
      <c t="n" r="C9" s="6">
        <v>5649173</v>
      </c>
      <c t="n" r="D9" s="6">
        <v>4613044</v>
      </c>
    </row>
    <row spans="1:4" r="10">
      <c t="s" r="A10" s="4">
        <v>395</v>
      </c>
    </row>
    <row spans="1:4" r="11">
      <c t="s" r="A11" s="3">
        <v>391</v>
      </c>
    </row>
    <row spans="1:4" r="12">
      <c t="s" r="A12" s="4">
        <v>392</v>
      </c>
      <c t="s" r="B12" s="4">
        <v>69</v>
      </c>
      <c t="n" r="C12" s="6">
        <v>0</v>
      </c>
      <c t="n" r="D12" s="6">
        <v>0</v>
      </c>
    </row>
    <row spans="1:4" r="13">
      <c t="s" r="A13" s="4">
        <v>396</v>
      </c>
    </row>
    <row spans="1:4" r="14">
      <c t="s" r="A14" s="3">
        <v>397</v>
      </c>
    </row>
    <row spans="1:4" r="15">
      <c t="s" r="A15" s="4">
        <v>398</v>
      </c>
      <c t="s" r="B15" s="4">
        <v>399</v>
      </c>
      <c t="n" r="C15" s="6">
        <v>141850</v>
      </c>
      <c t="n" r="D15" s="6">
        <v>246500</v>
      </c>
    </row>
    <row spans="1:4" r="16">
      <c t="s" r="A16" s="4">
        <v>400</v>
      </c>
    </row>
    <row spans="1:4" r="17">
      <c t="s" r="A17" s="3">
        <v>397</v>
      </c>
    </row>
    <row spans="1:4" r="18">
      <c t="s" r="A18" s="4">
        <v>398</v>
      </c>
      <c t="s" r="B18" s="4">
        <v>399</v>
      </c>
      <c t="n" r="C18" s="6">
        <v>141850</v>
      </c>
      <c t="n" r="D18" s="6">
        <v>246500</v>
      </c>
    </row>
    <row spans="1:4" r="19">
      <c t="s" r="A19" s="4">
        <v>401</v>
      </c>
    </row>
    <row spans="1:4" r="20">
      <c t="s" r="A20" s="3">
        <v>397</v>
      </c>
    </row>
    <row spans="1:4" r="21">
      <c t="s" r="A21" s="4">
        <v>398</v>
      </c>
      <c t="s" r="B21" s="4">
        <v>399</v>
      </c>
      <c t="n" r="C21" s="6">
        <v>0</v>
      </c>
      <c t="n" r="D21" s="6">
        <v>0</v>
      </c>
    </row>
    <row spans="1:4" r="22">
      <c t="s" r="A22" s="4">
        <v>402</v>
      </c>
    </row>
    <row spans="1:4" r="23">
      <c t="s" r="A23" s="3">
        <v>397</v>
      </c>
    </row>
    <row spans="1:4" r="24">
      <c t="s" r="A24" s="4">
        <v>398</v>
      </c>
      <c t="s" r="B24" s="4">
        <v>399</v>
      </c>
      <c t="n" r="C24" s="7">
        <v>0</v>
      </c>
      <c t="n" r="D24" s="7">
        <v>0</v>
      </c>
    </row>
    <row spans="1:4" r="25">
      <c t="n" r="A25"/>
    </row>
    <row spans="1:4" r="26">
      <c t="s" r="A26" s="4">
        <v>69</v>
      </c>
      <c t="s" r="B26" s="4">
        <v>403</v>
      </c>
    </row>
    <row spans="1:4" r="27">
      <c t="s" r="A27" s="4">
        <v>399</v>
      </c>
      <c t="s" r="B27" s="4">
        <v>404</v>
      </c>
    </row>
  </sheetData>
  <mergeCells count="4">
    <mergeCell ref="A1:B1"/>
    <mergeCell ref="A25:C25"/>
    <mergeCell ref="B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32</v>
      </c>
    </row>
    <row spans="1:3" r="2">
      <c t="s" r="A2" s="4">
        <v>396</v>
      </c>
    </row>
    <row spans="1:3" r="3">
      <c t="s" r="A3" s="3">
        <v>406</v>
      </c>
    </row>
    <row spans="1:3" r="4">
      <c t="s" r="A4" s="4">
        <v>407</v>
      </c>
      <c t="n" r="B4" s="7">
        <v>0</v>
      </c>
      <c t="n" r="C4" s="7">
        <v>26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8</v>
      </c>
      <c t="s" r="B1" s="2">
        <v>409</v>
      </c>
      <c t="s" r="C1" s="2">
        <v>410</v>
      </c>
      <c t="s" r="D1" s="2">
        <v>2</v>
      </c>
      <c t="s" r="E1" s="2">
        <v>32</v>
      </c>
      <c t="s" r="F1" s="2">
        <v>33</v>
      </c>
    </row>
    <row spans="1:6" r="2">
      <c t="s" r="A2" s="3">
        <v>411</v>
      </c>
    </row>
    <row spans="1:6" r="3">
      <c t="s" r="A3" s="4">
        <v>412</v>
      </c>
      <c t="n" r="D3" s="6">
        <v>0</v>
      </c>
      <c t="n" r="E3" s="6">
        <v>0</v>
      </c>
    </row>
    <row spans="1:6" r="4">
      <c t="s" r="A4" s="4">
        <v>413</v>
      </c>
      <c t="n" r="D4" s="6">
        <v>151112000</v>
      </c>
      <c t="n" r="E4" s="6">
        <v>132162000</v>
      </c>
      <c t="n" r="F4" s="6">
        <v>365177000</v>
      </c>
    </row>
    <row spans="1:6" r="5">
      <c t="s" r="A5" s="4">
        <v>129</v>
      </c>
    </row>
    <row spans="1:6" r="6">
      <c t="s" r="A6" s="3">
        <v>411</v>
      </c>
    </row>
    <row spans="1:6" r="7">
      <c t="s" r="A7" s="4">
        <v>142</v>
      </c>
      <c t="n" r="F7" s="6">
        <v>1293509000</v>
      </c>
    </row>
    <row spans="1:6" r="8">
      <c t="s" r="A8" s="4">
        <v>414</v>
      </c>
    </row>
    <row spans="1:6" r="9">
      <c t="s" r="A9" s="3">
        <v>411</v>
      </c>
    </row>
    <row spans="1:6" r="10">
      <c t="s" r="A10" s="4">
        <v>142</v>
      </c>
      <c t="n" r="B10" s="6">
        <v>6250000</v>
      </c>
    </row>
    <row spans="1:6" r="11">
      <c t="s" r="A11" s="4">
        <v>415</v>
      </c>
    </row>
    <row spans="1:6" r="12">
      <c t="s" r="A12" s="3">
        <v>411</v>
      </c>
    </row>
    <row spans="1:6" r="13">
      <c t="s" r="A13" s="4">
        <v>142</v>
      </c>
      <c t="n" r="B13" s="6">
        <v>1293509000</v>
      </c>
      <c t="n" r="C13" s="6">
        <v>129350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t="s" r="A1" s="1">
        <v>416</v>
      </c>
      <c t="s" r="C1" s="2">
        <v>417</v>
      </c>
      <c t="s" r="O1" s="2">
        <v>1</v>
      </c>
    </row>
    <row spans="1:17" r="2">
      <c t="s" r="C2" s="2">
        <v>2</v>
      </c>
      <c t="s" r="D2" s="2">
        <v>418</v>
      </c>
      <c t="s" r="E2" s="2">
        <v>4</v>
      </c>
      <c t="s" r="F2" s="2">
        <v>419</v>
      </c>
      <c t="s" r="G2" s="2">
        <v>32</v>
      </c>
      <c t="s" r="I2" s="2">
        <v>420</v>
      </c>
      <c t="s" r="K2" s="2">
        <v>421</v>
      </c>
      <c t="s" r="M2" s="2">
        <v>422</v>
      </c>
      <c t="s" r="O2" s="2">
        <v>2</v>
      </c>
      <c t="s" r="P2" s="2">
        <v>32</v>
      </c>
      <c t="s" r="Q2" s="2">
        <v>33</v>
      </c>
    </row>
    <row spans="1:17" r="3">
      <c t="s" r="A3" s="3">
        <v>423</v>
      </c>
    </row>
    <row spans="1:17" r="4">
      <c t="s" r="A4" s="4">
        <v>61</v>
      </c>
      <c t="n" r="C4" s="7">
        <v>134633</v>
      </c>
      <c t="n" r="D4" s="7">
        <v>166550</v>
      </c>
      <c t="n" r="E4" s="7">
        <v>102849</v>
      </c>
      <c t="n" r="F4" s="7">
        <v>105692</v>
      </c>
      <c t="n" r="G4" s="7">
        <v>143122</v>
      </c>
      <c t="n" r="I4" s="7">
        <v>136170</v>
      </c>
      <c t="n" r="K4" s="7">
        <v>119961</v>
      </c>
      <c t="n" r="M4" s="7">
        <v>93988</v>
      </c>
      <c t="n" r="O4" s="7">
        <v>509724</v>
      </c>
      <c t="n" r="P4" s="7">
        <v>493241</v>
      </c>
      <c t="n" r="Q4" s="7">
        <v>377215</v>
      </c>
    </row>
    <row spans="1:17" r="5">
      <c t="s" r="A5" s="4">
        <v>424</v>
      </c>
      <c t="n" r="O5" s="6">
        <v>0</v>
      </c>
      <c t="n" r="P5" s="6">
        <v>0</v>
      </c>
      <c t="n" r="Q5" s="6">
        <v>-3825</v>
      </c>
    </row>
    <row spans="1:17" r="6">
      <c t="s" r="A6" s="4">
        <v>425</v>
      </c>
      <c t="n" r="O6" s="6">
        <v>509724</v>
      </c>
      <c t="n" r="P6" s="6">
        <v>493241</v>
      </c>
      <c t="n" r="Q6" s="6">
        <v>373390</v>
      </c>
    </row>
    <row spans="1:17" r="7">
      <c t="s" r="A7" s="3">
        <v>426</v>
      </c>
    </row>
    <row spans="1:17" r="8">
      <c t="s" r="A8" s="4">
        <v>424</v>
      </c>
      <c t="n" r="O8" s="6">
        <v>0</v>
      </c>
      <c t="n" r="P8" s="6">
        <v>0</v>
      </c>
      <c t="n" r="Q8" s="6">
        <v>3825</v>
      </c>
    </row>
    <row spans="1:17" r="9">
      <c t="s" r="A9" s="4">
        <v>427</v>
      </c>
      <c t="n" r="O9" s="7">
        <v>509724</v>
      </c>
      <c t="n" r="P9" s="7">
        <v>493241</v>
      </c>
      <c t="n" r="Q9" s="7">
        <v>377215</v>
      </c>
    </row>
    <row spans="1:17" r="10">
      <c t="s" r="A10" s="3">
        <v>428</v>
      </c>
    </row>
    <row spans="1:17" r="11">
      <c t="s" r="A11" s="4">
        <v>429</v>
      </c>
      <c t="s" r="B11" s="4">
        <v>69</v>
      </c>
      <c t="n" r="O11" s="6">
        <v>5375707</v>
      </c>
      <c t="n" r="P11" s="6">
        <v>5788944</v>
      </c>
      <c t="n" r="Q11" s="6">
        <v>6227646</v>
      </c>
    </row>
    <row spans="1:17" r="12">
      <c t="s" r="A12" s="4">
        <v>430</v>
      </c>
      <c t="n" r="O12" s="6">
        <v>0</v>
      </c>
      <c t="n" r="P12" s="6">
        <v>0</v>
      </c>
      <c t="n" r="Q12" s="6">
        <v>63789</v>
      </c>
    </row>
    <row spans="1:17" r="13">
      <c t="s" r="A13" s="4">
        <v>431</v>
      </c>
      <c t="n" r="O13" s="6">
        <v>59459</v>
      </c>
      <c t="n" r="P13" s="6">
        <v>73076</v>
      </c>
      <c t="n" r="Q13" s="6">
        <v>93356</v>
      </c>
    </row>
    <row spans="1:17" r="14">
      <c t="s" r="A14" s="4">
        <v>432</v>
      </c>
      <c t="n" r="O14" s="6">
        <v>5435166</v>
      </c>
      <c t="n" r="P14" s="6">
        <v>5862020</v>
      </c>
      <c t="n" r="Q14" s="6">
        <v>6384791</v>
      </c>
    </row>
    <row spans="1:17" r="15">
      <c t="s" r="A15" s="3">
        <v>64</v>
      </c>
    </row>
    <row spans="1:17" r="16">
      <c t="s" r="A16" s="4">
        <v>65</v>
      </c>
      <c t="n" r="C16" s="8">
        <v>0.03</v>
      </c>
      <c t="n" r="D16" s="8">
        <v>0.03</v>
      </c>
      <c t="n" r="E16" s="8">
        <v>0.02</v>
      </c>
      <c t="n" r="F16" s="8">
        <v>0.02</v>
      </c>
      <c t="n" r="G16" s="8">
        <v>0.03</v>
      </c>
      <c t="n" r="I16" s="8">
        <v>0.02</v>
      </c>
      <c t="n" r="K16" s="8">
        <v>0.02</v>
      </c>
      <c t="n" r="M16" s="8">
        <v>0.02</v>
      </c>
      <c t="n" r="O16" s="8">
        <v>0.09</v>
      </c>
      <c t="n" r="P16" s="8">
        <v>0.09</v>
      </c>
      <c t="n" r="Q16" s="8">
        <v>0.06</v>
      </c>
    </row>
    <row spans="1:17" r="17">
      <c t="s" r="A17" s="4">
        <v>66</v>
      </c>
      <c t="n" r="C17" s="8">
        <v>0.03</v>
      </c>
      <c t="n" r="D17" s="8">
        <v>0.03</v>
      </c>
      <c t="n" r="E17" s="8">
        <v>0.02</v>
      </c>
      <c t="n" r="F17" s="8">
        <v>0.02</v>
      </c>
      <c t="n" r="G17" s="8">
        <v>0.03</v>
      </c>
      <c t="s" r="H17" s="4">
        <v>399</v>
      </c>
      <c t="n" r="I17" s="8">
        <v>0.02</v>
      </c>
      <c t="s" r="J17" s="4">
        <v>399</v>
      </c>
      <c t="n" r="K17" s="8">
        <v>0.02</v>
      </c>
      <c t="s" r="L17" s="4">
        <v>399</v>
      </c>
      <c t="n" r="M17" s="8">
        <v>0.02</v>
      </c>
      <c t="s" r="N17" s="4">
        <v>399</v>
      </c>
      <c t="n" r="O17" s="8">
        <v>0.09</v>
      </c>
      <c t="n" r="P17" s="8">
        <v>0.08</v>
      </c>
      <c t="n" r="Q17" s="8">
        <v>0.06</v>
      </c>
    </row>
    <row spans="1:17" r="18">
      <c t="n" r="A18"/>
    </row>
    <row spans="1:17" r="19">
      <c t="s" r="A19" s="4">
        <v>69</v>
      </c>
      <c t="s" r="B19" s="4">
        <v>71</v>
      </c>
    </row>
    <row spans="1:17" r="20">
      <c t="s" r="A20" s="4">
        <v>399</v>
      </c>
      <c t="s" r="B20" s="4">
        <v>433</v>
      </c>
    </row>
  </sheetData>
  <mergeCells count="10">
    <mergeCell ref="A1:B2"/>
    <mergeCell ref="C1:N1"/>
    <mergeCell ref="O1:Q1"/>
    <mergeCell ref="G2:H2"/>
    <mergeCell ref="I2:J2"/>
    <mergeCell ref="K2:L2"/>
    <mergeCell ref="M2:N2"/>
    <mergeCell ref="A18:P18"/>
    <mergeCell ref="B19:P19"/>
    <mergeCell ref="B20:P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2"/>
    <col customWidth="1" max="3" min="3" width="60"/>
    <col customWidth="1" max="4" min="4" width="22"/>
    <col customWidth="1" max="5" min="5" width="55"/>
    <col customWidth="1" max="6" min="6" width="36"/>
    <col customWidth="1" max="7" min="7" width="24"/>
    <col customWidth="1" max="8" min="8" width="29"/>
  </cols>
  <sheetData>
    <row spans="1:8" r="1">
      <c t="s" r="A1" s="1">
        <v>126</v>
      </c>
      <c t="s" r="B1" s="2">
        <v>127</v>
      </c>
      <c t="s" r="C1" s="2">
        <v>128</v>
      </c>
      <c t="s" r="D1" s="2">
        <v>129</v>
      </c>
      <c t="s" r="E1" s="2">
        <v>130</v>
      </c>
      <c t="s" r="F1" s="2">
        <v>131</v>
      </c>
      <c t="s" r="G1" s="2">
        <v>132</v>
      </c>
      <c t="s" r="H1" s="2">
        <v>133</v>
      </c>
    </row>
    <row spans="1:8" r="2">
      <c t="s" r="A2" s="4">
        <v>134</v>
      </c>
      <c t="n" r="B2" s="7">
        <v>4039565</v>
      </c>
      <c t="n" r="C2" s="7">
        <v>6</v>
      </c>
      <c t="n" r="D2" s="7">
        <v>5263</v>
      </c>
      <c t="n" r="E2" s="7">
        <v>120</v>
      </c>
      <c t="n" r="F2" s="7">
        <v>10345566</v>
      </c>
      <c t="n" r="G2" s="7">
        <v>0</v>
      </c>
      <c t="n" r="H2" s="7">
        <v>-6311390</v>
      </c>
    </row>
    <row spans="1:8" r="3">
      <c t="s" r="A3" s="4">
        <v>135</v>
      </c>
      <c t="n" r="C3" s="6">
        <v>6250</v>
      </c>
      <c t="n" r="D3" s="6">
        <v>5262440</v>
      </c>
      <c t="n" r="G3" s="6">
        <v>0</v>
      </c>
    </row>
    <row spans="1:8" r="4">
      <c t="s" r="A4" s="4">
        <v>136</v>
      </c>
      <c t="n" r="B4" s="6">
        <v>376787</v>
      </c>
      <c t="n" r="C4" s="7">
        <v>0</v>
      </c>
      <c t="n" r="D4" s="7">
        <v>0</v>
      </c>
      <c t="n" r="E4" s="6">
        <v>-428</v>
      </c>
      <c t="n" r="F4" s="6">
        <v>0</v>
      </c>
      <c t="n" r="G4" s="7">
        <v>0</v>
      </c>
      <c t="n" r="H4" s="6">
        <v>377215</v>
      </c>
    </row>
    <row spans="1:8" r="5">
      <c t="s" r="A5" s="4">
        <v>137</v>
      </c>
      <c t="n" r="B5" s="6">
        <v>68876</v>
      </c>
      <c t="n" r="C5" s="6">
        <v>0</v>
      </c>
      <c t="n" r="D5" s="6">
        <v>0</v>
      </c>
      <c t="n" r="E5" s="6">
        <v>0</v>
      </c>
      <c t="n" r="F5" s="6">
        <v>68876</v>
      </c>
      <c t="n" r="G5" s="6">
        <v>0</v>
      </c>
      <c t="n" r="H5" s="6">
        <v>0</v>
      </c>
    </row>
    <row spans="1:8" r="6">
      <c t="s" r="A6" s="4">
        <v>138</v>
      </c>
      <c t="n" r="B6" s="6">
        <v>19428</v>
      </c>
      <c t="n" r="C6" s="6">
        <v>0</v>
      </c>
      <c t="n" r="D6" s="7">
        <v>32</v>
      </c>
      <c t="n" r="E6" s="6">
        <v>0</v>
      </c>
      <c t="n" r="F6" s="6">
        <v>19396</v>
      </c>
      <c t="n" r="G6" s="7">
        <v>0</v>
      </c>
      <c t="n" r="H6" s="6">
        <v>0</v>
      </c>
    </row>
    <row spans="1:8" r="7">
      <c t="s" r="A7" s="4">
        <v>139</v>
      </c>
      <c t="n" r="D7" s="6">
        <v>32841</v>
      </c>
      <c t="n" r="G7" s="6">
        <v>0</v>
      </c>
    </row>
    <row spans="1:8" r="8">
      <c t="s" r="A8" s="4">
        <v>140</v>
      </c>
      <c t="n" r="B8" s="6">
        <v>-46342</v>
      </c>
      <c t="n" r="C8" s="6">
        <v>0</v>
      </c>
      <c t="n" r="D8" s="7">
        <v>0</v>
      </c>
      <c t="n" r="E8" s="6">
        <v>0</v>
      </c>
      <c t="n" r="F8" s="6">
        <v>-46342</v>
      </c>
      <c t="n" r="G8" s="7">
        <v>0</v>
      </c>
      <c t="n" r="H8" s="6">
        <v>0</v>
      </c>
    </row>
    <row spans="1:8" r="9">
      <c t="s" r="A9" s="4">
        <v>141</v>
      </c>
      <c t="n" r="B9" s="6">
        <v>0</v>
      </c>
      <c t="n" r="C9" s="7">
        <v>-6</v>
      </c>
      <c t="n" r="D9" s="7">
        <v>1293</v>
      </c>
      <c t="n" r="E9" s="6">
        <v>0</v>
      </c>
      <c t="n" r="F9" s="6">
        <v>-1287</v>
      </c>
      <c t="n" r="G9" s="6">
        <v>0</v>
      </c>
      <c t="n" r="H9" s="6">
        <v>0</v>
      </c>
    </row>
    <row spans="1:8" r="10">
      <c t="s" r="A10" s="4">
        <v>142</v>
      </c>
      <c t="n" r="C10" s="6">
        <v>-6250</v>
      </c>
      <c t="n" r="D10" s="6">
        <v>1293509</v>
      </c>
    </row>
    <row spans="1:8" r="11">
      <c t="s" r="A11" s="4">
        <v>143</v>
      </c>
      <c t="n" r="B11" s="6">
        <v>45097</v>
      </c>
      <c t="n" r="C11" s="7">
        <v>0</v>
      </c>
      <c t="n" r="D11" s="7">
        <v>28</v>
      </c>
      <c t="n" r="E11" s="6">
        <v>0</v>
      </c>
      <c t="n" r="F11" s="6">
        <v>45069</v>
      </c>
      <c t="n" r="G11" s="6">
        <v>0</v>
      </c>
      <c t="n" r="H11" s="6">
        <v>0</v>
      </c>
    </row>
    <row spans="1:8" r="12">
      <c t="s" r="A12" s="4">
        <v>144</v>
      </c>
      <c t="n" r="D12" s="6">
        <v>27688</v>
      </c>
    </row>
    <row spans="1:8" r="13">
      <c t="s" r="A13" s="4">
        <v>145</v>
      </c>
      <c t="n" r="B13" s="6">
        <v>-1764969</v>
      </c>
      <c t="n" r="C13" s="6">
        <v>0</v>
      </c>
      <c t="n" r="D13" s="7">
        <v>0</v>
      </c>
      <c t="n" r="E13" s="6">
        <v>0</v>
      </c>
      <c t="n" r="F13" s="6">
        <v>0</v>
      </c>
      <c t="n" r="G13" s="7">
        <v>-1764969</v>
      </c>
      <c t="n" r="H13" s="6">
        <v>0</v>
      </c>
    </row>
    <row spans="1:8" r="14">
      <c t="s" r="A14" s="4">
        <v>146</v>
      </c>
      <c t="n" r="G14" s="6">
        <v>520258</v>
      </c>
    </row>
    <row spans="1:8" r="15">
      <c t="s" r="A15" s="4">
        <v>147</v>
      </c>
      <c t="n" r="B15" s="6">
        <v>0</v>
      </c>
      <c t="n" r="C15" s="6">
        <v>0</v>
      </c>
      <c t="n" r="D15" s="7">
        <v>-520</v>
      </c>
      <c t="n" r="E15" s="6">
        <v>0</v>
      </c>
      <c t="n" r="F15" s="6">
        <v>-1764449</v>
      </c>
      <c t="n" r="G15" s="7">
        <v>1764969</v>
      </c>
      <c t="n" r="H15" s="6">
        <v>0</v>
      </c>
    </row>
    <row spans="1:8" r="16">
      <c t="s" r="A16" s="4">
        <v>148</v>
      </c>
      <c t="n" r="D16" s="6">
        <v>-520258</v>
      </c>
      <c t="n" r="G16" s="6">
        <v>-520258</v>
      </c>
    </row>
    <row spans="1:8" r="17">
      <c t="s" r="A17" s="4">
        <v>149</v>
      </c>
      <c t="n" r="B17" s="6">
        <v>7300</v>
      </c>
      <c t="n" r="C17" s="6">
        <v>0</v>
      </c>
      <c t="n" r="D17" s="7">
        <v>0</v>
      </c>
      <c t="n" r="E17" s="6">
        <v>0</v>
      </c>
      <c t="n" r="F17" s="6">
        <v>7300</v>
      </c>
      <c t="n" r="G17" s="7">
        <v>0</v>
      </c>
      <c t="n" r="H17" s="6">
        <v>0</v>
      </c>
    </row>
    <row spans="1:8" r="18">
      <c t="s" r="A18" s="4">
        <v>150</v>
      </c>
      <c t="n" r="B18" s="6">
        <v>2745742</v>
      </c>
      <c t="n" r="C18" s="6">
        <v>0</v>
      </c>
      <c t="n" r="D18" s="7">
        <v>6096</v>
      </c>
      <c t="n" r="E18" s="6">
        <v>-308</v>
      </c>
      <c t="n" r="F18" s="6">
        <v>8674129</v>
      </c>
      <c t="n" r="G18" s="7">
        <v>0</v>
      </c>
      <c t="n" r="H18" s="6">
        <v>-5934175</v>
      </c>
    </row>
    <row spans="1:8" r="19">
      <c t="s" r="A19" s="4">
        <v>151</v>
      </c>
      <c t="n" r="D19" s="6">
        <v>6096220</v>
      </c>
      <c t="n" r="G19" s="6">
        <v>0</v>
      </c>
    </row>
    <row spans="1:8" r="20">
      <c t="s" r="A20" s="4">
        <v>136</v>
      </c>
      <c t="n" r="B20" s="6">
        <v>493147</v>
      </c>
      <c t="n" r="C20" s="6">
        <v>0</v>
      </c>
      <c t="n" r="D20" s="7">
        <v>0</v>
      </c>
      <c t="n" r="E20" s="6">
        <v>-94</v>
      </c>
      <c t="n" r="F20" s="6">
        <v>0</v>
      </c>
      <c t="n" r="G20" s="7">
        <v>0</v>
      </c>
      <c t="n" r="H20" s="6">
        <v>493241</v>
      </c>
    </row>
    <row spans="1:8" r="21">
      <c t="s" r="A21" s="4">
        <v>137</v>
      </c>
      <c t="n" r="B21" s="6">
        <v>78212</v>
      </c>
      <c t="n" r="C21" s="6">
        <v>0</v>
      </c>
      <c t="n" r="D21" s="6">
        <v>0</v>
      </c>
      <c t="n" r="E21" s="6">
        <v>0</v>
      </c>
      <c t="n" r="F21" s="6">
        <v>78212</v>
      </c>
      <c t="n" r="G21" s="6">
        <v>0</v>
      </c>
      <c t="n" r="H21" s="6">
        <v>0</v>
      </c>
    </row>
    <row spans="1:8" r="22">
      <c t="s" r="A22" s="4">
        <v>138</v>
      </c>
      <c t="n" r="B22" s="6">
        <v>331</v>
      </c>
      <c t="n" r="C22" s="6">
        <v>0</v>
      </c>
      <c t="n" r="D22" s="7">
        <v>16</v>
      </c>
      <c t="n" r="E22" s="6">
        <v>0</v>
      </c>
      <c t="n" r="F22" s="6">
        <v>315</v>
      </c>
      <c t="n" r="G22" s="7">
        <v>0</v>
      </c>
      <c t="n" r="H22" s="6">
        <v>0</v>
      </c>
    </row>
    <row spans="1:8" r="23">
      <c t="s" r="A23" s="4">
        <v>139</v>
      </c>
      <c t="n" r="D23" s="6">
        <v>15960</v>
      </c>
      <c t="n" r="G23" s="6">
        <v>0</v>
      </c>
    </row>
    <row spans="1:8" r="24">
      <c t="s" r="A24" s="4">
        <v>140</v>
      </c>
      <c t="n" r="B24" s="6">
        <v>-37320</v>
      </c>
      <c t="n" r="C24" s="6">
        <v>0</v>
      </c>
      <c t="n" r="D24" s="7">
        <v>0</v>
      </c>
      <c t="n" r="E24" s="6">
        <v>0</v>
      </c>
      <c t="n" r="F24" s="6">
        <v>-37320</v>
      </c>
      <c t="n" r="G24" s="7">
        <v>0</v>
      </c>
      <c t="n" r="H24" s="6">
        <v>0</v>
      </c>
    </row>
    <row spans="1:8" r="25">
      <c t="s" r="A25" s="4">
        <v>143</v>
      </c>
      <c t="n" r="B25" s="6">
        <v>502370</v>
      </c>
      <c t="n" r="C25" s="6">
        <v>0</v>
      </c>
      <c t="n" r="D25" s="7">
        <v>273</v>
      </c>
      <c t="n" r="E25" s="6">
        <v>0</v>
      </c>
      <c t="n" r="F25" s="6">
        <v>502097</v>
      </c>
      <c t="n" r="G25" s="6">
        <v>0</v>
      </c>
      <c t="n" r="H25" s="6">
        <v>0</v>
      </c>
    </row>
    <row spans="1:8" r="26">
      <c t="s" r="A26" s="4">
        <v>144</v>
      </c>
      <c t="n" r="D26" s="6">
        <v>272856</v>
      </c>
    </row>
    <row spans="1:8" r="27">
      <c t="s" r="A27" s="4">
        <v>152</v>
      </c>
      <c t="n" r="B27" s="6">
        <v>0</v>
      </c>
      <c t="n" r="C27" s="6">
        <v>0</v>
      </c>
      <c t="n" r="D27" s="7">
        <v>0</v>
      </c>
      <c t="n" r="E27" s="6">
        <v>0</v>
      </c>
      <c t="n" r="F27" s="6">
        <v>0</v>
      </c>
      <c t="n" r="G27" s="7">
        <v>0</v>
      </c>
      <c t="n" r="H27" s="6">
        <v>0</v>
      </c>
    </row>
    <row spans="1:8" r="28">
      <c t="s" r="A28" s="4">
        <v>153</v>
      </c>
      <c t="n" r="D28" s="6">
        <v>99</v>
      </c>
      <c t="n" r="G28" s="6">
        <v>0</v>
      </c>
    </row>
    <row spans="1:8" r="29">
      <c t="s" r="A29" s="4">
        <v>145</v>
      </c>
      <c t="n" r="B29" s="6">
        <v>-2472645</v>
      </c>
      <c t="n" r="C29" s="6">
        <v>0</v>
      </c>
      <c t="n" r="D29" s="7">
        <v>0</v>
      </c>
      <c t="n" r="E29" s="6">
        <v>0</v>
      </c>
      <c t="n" r="F29" s="6">
        <v>0</v>
      </c>
      <c t="n" r="G29" s="7">
        <v>-2472645</v>
      </c>
      <c t="n" r="H29" s="6">
        <v>0</v>
      </c>
    </row>
    <row spans="1:8" r="30">
      <c t="s" r="A30" s="4">
        <v>146</v>
      </c>
      <c t="n" r="G30" s="6">
        <v>739016</v>
      </c>
    </row>
    <row spans="1:8" r="31">
      <c t="s" r="A31" s="4">
        <v>147</v>
      </c>
      <c t="n" r="B31" s="6">
        <v>0</v>
      </c>
      <c t="n" r="C31" s="6">
        <v>0</v>
      </c>
      <c t="n" r="D31" s="7">
        <v>-732</v>
      </c>
      <c t="n" r="E31" s="6">
        <v>0</v>
      </c>
      <c t="n" r="F31" s="6">
        <v>-2445879</v>
      </c>
      <c t="n" r="G31" s="7">
        <v>2446611</v>
      </c>
      <c t="n" r="H31" s="6">
        <v>0</v>
      </c>
    </row>
    <row spans="1:8" r="32">
      <c t="s" r="A32" s="4">
        <v>148</v>
      </c>
      <c t="n" r="D32" s="6">
        <v>-731606</v>
      </c>
      <c t="n" r="G32" s="6">
        <v>-731606</v>
      </c>
    </row>
    <row spans="1:8" r="33">
      <c t="s" r="A33" s="4">
        <v>154</v>
      </c>
      <c t="n" r="B33" s="6">
        <v>1309837</v>
      </c>
      <c t="n" r="C33" s="6">
        <v>0</v>
      </c>
      <c t="n" r="D33" s="7">
        <v>5653</v>
      </c>
      <c t="n" r="E33" s="6">
        <v>-402</v>
      </c>
      <c t="n" r="F33" s="6">
        <v>6771554</v>
      </c>
      <c t="n" r="G33" s="7">
        <v>-26034</v>
      </c>
      <c t="n" r="H33" s="6">
        <v>-5440934</v>
      </c>
    </row>
    <row spans="1:8" r="34">
      <c t="s" r="A34" s="4">
        <v>155</v>
      </c>
      <c t="n" r="D34" s="6">
        <v>5653529</v>
      </c>
      <c t="n" r="G34" s="6">
        <v>7410</v>
      </c>
    </row>
    <row spans="1:8" r="35">
      <c t="s" r="A35" s="4">
        <v>136</v>
      </c>
      <c t="n" r="B35" s="6">
        <v>509624</v>
      </c>
      <c t="n" r="C35" s="6">
        <v>0</v>
      </c>
      <c t="n" r="D35" s="7">
        <v>0</v>
      </c>
      <c t="n" r="E35" s="6">
        <v>-100</v>
      </c>
      <c t="n" r="F35" s="6">
        <v>0</v>
      </c>
      <c t="n" r="G35" s="7">
        <v>0</v>
      </c>
      <c t="n" r="H35" s="6">
        <v>509724</v>
      </c>
    </row>
    <row spans="1:8" r="36">
      <c t="s" r="A36" s="4">
        <v>137</v>
      </c>
      <c t="n" r="B36" s="6">
        <v>84310</v>
      </c>
      <c t="n" r="C36" s="6">
        <v>0</v>
      </c>
      <c t="n" r="D36" s="6">
        <v>0</v>
      </c>
      <c t="n" r="E36" s="6">
        <v>0</v>
      </c>
      <c t="n" r="F36" s="6">
        <v>84310</v>
      </c>
      <c t="n" r="G36" s="6">
        <v>0</v>
      </c>
      <c t="n" r="H36" s="6">
        <v>0</v>
      </c>
    </row>
    <row spans="1:8" r="37">
      <c t="s" r="A37" s="4">
        <v>138</v>
      </c>
      <c t="n" r="B37" s="6">
        <v>260</v>
      </c>
      <c t="n" r="C37" s="6">
        <v>0</v>
      </c>
      <c t="n" r="D37" s="7">
        <v>20</v>
      </c>
      <c t="n" r="E37" s="6">
        <v>0</v>
      </c>
      <c t="n" r="F37" s="6">
        <v>240</v>
      </c>
      <c t="n" r="G37" s="7">
        <v>0</v>
      </c>
      <c t="n" r="H37" s="6">
        <v>0</v>
      </c>
    </row>
    <row spans="1:8" r="38">
      <c t="s" r="A38" s="4">
        <v>139</v>
      </c>
      <c t="n" r="D38" s="6">
        <v>19740</v>
      </c>
      <c t="n" r="G38" s="6">
        <v>0</v>
      </c>
    </row>
    <row spans="1:8" r="39">
      <c t="s" r="A39" s="4">
        <v>140</v>
      </c>
      <c t="n" r="B39" s="6">
        <v>-54575</v>
      </c>
      <c t="n" r="C39" s="6">
        <v>0</v>
      </c>
      <c t="n" r="D39" s="7">
        <v>0</v>
      </c>
      <c t="n" r="E39" s="6">
        <v>0</v>
      </c>
      <c t="n" r="F39" s="6">
        <v>-54575</v>
      </c>
      <c t="n" r="G39" s="7">
        <v>0</v>
      </c>
      <c t="n" r="H39" s="6">
        <v>0</v>
      </c>
    </row>
    <row spans="1:8" r="40">
      <c t="s" r="A40" s="4">
        <v>152</v>
      </c>
      <c t="n" r="C40" s="6">
        <v>0</v>
      </c>
      <c t="n" r="D40" s="7">
        <v>6</v>
      </c>
      <c t="n" r="E40" s="6">
        <v>0</v>
      </c>
      <c t="n" r="F40" s="6">
        <v>-6</v>
      </c>
    </row>
    <row spans="1:8" r="41">
      <c t="s" r="A41" s="4">
        <v>153</v>
      </c>
      <c t="n" r="D41" s="6">
        <v>6010</v>
      </c>
      <c t="n" r="G41" s="6">
        <v>0</v>
      </c>
    </row>
    <row spans="1:8" r="42">
      <c t="s" r="A42" s="4">
        <v>145</v>
      </c>
      <c t="n" r="B42" s="6">
        <v>-2015947</v>
      </c>
      <c t="n" r="C42" s="6">
        <v>0</v>
      </c>
      <c t="n" r="D42" s="7">
        <v>0</v>
      </c>
      <c t="n" r="E42" s="6">
        <v>0</v>
      </c>
      <c t="n" r="F42" s="6">
        <v>0</v>
      </c>
      <c t="n" r="G42" s="7">
        <v>-2015947</v>
      </c>
      <c t="n" r="H42" s="6">
        <v>0</v>
      </c>
    </row>
    <row spans="1:8" r="43">
      <c t="s" r="A43" s="4">
        <v>146</v>
      </c>
      <c t="n" r="G43" s="6">
        <v>524222</v>
      </c>
    </row>
    <row spans="1:8" r="44">
      <c t="s" r="A44" s="4">
        <v>147</v>
      </c>
      <c t="n" r="B44" s="6">
        <v>0</v>
      </c>
      <c t="n" r="C44" s="6">
        <v>0</v>
      </c>
      <c t="n" r="D44" s="7">
        <v>-526</v>
      </c>
      <c t="n" r="E44" s="6">
        <v>0</v>
      </c>
      <c t="n" r="F44" s="6">
        <v>-2017728</v>
      </c>
      <c t="n" r="G44" s="7">
        <v>2018254</v>
      </c>
      <c t="n" r="H44" s="6">
        <v>0</v>
      </c>
    </row>
    <row spans="1:8" r="45">
      <c t="s" r="A45" s="4">
        <v>148</v>
      </c>
      <c t="n" r="D45" s="6">
        <v>-525828</v>
      </c>
      <c t="n" r="G45" s="6">
        <v>-525828</v>
      </c>
    </row>
    <row spans="1:8" r="46">
      <c t="s" r="A46" s="4">
        <v>156</v>
      </c>
      <c t="n" r="B46" s="7">
        <v>-166491</v>
      </c>
      <c t="n" r="C46" s="7">
        <v>0</v>
      </c>
      <c t="n" r="D46" s="7">
        <v>5153</v>
      </c>
      <c t="n" r="E46" s="7">
        <v>-502</v>
      </c>
      <c t="n" r="F46" s="7">
        <v>4783795</v>
      </c>
      <c t="n" r="G46" s="7">
        <v>-23727</v>
      </c>
      <c t="n" r="H46" s="7">
        <v>-4931210</v>
      </c>
    </row>
    <row spans="1:8" r="47">
      <c t="s" r="A47" s="4">
        <v>157</v>
      </c>
      <c t="n" r="D47" s="6">
        <v>5153451</v>
      </c>
      <c t="n" r="G47" s="6">
        <v>58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4</v>
      </c>
      <c t="s" r="B1" s="2">
        <v>2</v>
      </c>
      <c t="s" r="C1" s="2">
        <v>32</v>
      </c>
      <c t="s" r="D1" s="2">
        <v>33</v>
      </c>
    </row>
    <row spans="1:4" r="2">
      <c t="s" r="A2" s="4">
        <v>205</v>
      </c>
    </row>
    <row spans="1:4" r="3">
      <c t="s" r="A3" s="3">
        <v>411</v>
      </c>
    </row>
    <row spans="1:4" r="4">
      <c t="s" r="A4" s="4">
        <v>206</v>
      </c>
      <c t="s" r="B4" s="4">
        <v>207</v>
      </c>
      <c t="s" r="C4" s="4">
        <v>207</v>
      </c>
      <c t="s" r="D4" s="4">
        <v>2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35</v>
      </c>
      <c t="s" r="B1" s="2">
        <v>2</v>
      </c>
      <c t="s" r="C1" s="2">
        <v>32</v>
      </c>
    </row>
    <row spans="1:3" r="2">
      <c t="s" r="A2" s="3">
        <v>310</v>
      </c>
    </row>
    <row spans="1:3" r="3">
      <c t="s" r="A3" s="4">
        <v>436</v>
      </c>
      <c t="n" r="B3" s="7">
        <v>98740</v>
      </c>
      <c t="n" r="C3" s="7">
        <v>101634</v>
      </c>
    </row>
    <row spans="1:3" r="4">
      <c t="s" r="A4" s="4">
        <v>437</v>
      </c>
      <c t="n" r="B4" s="6">
        <v>-6118</v>
      </c>
      <c t="n" r="C4" s="6">
        <v>-7815</v>
      </c>
    </row>
    <row spans="1:3" r="5">
      <c t="s" r="A5" s="4">
        <v>438</v>
      </c>
      <c t="n" r="B5" s="6">
        <v>92622</v>
      </c>
      <c t="n" r="C5" s="6">
        <v>93819</v>
      </c>
    </row>
    <row spans="1:3" r="6">
      <c t="s" r="A6" s="4">
        <v>439</v>
      </c>
      <c t="n" r="B6" s="6">
        <v>120012</v>
      </c>
      <c t="n" r="C6" s="6">
        <v>105731</v>
      </c>
    </row>
    <row spans="1:3" r="7">
      <c t="s" r="A7" s="4">
        <v>440</v>
      </c>
      <c t="n" r="B7" s="6">
        <v>22148</v>
      </c>
      <c t="n" r="C7" s="6">
        <v>21029</v>
      </c>
    </row>
    <row spans="1:3" r="8">
      <c t="s" r="A8" s="4">
        <v>441</v>
      </c>
      <c t="n" r="B8" s="7">
        <v>234782</v>
      </c>
      <c t="n" r="C8" s="7">
        <v>2205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42</v>
      </c>
      <c t="s" r="B1" s="2">
        <v>2</v>
      </c>
      <c t="s" r="C1" s="2">
        <v>32</v>
      </c>
    </row>
    <row spans="1:3" r="2">
      <c t="s" r="A2" s="3">
        <v>226</v>
      </c>
    </row>
    <row spans="1:3" r="3">
      <c t="s" r="A3" s="4">
        <v>443</v>
      </c>
      <c t="n" r="B3" s="7">
        <v>11085</v>
      </c>
      <c t="n" r="C3" s="7">
        <v>12150</v>
      </c>
    </row>
    <row spans="1:3" r="4">
      <c t="s" r="A4" s="4">
        <v>444</v>
      </c>
      <c t="n" r="B4" s="6">
        <v>21159</v>
      </c>
      <c t="n" r="C4" s="6">
        <v>17971</v>
      </c>
    </row>
    <row spans="1:3" r="5">
      <c t="s" r="A5" s="4">
        <v>445</v>
      </c>
      <c t="n" r="B5" s="6">
        <v>-9949</v>
      </c>
      <c t="n" r="C5" s="6">
        <v>-10724</v>
      </c>
    </row>
    <row spans="1:3" r="6">
      <c t="s" r="A6" s="4">
        <v>446</v>
      </c>
      <c t="n" r="B6" s="7">
        <v>22295</v>
      </c>
      <c t="n" r="C6" s="7">
        <v>193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447</v>
      </c>
      <c t="s" r="B1" s="2">
        <v>1</v>
      </c>
    </row>
    <row spans="1:4" r="2">
      <c t="s" r="B2" s="2">
        <v>2</v>
      </c>
      <c t="s" r="C2" s="2">
        <v>32</v>
      </c>
      <c t="s" r="D2" s="2">
        <v>33</v>
      </c>
    </row>
    <row spans="1:4" r="3">
      <c t="s" r="A3" s="3">
        <v>228</v>
      </c>
    </row>
    <row spans="1:4" r="4">
      <c t="s" r="A4" s="4">
        <v>448</v>
      </c>
      <c t="n" r="B4" s="7">
        <v>0</v>
      </c>
      <c t="n" r="C4" s="7">
        <v>0</v>
      </c>
      <c t="n" r="D4" s="7">
        <v>0</v>
      </c>
    </row>
    <row spans="1:4" r="5">
      <c t="s" r="A5" s="4">
        <v>449</v>
      </c>
      <c t="n" r="B5" s="7">
        <v>476619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50</v>
      </c>
      <c t="s" r="B1" s="2">
        <v>1</v>
      </c>
    </row>
    <row spans="1:3" r="2">
      <c t="s" r="B2" s="2">
        <v>2</v>
      </c>
      <c t="s" r="C2" s="2">
        <v>32</v>
      </c>
    </row>
    <row spans="1:3" r="3">
      <c t="s" r="A3" s="3">
        <v>451</v>
      </c>
    </row>
    <row spans="1:3" r="4">
      <c t="s" r="A4" s="4">
        <v>452</v>
      </c>
      <c t="n" r="B4" s="7">
        <v>-414944</v>
      </c>
      <c t="n" r="C4" s="7">
        <v>-363244</v>
      </c>
    </row>
    <row spans="1:3" r="5">
      <c t="s" r="A5" s="4">
        <v>453</v>
      </c>
      <c t="n" r="B5" s="6">
        <v>259692</v>
      </c>
    </row>
    <row spans="1:3" r="6">
      <c t="s" r="A6" s="4">
        <v>454</v>
      </c>
      <c t="n" r="B6" s="6">
        <v>3008290</v>
      </c>
      <c t="n" r="C6" s="6">
        <v>3008290</v>
      </c>
    </row>
    <row spans="1:3" r="7">
      <c t="s" r="A7" s="4">
        <v>455</v>
      </c>
      <c t="n" r="B7" s="6">
        <v>2593346</v>
      </c>
      <c t="n" r="C7" s="6">
        <v>2645046</v>
      </c>
    </row>
    <row spans="1:3" r="8">
      <c t="s" r="A8" s="4">
        <v>456</v>
      </c>
    </row>
    <row spans="1:3" r="9">
      <c t="s" r="A9" s="3">
        <v>451</v>
      </c>
    </row>
    <row spans="1:3" r="10">
      <c t="s" r="A10" s="4">
        <v>457</v>
      </c>
      <c t="n" r="B10" s="6">
        <v>2083654</v>
      </c>
      <c t="n" r="C10" s="6">
        <v>2083654</v>
      </c>
    </row>
    <row spans="1:3" r="11">
      <c t="s" r="A11" s="4">
        <v>458</v>
      </c>
    </row>
    <row spans="1:3" r="12">
      <c t="s" r="A12" s="3">
        <v>451</v>
      </c>
    </row>
    <row spans="1:3" r="13">
      <c t="s" r="A13" s="4">
        <v>457</v>
      </c>
      <c t="n" r="B13" s="7">
        <v>250000</v>
      </c>
      <c t="n" r="C13" s="6">
        <v>250000</v>
      </c>
    </row>
    <row spans="1:3" r="14">
      <c t="s" r="A14" s="4">
        <v>459</v>
      </c>
    </row>
    <row spans="1:3" r="15">
      <c t="s" r="A15" s="3">
        <v>451</v>
      </c>
    </row>
    <row spans="1:3" r="16">
      <c t="s" r="A16" s="4">
        <v>460</v>
      </c>
      <c t="s" r="B16" s="4">
        <v>461</v>
      </c>
    </row>
    <row spans="1:3" r="17">
      <c t="s" r="A17" s="4">
        <v>462</v>
      </c>
      <c t="n" r="B17" s="7">
        <v>380000</v>
      </c>
      <c t="n" r="C17" s="6">
        <v>380000</v>
      </c>
    </row>
    <row spans="1:3" r="18">
      <c t="s" r="A18" s="4">
        <v>452</v>
      </c>
      <c t="n" r="B18" s="6">
        <v>-336822</v>
      </c>
      <c t="n" r="C18" s="6">
        <v>-305755</v>
      </c>
    </row>
    <row spans="1:3" r="19">
      <c t="s" r="A19" s="4">
        <v>453</v>
      </c>
      <c t="n" r="B19" s="7">
        <v>43178</v>
      </c>
      <c t="n" r="C19" s="6">
        <v>74245</v>
      </c>
    </row>
    <row spans="1:3" r="20">
      <c t="s" r="A20" s="4">
        <v>463</v>
      </c>
    </row>
    <row spans="1:3" r="21">
      <c t="s" r="A21" s="3">
        <v>451</v>
      </c>
    </row>
    <row spans="1:3" r="22">
      <c t="s" r="A22" s="4">
        <v>460</v>
      </c>
      <c t="s" r="B22" s="4">
        <v>464</v>
      </c>
    </row>
    <row spans="1:3" r="23">
      <c t="s" r="A23" s="4">
        <v>462</v>
      </c>
      <c t="n" r="B23" s="7">
        <v>220000</v>
      </c>
      <c t="n" r="C23" s="6">
        <v>220000</v>
      </c>
    </row>
    <row spans="1:3" r="24">
      <c t="s" r="A24" s="4">
        <v>452</v>
      </c>
      <c t="n" r="B24" s="6">
        <v>-31778</v>
      </c>
      <c t="n" r="C24" s="6">
        <v>-17111</v>
      </c>
    </row>
    <row spans="1:3" r="25">
      <c t="s" r="A25" s="4">
        <v>453</v>
      </c>
      <c t="n" r="B25" s="7">
        <v>188222</v>
      </c>
      <c t="n" r="C25" s="6">
        <v>202889</v>
      </c>
    </row>
    <row spans="1:3" r="26">
      <c t="s" r="A26" s="4">
        <v>465</v>
      </c>
    </row>
    <row spans="1:3" r="27">
      <c t="s" r="A27" s="3">
        <v>451</v>
      </c>
    </row>
    <row spans="1:3" r="28">
      <c t="s" r="A28" s="4">
        <v>460</v>
      </c>
      <c t="s" r="B28" s="4">
        <v>466</v>
      </c>
    </row>
    <row spans="1:3" r="29">
      <c t="s" r="A29" s="4">
        <v>462</v>
      </c>
      <c t="n" r="B29" s="7">
        <v>45289</v>
      </c>
      <c t="n" r="C29" s="6">
        <v>45289</v>
      </c>
    </row>
    <row spans="1:3" r="30">
      <c t="s" r="A30" s="4">
        <v>452</v>
      </c>
      <c t="n" r="B30" s="6">
        <v>-26977</v>
      </c>
      <c t="n" r="C30" s="6">
        <v>-23290</v>
      </c>
    </row>
    <row spans="1:3" r="31">
      <c t="s" r="A31" s="4">
        <v>453</v>
      </c>
      <c t="n" r="B31" s="7">
        <v>18312</v>
      </c>
      <c t="n" r="C31" s="6">
        <v>21999</v>
      </c>
    </row>
    <row spans="1:3" r="32">
      <c t="s" r="A32" s="4">
        <v>467</v>
      </c>
    </row>
    <row spans="1:3" r="33">
      <c t="s" r="A33" s="3">
        <v>451</v>
      </c>
    </row>
    <row spans="1:3" r="34">
      <c t="s" r="A34" s="4">
        <v>460</v>
      </c>
      <c t="s" r="B34" s="4">
        <v>468</v>
      </c>
    </row>
    <row spans="1:3" r="35">
      <c t="s" r="A35" s="4">
        <v>462</v>
      </c>
      <c t="n" r="B35" s="7">
        <v>27215</v>
      </c>
      <c t="n" r="C35" s="6">
        <v>27215</v>
      </c>
    </row>
    <row spans="1:3" r="36">
      <c t="s" r="A36" s="4">
        <v>452</v>
      </c>
      <c t="n" r="B36" s="6">
        <v>-17752</v>
      </c>
      <c t="n" r="C36" s="6">
        <v>-15691</v>
      </c>
    </row>
    <row spans="1:3" r="37">
      <c t="s" r="A37" s="4">
        <v>453</v>
      </c>
      <c t="n" r="B37" s="7">
        <v>9463</v>
      </c>
      <c t="n" r="C37" s="6">
        <v>11524</v>
      </c>
    </row>
    <row spans="1:3" r="38">
      <c t="s" r="A38" s="4">
        <v>469</v>
      </c>
    </row>
    <row spans="1:3" r="39">
      <c t="s" r="A39" s="3">
        <v>451</v>
      </c>
    </row>
    <row spans="1:3" r="40">
      <c t="s" r="A40" s="4">
        <v>460</v>
      </c>
      <c t="s" r="B40" s="4">
        <v>470</v>
      </c>
    </row>
    <row spans="1:3" r="41">
      <c t="s" r="A41" s="4">
        <v>462</v>
      </c>
      <c t="n" r="B41" s="7">
        <v>2000</v>
      </c>
      <c t="n" r="C41" s="6">
        <v>2000</v>
      </c>
    </row>
    <row spans="1:3" r="42">
      <c t="s" r="A42" s="4">
        <v>452</v>
      </c>
      <c t="n" r="B42" s="6">
        <v>-1483</v>
      </c>
      <c t="n" r="C42" s="6">
        <v>-1283</v>
      </c>
    </row>
    <row spans="1:3" r="43">
      <c t="s" r="A43" s="4">
        <v>453</v>
      </c>
      <c t="n" r="B43" s="7">
        <v>517</v>
      </c>
      <c t="n" r="C43" s="6">
        <v>717</v>
      </c>
    </row>
    <row spans="1:3" r="44">
      <c t="s" r="A44" s="4">
        <v>471</v>
      </c>
    </row>
    <row spans="1:3" r="45">
      <c t="s" r="A45" s="3">
        <v>451</v>
      </c>
    </row>
    <row spans="1:3" r="46">
      <c t="s" r="A46" s="4">
        <v>460</v>
      </c>
      <c t="s" r="B46" s="4">
        <v>472</v>
      </c>
    </row>
    <row spans="1:3" r="47">
      <c t="s" r="A47" s="4">
        <v>462</v>
      </c>
      <c t="n" r="B47" s="7">
        <v>132</v>
      </c>
      <c t="n" r="C47" s="6">
        <v>132</v>
      </c>
    </row>
    <row spans="1:3" r="48">
      <c t="s" r="A48" s="4">
        <v>452</v>
      </c>
      <c t="n" r="B48" s="6">
        <v>-132</v>
      </c>
      <c t="n" r="C48" s="6">
        <v>-114</v>
      </c>
    </row>
    <row spans="1:3" r="49">
      <c t="s" r="A49" s="4">
        <v>453</v>
      </c>
      <c t="n" r="B49" s="7">
        <v>0</v>
      </c>
      <c t="n" r="C49" s="7">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16"/>
  </cols>
  <sheetData>
    <row spans="1:2" r="1">
      <c t="s" r="A1" s="1">
        <v>473</v>
      </c>
      <c t="s" r="B1" s="2">
        <v>1</v>
      </c>
    </row>
    <row spans="1:2" r="2">
      <c t="s" r="B2" s="2">
        <v>2</v>
      </c>
    </row>
    <row spans="1:2" r="3">
      <c t="s" r="A3" s="4">
        <v>474</v>
      </c>
    </row>
    <row spans="1:2" r="4">
      <c t="s" r="A4" s="3">
        <v>475</v>
      </c>
    </row>
    <row spans="1:2" r="5">
      <c t="s" r="A5" s="4">
        <v>476</v>
      </c>
      <c t="n" r="B5" s="6">
        <v>2017</v>
      </c>
    </row>
    <row spans="1:2" r="6">
      <c t="s" r="A6" s="4">
        <v>477</v>
      </c>
    </row>
    <row spans="1:2" r="7">
      <c t="s" r="A7" s="3">
        <v>475</v>
      </c>
    </row>
    <row spans="1:2" r="8">
      <c t="s" r="A8" s="4">
        <v>476</v>
      </c>
      <c t="n" r="B8" s="6">
        <v>2017</v>
      </c>
    </row>
    <row spans="1:2" r="9">
      <c t="s" r="A9" s="4">
        <v>478</v>
      </c>
    </row>
    <row spans="1:2" r="10">
      <c t="s" r="A10" s="3">
        <v>475</v>
      </c>
    </row>
    <row spans="1:2" r="11">
      <c t="s" r="A11" s="4">
        <v>476</v>
      </c>
      <c t="n" r="B11" s="6">
        <v>2017</v>
      </c>
    </row>
    <row spans="1:2" r="12">
      <c t="s" r="A12" s="4">
        <v>479</v>
      </c>
    </row>
    <row spans="1:2" r="13">
      <c t="s" r="A13" s="3">
        <v>475</v>
      </c>
    </row>
    <row spans="1:2" r="14">
      <c t="s" r="A14" s="4">
        <v>476</v>
      </c>
      <c t="n" r="B14" s="6">
        <v>2017</v>
      </c>
    </row>
    <row spans="1:2" r="15">
      <c t="s" r="A15" s="4">
        <v>480</v>
      </c>
    </row>
    <row spans="1:2" r="16">
      <c t="s" r="A16" s="3">
        <v>475</v>
      </c>
    </row>
    <row spans="1:2" r="17">
      <c t="s" r="A17" s="4">
        <v>476</v>
      </c>
      <c t="n" r="B17" s="6">
        <v>2022</v>
      </c>
    </row>
    <row spans="1:2" r="18">
      <c t="s" r="A18" s="4">
        <v>481</v>
      </c>
    </row>
    <row spans="1:2" r="19">
      <c t="s" r="A19" s="3">
        <v>475</v>
      </c>
    </row>
    <row spans="1:2" r="20">
      <c t="s" r="A20" s="4">
        <v>476</v>
      </c>
      <c t="n" r="B20" s="6">
        <v>2021</v>
      </c>
    </row>
    <row spans="1:2" r="21">
      <c t="s" r="A21" s="4">
        <v>482</v>
      </c>
    </row>
    <row spans="1:2" r="22">
      <c t="s" r="A22" s="3">
        <v>475</v>
      </c>
    </row>
    <row spans="1:2" r="23">
      <c t="s" r="A23" s="4">
        <v>476</v>
      </c>
      <c t="n" r="B23" s="6">
        <v>2022</v>
      </c>
    </row>
    <row spans="1:2" r="24">
      <c t="s" r="A24" s="4">
        <v>483</v>
      </c>
    </row>
    <row spans="1:2" r="25">
      <c t="s" r="A25" s="3">
        <v>475</v>
      </c>
    </row>
    <row spans="1:2" r="26">
      <c t="s" r="A26" s="4">
        <v>476</v>
      </c>
      <c t="n" r="B26" s="6">
        <v>20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484</v>
      </c>
      <c t="s" r="B1" s="2">
        <v>1</v>
      </c>
    </row>
    <row spans="1:4" r="2">
      <c t="s" r="B2" s="2">
        <v>2</v>
      </c>
      <c t="s" r="C2" s="2">
        <v>32</v>
      </c>
      <c t="s" r="D2" s="2">
        <v>33</v>
      </c>
    </row>
    <row spans="1:4" r="3">
      <c t="s" r="A3" s="3">
        <v>228</v>
      </c>
    </row>
    <row spans="1:4" r="4">
      <c t="s" r="A4" s="4">
        <v>485</v>
      </c>
      <c t="n" r="B4" s="7">
        <v>0</v>
      </c>
      <c t="n" r="C4" s="7">
        <v>0</v>
      </c>
      <c t="n" r="D4" s="7">
        <v>0</v>
      </c>
    </row>
    <row spans="1:4" r="5">
      <c t="s" r="A5" s="4">
        <v>486</v>
      </c>
      <c t="n" r="B5" s="6">
        <v>0</v>
      </c>
      <c t="n" r="C5" s="6">
        <v>0</v>
      </c>
      <c t="n" r="D5" s="6">
        <v>0</v>
      </c>
    </row>
    <row spans="1:4" r="6">
      <c t="s" r="A6" s="4">
        <v>487</v>
      </c>
      <c t="n" r="B6" s="7">
        <v>51700000</v>
      </c>
      <c t="n" r="C6" s="7">
        <v>55016000</v>
      </c>
      <c t="n" r="D6" s="7">
        <v>5001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88</v>
      </c>
      <c t="s" r="B1" s="2">
        <v>489</v>
      </c>
    </row>
    <row spans="1:2" r="2">
      <c t="s" r="A2" s="3">
        <v>320</v>
      </c>
    </row>
    <row spans="1:2" r="3">
      <c t="n" r="A3" s="6">
        <v>2016</v>
      </c>
      <c t="n" r="B3" s="7">
        <v>48545</v>
      </c>
    </row>
    <row spans="1:2" r="4">
      <c t="n" r="A4" s="6">
        <v>2017</v>
      </c>
      <c t="n" r="B4" s="6">
        <v>34882</v>
      </c>
    </row>
    <row spans="1:2" r="5">
      <c t="n" r="A5" s="6">
        <v>2018</v>
      </c>
      <c t="n" r="B5" s="6">
        <v>19463</v>
      </c>
    </row>
    <row spans="1:2" r="6">
      <c t="n" r="A6" s="6">
        <v>2019</v>
      </c>
      <c t="n" r="B6" s="6">
        <v>19026</v>
      </c>
    </row>
    <row spans="1:2" r="7">
      <c t="n" r="A7" s="6">
        <v>2020</v>
      </c>
      <c t="n" r="B7" s="6">
        <v>18446</v>
      </c>
    </row>
    <row spans="1:2" r="8">
      <c t="s" r="A8" s="4">
        <v>490</v>
      </c>
      <c t="n" r="B8" s="6">
        <v>119330</v>
      </c>
    </row>
    <row spans="1:2" r="9">
      <c t="s" r="A9" s="4">
        <v>453</v>
      </c>
      <c t="n" r="B9" s="7">
        <v>2596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spans="1:2" r="1">
      <c t="s" r="A1" s="1">
        <v>491</v>
      </c>
      <c t="s" r="B1" s="2">
        <v>1</v>
      </c>
    </row>
    <row spans="1:2" r="2">
      <c t="s" r="B2" s="2">
        <v>2</v>
      </c>
    </row>
    <row spans="1:2" r="3">
      <c t="s" r="A3" s="4">
        <v>492</v>
      </c>
    </row>
    <row spans="1:2" r="4">
      <c t="s" r="A4" s="3">
        <v>323</v>
      </c>
    </row>
    <row spans="1:2" r="5">
      <c t="s" r="A5" s="4">
        <v>493</v>
      </c>
      <c t="s" r="B5" s="4">
        <v>494</v>
      </c>
    </row>
    <row spans="1:2" r="6">
      <c t="s" r="A6" s="4">
        <v>495</v>
      </c>
    </row>
    <row spans="1:2" r="7">
      <c t="s" r="A7" s="3">
        <v>323</v>
      </c>
    </row>
    <row spans="1:2" r="8">
      <c t="s" r="A8" s="4">
        <v>493</v>
      </c>
      <c t="s" r="B8" s="4">
        <v>464</v>
      </c>
    </row>
    <row spans="1:2" r="9">
      <c t="s" r="A9" s="4">
        <v>496</v>
      </c>
    </row>
    <row spans="1:2" r="10">
      <c t="s" r="A10" s="3">
        <v>323</v>
      </c>
    </row>
    <row spans="1:2" r="11">
      <c t="s" r="A11" s="4">
        <v>493</v>
      </c>
      <c t="s" r="B11" s="4">
        <v>497</v>
      </c>
    </row>
    <row spans="1:2" r="12">
      <c t="s" r="A12" s="4">
        <v>498</v>
      </c>
    </row>
    <row spans="1:2" r="13">
      <c t="s" r="A13" s="3">
        <v>323</v>
      </c>
    </row>
    <row spans="1:2" r="14">
      <c t="s" r="A14" s="4">
        <v>493</v>
      </c>
      <c t="s" r="B14" s="4">
        <v>464</v>
      </c>
    </row>
    <row spans="1:2" r="15">
      <c t="s" r="A15" s="4">
        <v>499</v>
      </c>
    </row>
    <row spans="1:2" r="16">
      <c t="s" r="A16" s="3">
        <v>323</v>
      </c>
    </row>
    <row spans="1:2" r="17">
      <c t="s" r="A17" s="4">
        <v>493</v>
      </c>
      <c t="s" r="B17" s="4">
        <v>500</v>
      </c>
    </row>
    <row spans="1:2" r="18">
      <c t="s" r="A18" s="4">
        <v>501</v>
      </c>
    </row>
    <row spans="1:2" r="19">
      <c t="s" r="A19" s="3">
        <v>323</v>
      </c>
    </row>
    <row spans="1:2" r="20">
      <c t="s" r="A20" s="4">
        <v>493</v>
      </c>
      <c t="s" r="B20" s="4">
        <v>464</v>
      </c>
    </row>
    <row spans="1:2" r="21">
      <c t="s" r="A21" s="4">
        <v>502</v>
      </c>
    </row>
    <row spans="1:2" r="22">
      <c t="s" r="A22" s="3">
        <v>323</v>
      </c>
    </row>
    <row spans="1:2" r="23">
      <c t="s" r="A23" s="4">
        <v>493</v>
      </c>
      <c t="s" r="B23" s="4">
        <v>500</v>
      </c>
    </row>
    <row spans="1:2" r="24">
      <c t="s" r="A24" s="4">
        <v>503</v>
      </c>
    </row>
    <row spans="1:2" r="25">
      <c t="s" r="A25" s="3">
        <v>323</v>
      </c>
    </row>
    <row spans="1:2" r="26">
      <c t="s" r="A26" s="4">
        <v>493</v>
      </c>
      <c t="s" r="B26" s="4">
        <v>504</v>
      </c>
    </row>
    <row spans="1:2" r="27">
      <c t="s" r="A27" s="4">
        <v>505</v>
      </c>
    </row>
    <row spans="1:2" r="28">
      <c t="s" r="A28" s="3">
        <v>323</v>
      </c>
    </row>
    <row spans="1:2" r="29">
      <c t="s" r="A29" s="4">
        <v>493</v>
      </c>
      <c t="s" r="B29" s="4">
        <v>500</v>
      </c>
    </row>
    <row spans="1:2" r="30">
      <c t="s" r="A30" s="4">
        <v>506</v>
      </c>
    </row>
    <row spans="1:2" r="31">
      <c t="s" r="A31" s="3">
        <v>323</v>
      </c>
    </row>
    <row spans="1:2" r="32">
      <c t="s" r="A32" s="4">
        <v>493</v>
      </c>
      <c t="s" r="B32" s="4">
        <v>464</v>
      </c>
    </row>
    <row spans="1:2" r="33">
      <c t="s" r="A33" s="4">
        <v>507</v>
      </c>
    </row>
    <row spans="1:2" r="34">
      <c t="s" r="A34" s="3">
        <v>323</v>
      </c>
    </row>
    <row spans="1:2" r="35">
      <c t="s" r="A35" s="4">
        <v>493</v>
      </c>
      <c t="s" r="B35" s="4">
        <v>494</v>
      </c>
    </row>
    <row spans="1:2" r="36">
      <c t="s" r="A36" s="4">
        <v>508</v>
      </c>
    </row>
    <row spans="1:2" r="37">
      <c t="s" r="A37" s="3">
        <v>323</v>
      </c>
    </row>
    <row spans="1:2" r="38">
      <c t="s" r="A38" s="4">
        <v>493</v>
      </c>
      <c t="s" r="B38" s="4">
        <v>504</v>
      </c>
    </row>
    <row spans="1:2" r="39">
      <c t="s" r="A39" s="4">
        <v>509</v>
      </c>
    </row>
    <row spans="1:2" r="40">
      <c t="s" r="A40" s="3">
        <v>323</v>
      </c>
    </row>
    <row spans="1:2" r="41">
      <c t="s" r="A41" s="4">
        <v>493</v>
      </c>
      <c t="s" r="B41" s="4">
        <v>510</v>
      </c>
    </row>
    <row spans="1:2" r="42">
      <c t="s" r="A42" s="4">
        <v>511</v>
      </c>
    </row>
    <row spans="1:2" r="43">
      <c t="s" r="A43" s="3">
        <v>323</v>
      </c>
    </row>
    <row spans="1:2" r="44">
      <c t="s" r="A44" s="4">
        <v>493</v>
      </c>
      <c t="s" r="B44" s="4">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30"/>
    <col customWidth="1" max="3" min="3" width="21"/>
    <col customWidth="1" max="4" min="4" width="21"/>
  </cols>
  <sheetData>
    <row spans="1:4" r="1">
      <c t="s" r="A1" s="1">
        <v>513</v>
      </c>
      <c t="s" r="B1" s="2">
        <v>1</v>
      </c>
    </row>
    <row spans="1:4" r="2">
      <c t="s" r="B2" s="2">
        <v>514</v>
      </c>
      <c t="s" r="C2" s="2">
        <v>515</v>
      </c>
      <c t="s" r="D2" s="2">
        <v>516</v>
      </c>
    </row>
    <row spans="1:4" r="3">
      <c t="s" r="A3" s="3">
        <v>233</v>
      </c>
    </row>
    <row spans="1:4" r="4">
      <c t="s" r="A4" s="4">
        <v>517</v>
      </c>
      <c t="n" r="B4" s="7">
        <v>0</v>
      </c>
      <c t="n" r="C4" s="7">
        <v>0</v>
      </c>
      <c t="n" r="D4" s="7">
        <v>0</v>
      </c>
    </row>
    <row spans="1:4" r="5">
      <c t="s" r="A5" s="4">
        <v>518</v>
      </c>
      <c t="n" r="B5" s="6">
        <v>220514000</v>
      </c>
      <c t="n" r="C5" s="6">
        <v>211407000</v>
      </c>
      <c t="n" r="D5" s="6">
        <v>203303000</v>
      </c>
    </row>
    <row spans="1:4" r="6">
      <c t="s" r="A6" s="4">
        <v>519</v>
      </c>
      <c t="n" r="B6" s="6">
        <v>43833000</v>
      </c>
      <c t="n" r="C6" s="6">
        <v>19398000</v>
      </c>
      <c t="n" r="D6" s="6">
        <v>16039000</v>
      </c>
    </row>
    <row spans="1:4" r="7">
      <c t="s" r="A7" s="4">
        <v>166</v>
      </c>
      <c t="n" r="B7" s="7">
        <v>7384000</v>
      </c>
      <c t="n" r="C7" s="7">
        <v>0</v>
      </c>
      <c t="n" r="D7" s="7">
        <v>0</v>
      </c>
    </row>
    <row spans="1:4" r="8">
      <c t="s" r="A8" s="4">
        <v>520</v>
      </c>
      <c t="n" r="B8" s="6">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2</v>
      </c>
      <c t="s" r="D2" s="2">
        <v>33</v>
      </c>
    </row>
    <row spans="1:4" r="3">
      <c t="s" r="A3" s="3">
        <v>159</v>
      </c>
    </row>
    <row spans="1:4" r="4">
      <c t="s" r="A4" s="4">
        <v>61</v>
      </c>
      <c t="n" r="B4" s="7">
        <v>509724</v>
      </c>
      <c t="n" r="C4" s="7">
        <v>493241</v>
      </c>
      <c t="n" r="D4" s="7">
        <v>377215</v>
      </c>
    </row>
    <row spans="1:4" r="5">
      <c t="s" r="A5" s="3">
        <v>160</v>
      </c>
    </row>
    <row spans="1:4" r="6">
      <c t="s" r="A6" s="4">
        <v>50</v>
      </c>
      <c t="n" r="B6" s="6">
        <v>272214</v>
      </c>
      <c t="n" r="C6" s="6">
        <v>266423</v>
      </c>
      <c t="n" r="D6" s="6">
        <v>253314</v>
      </c>
    </row>
    <row spans="1:4" r="7">
      <c t="s" r="A7" s="4">
        <v>161</v>
      </c>
      <c t="n" r="B7" s="6">
        <v>7872</v>
      </c>
      <c t="n" r="C7" s="6">
        <v>21039</v>
      </c>
      <c t="n" r="D7" s="6">
        <v>21698</v>
      </c>
    </row>
    <row spans="1:4" r="8">
      <c t="s" r="A8" s="4">
        <v>162</v>
      </c>
      <c t="n" r="B8" s="6">
        <v>47237</v>
      </c>
      <c t="n" r="C8" s="6">
        <v>44961</v>
      </c>
      <c t="n" r="D8" s="6">
        <v>39016</v>
      </c>
    </row>
    <row spans="1:4" r="9">
      <c t="s" r="A9" s="4">
        <v>163</v>
      </c>
      <c t="n" r="B9" s="6">
        <v>-2776</v>
      </c>
      <c t="n" r="C9" s="6">
        <v>-2776</v>
      </c>
      <c t="n" r="D9" s="6">
        <v>-2776</v>
      </c>
    </row>
    <row spans="1:4" r="10">
      <c t="s" r="A10" s="4">
        <v>55</v>
      </c>
      <c t="n" r="B10" s="6">
        <v>0</v>
      </c>
      <c t="n" r="C10" s="6">
        <v>0</v>
      </c>
      <c t="n" r="D10" s="6">
        <v>190577</v>
      </c>
    </row>
    <row spans="1:4" r="11">
      <c t="s" r="A11" s="4">
        <v>164</v>
      </c>
      <c t="n" r="B11" s="6">
        <v>0</v>
      </c>
      <c t="n" r="C11" s="6">
        <v>-5547</v>
      </c>
      <c t="n" r="D11" s="6">
        <v>-5865</v>
      </c>
    </row>
    <row spans="1:4" r="12">
      <c t="s" r="A12" s="4">
        <v>165</v>
      </c>
      <c t="n" r="B12" s="6">
        <v>14788</v>
      </c>
      <c t="n" r="C12" s="6">
        <v>17019</v>
      </c>
      <c t="n" r="D12" s="6">
        <v>22065</v>
      </c>
    </row>
    <row spans="1:4" r="13">
      <c t="s" r="A13" s="4">
        <v>166</v>
      </c>
      <c t="n" r="B13" s="6">
        <v>7384</v>
      </c>
      <c t="n" r="C13" s="6">
        <v>0</v>
      </c>
      <c t="n" r="D13" s="6">
        <v>0</v>
      </c>
    </row>
    <row spans="1:4" r="14">
      <c t="s" r="A14" s="4">
        <v>56</v>
      </c>
      <c t="n" r="B14" s="6">
        <v>0</v>
      </c>
      <c t="n" r="C14" s="6">
        <v>34485</v>
      </c>
      <c t="n" r="D14" s="6">
        <v>20393</v>
      </c>
    </row>
    <row spans="1:4" r="15">
      <c t="s" r="A15" s="4">
        <v>137</v>
      </c>
      <c t="n" r="B15" s="6">
        <v>84310</v>
      </c>
      <c t="n" r="C15" s="6">
        <v>78212</v>
      </c>
      <c t="n" r="D15" s="6">
        <v>68876</v>
      </c>
    </row>
    <row spans="1:4" r="16">
      <c t="s" r="A16" s="4">
        <v>167</v>
      </c>
      <c t="n" r="B16" s="6">
        <v>365499</v>
      </c>
      <c t="n" r="C16" s="6">
        <v>327461</v>
      </c>
      <c t="n" r="D16" s="6">
        <v>259787</v>
      </c>
    </row>
    <row spans="1:4" r="17">
      <c t="s" r="A17" s="4">
        <v>168</v>
      </c>
      <c t="n" r="B17" s="6">
        <v>-1394</v>
      </c>
      <c t="n" r="C17" s="6">
        <v>-3781</v>
      </c>
      <c t="n" r="D17" s="6">
        <v>-207854</v>
      </c>
    </row>
    <row spans="1:4" r="18">
      <c t="s" r="A18" s="3">
        <v>169</v>
      </c>
    </row>
    <row spans="1:4" r="19">
      <c t="s" r="A19" s="4">
        <v>170</v>
      </c>
      <c t="n" r="B19" s="6">
        <v>-61440</v>
      </c>
      <c t="n" r="C19" s="6">
        <v>-72628</v>
      </c>
      <c t="n" r="D19" s="6">
        <v>-15245</v>
      </c>
    </row>
    <row spans="1:4" r="20">
      <c t="s" r="A20" s="4">
        <v>171</v>
      </c>
      <c t="n" r="B20" s="6">
        <v>-2898</v>
      </c>
      <c t="n" r="C20" s="6">
        <v>-5534</v>
      </c>
      <c t="n" r="D20" s="6">
        <v>11474</v>
      </c>
    </row>
    <row spans="1:4" r="21">
      <c t="s" r="A21" s="4">
        <v>172</v>
      </c>
      <c t="n" r="B21" s="6">
        <v>-14953</v>
      </c>
      <c t="n" r="C21" s="6">
        <v>-4303</v>
      </c>
      <c t="n" r="D21" s="6">
        <v>40</v>
      </c>
    </row>
    <row spans="1:4" r="22">
      <c t="s" r="A22" s="4">
        <v>79</v>
      </c>
      <c t="n" r="B22" s="6">
        <v>-67204</v>
      </c>
      <c t="n" r="C22" s="6">
        <v>-1195</v>
      </c>
      <c t="n" r="D22" s="6">
        <v>16788</v>
      </c>
    </row>
    <row spans="1:4" r="23">
      <c t="s" r="A23" s="4">
        <v>86</v>
      </c>
      <c t="n" r="B23" s="6">
        <v>-130741</v>
      </c>
      <c t="n" r="C23" s="6">
        <v>3393</v>
      </c>
      <c t="n" r="D23" s="6">
        <v>3324</v>
      </c>
    </row>
    <row spans="1:4" r="24">
      <c t="s" r="A24" s="4">
        <v>89</v>
      </c>
      <c t="n" r="B24" s="6">
        <v>52696</v>
      </c>
      <c t="n" r="C24" s="6">
        <v>-17191</v>
      </c>
      <c t="n" r="D24" s="6">
        <v>-44009</v>
      </c>
    </row>
    <row spans="1:4" r="25">
      <c t="s" r="A25" s="4">
        <v>90</v>
      </c>
      <c t="n" r="B25" s="6">
        <v>11215</v>
      </c>
      <c t="n" r="C25" s="6">
        <v>38355</v>
      </c>
      <c t="n" r="D25" s="6">
        <v>8131</v>
      </c>
    </row>
    <row spans="1:4" r="26">
      <c t="s" r="A26" s="4">
        <v>96</v>
      </c>
      <c t="n" r="B26" s="6">
        <v>145242</v>
      </c>
      <c t="n" r="C26" s="6">
        <v>48645</v>
      </c>
      <c t="n" r="D26" s="6">
        <v>73593</v>
      </c>
    </row>
    <row spans="1:4" r="27">
      <c t="s" r="A27" s="4">
        <v>100</v>
      </c>
      <c t="n" r="B27" s="6">
        <v>7276</v>
      </c>
      <c t="n" r="C27" s="6">
        <v>-7035</v>
      </c>
      <c t="n" r="D27" s="6">
        <v>12290</v>
      </c>
    </row>
    <row spans="1:4" r="28">
      <c t="s" r="A28" s="4">
        <v>173</v>
      </c>
      <c t="n" r="B28" s="6">
        <v>1244051</v>
      </c>
      <c t="n" r="C28" s="6">
        <v>1253244</v>
      </c>
      <c t="n" r="D28" s="6">
        <v>1102832</v>
      </c>
    </row>
    <row spans="1:4" r="29">
      <c t="s" r="A29" s="3">
        <v>174</v>
      </c>
    </row>
    <row spans="1:4" r="30">
      <c t="s" r="A30" s="4">
        <v>175</v>
      </c>
      <c t="n" r="B30" s="6">
        <v>-134892</v>
      </c>
      <c t="n" r="C30" s="6">
        <v>-121646</v>
      </c>
      <c t="n" r="D30" s="6">
        <v>-173617</v>
      </c>
    </row>
    <row spans="1:4" r="31">
      <c t="s" r="A31" s="4">
        <v>176</v>
      </c>
      <c t="n" r="B31" s="6">
        <v>-3966</v>
      </c>
      <c t="n" r="C31" s="6">
        <v>0</v>
      </c>
      <c t="n" r="D31" s="6">
        <v>-1719</v>
      </c>
    </row>
    <row spans="1:4" r="32">
      <c t="s" r="A32" s="4">
        <v>177</v>
      </c>
      <c t="n" r="B32" s="6">
        <v>0</v>
      </c>
      <c t="n" r="C32" s="6">
        <v>1144</v>
      </c>
      <c t="n" r="D32" s="6">
        <v>-525352</v>
      </c>
    </row>
    <row spans="1:4" r="33">
      <c t="s" r="A33" s="4">
        <v>178</v>
      </c>
      <c t="n" r="B33" s="6">
        <v>0</v>
      </c>
      <c t="n" r="C33" s="6">
        <v>24178</v>
      </c>
      <c t="n" r="D33" s="6">
        <v>0</v>
      </c>
    </row>
    <row spans="1:4" r="34">
      <c t="s" r="A34" s="4">
        <v>179</v>
      </c>
      <c t="n" r="B34" s="6">
        <v>-138858</v>
      </c>
      <c t="n" r="C34" s="6">
        <v>-96324</v>
      </c>
      <c t="n" r="D34" s="6">
        <v>-700688</v>
      </c>
    </row>
    <row spans="1:4" r="35">
      <c t="s" r="A35" s="3">
        <v>180</v>
      </c>
    </row>
    <row spans="1:4" r="36">
      <c t="s" r="A36" s="4">
        <v>181</v>
      </c>
      <c t="n" r="B36" s="6">
        <v>260</v>
      </c>
      <c t="n" r="C36" s="6">
        <v>331</v>
      </c>
      <c t="n" r="D36" s="6">
        <v>21968</v>
      </c>
    </row>
    <row spans="1:4" r="37">
      <c t="s" r="A37" s="4">
        <v>182</v>
      </c>
      <c t="n" r="B37" s="6">
        <v>-54539</v>
      </c>
      <c t="n" r="C37" s="6">
        <v>-37318</v>
      </c>
      <c t="n" r="D37" s="6">
        <v>-46342</v>
      </c>
    </row>
    <row spans="1:4" r="38">
      <c t="s" r="A38" s="4">
        <v>183</v>
      </c>
      <c t="n" r="B38" s="6">
        <v>1728571</v>
      </c>
      <c t="n" r="C38" s="6">
        <v>2406205</v>
      </c>
      <c t="n" r="D38" s="6">
        <v>3156063</v>
      </c>
    </row>
    <row spans="1:4" r="39">
      <c t="s" r="A39" s="4">
        <v>184</v>
      </c>
      <c t="n" r="B39" s="6">
        <v>0</v>
      </c>
      <c t="n" r="C39" s="6">
        <v>0</v>
      </c>
      <c t="n" r="D39" s="6">
        <v>-175453</v>
      </c>
    </row>
    <row spans="1:4" r="40">
      <c t="s" r="A40" s="4">
        <v>185</v>
      </c>
      <c t="n" r="B40" s="6">
        <v>-797117</v>
      </c>
      <c t="n" r="C40" s="6">
        <v>-1016420</v>
      </c>
      <c t="n" r="D40" s="6">
        <v>-1782160</v>
      </c>
    </row>
    <row spans="1:4" r="41">
      <c t="s" r="A41" s="4">
        <v>186</v>
      </c>
      <c t="n" r="B41" s="6">
        <v>0</v>
      </c>
      <c t="n" r="C41" s="6">
        <v>0</v>
      </c>
      <c t="n" r="D41" s="6">
        <v>-200000</v>
      </c>
    </row>
    <row spans="1:4" r="42">
      <c t="s" r="A42" s="4">
        <v>187</v>
      </c>
      <c t="n" r="B42" s="6">
        <v>-2018254</v>
      </c>
      <c t="n" r="C42" s="6">
        <v>-2496799</v>
      </c>
      <c t="n" r="D42" s="6">
        <v>-1762360</v>
      </c>
    </row>
    <row spans="1:4" r="43">
      <c t="s" r="A43" s="4">
        <v>188</v>
      </c>
      <c t="n" r="B43" s="6">
        <v>-1141079</v>
      </c>
      <c t="n" r="C43" s="6">
        <v>-1144001</v>
      </c>
      <c t="n" r="D43" s="6">
        <v>-788284</v>
      </c>
    </row>
    <row spans="1:4" r="44">
      <c t="s" r="A44" s="4">
        <v>189</v>
      </c>
      <c t="n" r="B44" s="6">
        <v>-35886</v>
      </c>
      <c t="n" r="C44" s="6">
        <v>12919</v>
      </c>
      <c t="n" r="D44" s="6">
        <v>-386140</v>
      </c>
    </row>
    <row spans="1:4" r="45">
      <c t="s" r="A45" s="4">
        <v>190</v>
      </c>
      <c t="n" r="B45" s="6">
        <v>147724</v>
      </c>
      <c t="n" r="C45" s="6">
        <v>134805</v>
      </c>
      <c t="n" r="D45" s="6">
        <v>520945</v>
      </c>
    </row>
    <row spans="1:4" r="46">
      <c t="s" r="A46" s="4">
        <v>191</v>
      </c>
      <c t="n" r="B46" s="6">
        <v>111838</v>
      </c>
      <c t="n" r="C46" s="6">
        <v>147724</v>
      </c>
      <c t="n" r="D46" s="6">
        <v>134805</v>
      </c>
    </row>
    <row spans="1:4" r="47">
      <c t="s" r="A47" s="3">
        <v>192</v>
      </c>
    </row>
    <row spans="1:4" r="48">
      <c t="s" r="A48" s="4">
        <v>193</v>
      </c>
      <c t="n" r="B48" s="6">
        <v>269925</v>
      </c>
      <c t="n" r="C48" s="6">
        <v>199424</v>
      </c>
      <c t="n" r="D48" s="6">
        <v>169781</v>
      </c>
    </row>
    <row spans="1:4" r="49">
      <c t="s" r="A49" s="4">
        <v>194</v>
      </c>
      <c t="n" r="B49" s="6">
        <v>12384</v>
      </c>
      <c t="n" r="C49" s="6">
        <v>8713</v>
      </c>
      <c t="n" r="D49" s="6">
        <v>2783</v>
      </c>
    </row>
    <row spans="1:4" r="50">
      <c t="s" r="A50" s="4">
        <v>195</v>
      </c>
      <c t="n" r="B50" s="6">
        <v>0</v>
      </c>
      <c t="n" r="C50" s="6">
        <v>0</v>
      </c>
      <c t="n" r="D50" s="6">
        <v>2902</v>
      </c>
    </row>
    <row spans="1:4" r="51">
      <c t="s" r="A51" s="3">
        <v>196</v>
      </c>
    </row>
    <row spans="1:4" r="52">
      <c t="s" r="A52" s="4">
        <v>197</v>
      </c>
      <c t="n" r="B52" s="6">
        <v>7487</v>
      </c>
      <c t="n" r="C52" s="6">
        <v>719</v>
      </c>
      <c t="n" r="D52" s="6">
        <v>11966</v>
      </c>
    </row>
    <row spans="1:4" r="53">
      <c t="s" r="A53" s="4">
        <v>198</v>
      </c>
      <c t="n" r="B53" s="6">
        <v>0</v>
      </c>
      <c t="n" r="C53" s="6">
        <v>0</v>
      </c>
      <c t="n" r="D53" s="6">
        <v>1293</v>
      </c>
    </row>
    <row spans="1:4" r="54">
      <c t="s" r="A54" s="4">
        <v>199</v>
      </c>
      <c t="n" r="B54" s="6">
        <v>23727</v>
      </c>
      <c t="n" r="C54" s="6">
        <v>26034</v>
      </c>
      <c t="n" r="D54" s="6">
        <v>0</v>
      </c>
    </row>
    <row spans="1:4" r="55">
      <c t="s" r="A55" s="4">
        <v>200</v>
      </c>
      <c t="n" r="B55" s="6">
        <v>0</v>
      </c>
      <c t="n" r="C55" s="6">
        <v>502097</v>
      </c>
      <c t="n" r="D55" s="6">
        <v>45097</v>
      </c>
    </row>
    <row spans="1:4" r="56">
      <c t="s" r="A56" s="4">
        <v>201</v>
      </c>
      <c t="n" r="B56" s="6">
        <v>0</v>
      </c>
      <c t="n" r="C56" s="6">
        <v>0</v>
      </c>
      <c t="n" r="D56" s="6">
        <v>16900</v>
      </c>
    </row>
    <row spans="1:4" r="57">
      <c t="s" r="A57" s="4">
        <v>202</v>
      </c>
      <c t="n" r="B57" s="6">
        <v>0</v>
      </c>
      <c t="n" r="C57" s="6">
        <v>0</v>
      </c>
      <c t="n" r="D57" s="6">
        <v>274</v>
      </c>
    </row>
    <row spans="1:4" r="58">
      <c t="s" r="A58" s="4">
        <v>203</v>
      </c>
      <c t="n" r="B58" s="7">
        <v>0</v>
      </c>
      <c t="n" r="C58" s="7">
        <v>1698</v>
      </c>
      <c t="n" r="D58"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32</v>
      </c>
    </row>
    <row spans="1:3" r="2">
      <c t="s" r="A2" s="3">
        <v>323</v>
      </c>
    </row>
    <row spans="1:3" r="3">
      <c t="s" r="A3" s="4">
        <v>522</v>
      </c>
      <c t="n" r="B3" s="7">
        <v>3449419</v>
      </c>
      <c t="n" r="C3" s="7">
        <v>3359678</v>
      </c>
    </row>
    <row spans="1:3" r="4">
      <c t="s" r="A4" s="4">
        <v>523</v>
      </c>
      <c t="n" r="B4" s="6">
        <v>-2034018</v>
      </c>
      <c t="n" r="C4" s="6">
        <v>-1849566</v>
      </c>
    </row>
    <row spans="1:3" r="5">
      <c t="s" r="A5" s="4">
        <v>81</v>
      </c>
      <c t="n" r="B5" s="6">
        <v>1415401</v>
      </c>
      <c t="n" r="C5" s="6">
        <v>1510112</v>
      </c>
    </row>
    <row spans="1:3" r="6">
      <c t="s" r="A6" s="4">
        <v>524</v>
      </c>
    </row>
    <row spans="1:3" r="7">
      <c t="s" r="A7" s="3">
        <v>323</v>
      </c>
    </row>
    <row spans="1:3" r="8">
      <c t="s" r="A8" s="4">
        <v>522</v>
      </c>
      <c t="n" r="B8" s="6">
        <v>2388000</v>
      </c>
      <c t="n" r="C8" s="6">
        <v>2397611</v>
      </c>
    </row>
    <row spans="1:3" r="9">
      <c t="s" r="A9" s="4">
        <v>525</v>
      </c>
    </row>
    <row spans="1:3" r="10">
      <c t="s" r="A10" s="3">
        <v>323</v>
      </c>
    </row>
    <row spans="1:3" r="11">
      <c t="s" r="A11" s="4">
        <v>522</v>
      </c>
      <c t="n" r="B11" s="6">
        <v>117127</v>
      </c>
      <c t="n" r="C11" s="6">
        <v>108341</v>
      </c>
    </row>
    <row spans="1:3" r="12">
      <c t="s" r="A12" s="4">
        <v>526</v>
      </c>
    </row>
    <row spans="1:3" r="13">
      <c t="s" r="A13" s="3">
        <v>323</v>
      </c>
    </row>
    <row spans="1:3" r="14">
      <c t="s" r="A14" s="4">
        <v>522</v>
      </c>
      <c t="n" r="B14" s="6">
        <v>49407</v>
      </c>
      <c t="n" r="C14" s="6">
        <v>48677</v>
      </c>
    </row>
    <row spans="1:3" r="15">
      <c t="s" r="A15" s="4">
        <v>527</v>
      </c>
    </row>
    <row spans="1:3" r="16">
      <c t="s" r="A16" s="3">
        <v>323</v>
      </c>
    </row>
    <row spans="1:3" r="17">
      <c t="s" r="A17" s="4">
        <v>522</v>
      </c>
      <c t="n" r="B17" s="6">
        <v>70888</v>
      </c>
      <c t="n" r="C17" s="6">
        <v>61306</v>
      </c>
    </row>
    <row spans="1:3" r="18">
      <c t="s" r="A18" s="4">
        <v>528</v>
      </c>
    </row>
    <row spans="1:3" r="19">
      <c t="s" r="A19" s="3">
        <v>323</v>
      </c>
    </row>
    <row spans="1:3" r="20">
      <c t="s" r="A20" s="4">
        <v>522</v>
      </c>
      <c t="n" r="B20" s="6">
        <v>466464</v>
      </c>
      <c t="n" r="C20" s="6">
        <v>340738</v>
      </c>
    </row>
    <row spans="1:3" r="21">
      <c t="s" r="A21" s="4">
        <v>529</v>
      </c>
    </row>
    <row spans="1:3" r="22">
      <c t="s" r="A22" s="3">
        <v>323</v>
      </c>
    </row>
    <row spans="1:3" r="23">
      <c t="s" r="A23" s="4">
        <v>522</v>
      </c>
      <c t="n" r="B23" s="6">
        <v>75440</v>
      </c>
      <c t="n" r="C23" s="6">
        <v>71268</v>
      </c>
    </row>
    <row spans="1:3" r="24">
      <c t="s" r="A24" s="4">
        <v>530</v>
      </c>
    </row>
    <row spans="1:3" r="25">
      <c t="s" r="A25" s="3">
        <v>323</v>
      </c>
    </row>
    <row spans="1:3" r="26">
      <c t="s" r="A26" s="4">
        <v>522</v>
      </c>
      <c t="n" r="B26" s="6">
        <v>81871</v>
      </c>
      <c t="n" r="C26" s="6">
        <v>78237</v>
      </c>
    </row>
    <row spans="1:3" r="27">
      <c t="s" r="A27" s="4">
        <v>531</v>
      </c>
    </row>
    <row spans="1:3" r="28">
      <c t="s" r="A28" s="3">
        <v>323</v>
      </c>
    </row>
    <row spans="1:3" r="29">
      <c t="s" r="A29" s="4">
        <v>522</v>
      </c>
      <c t="n" r="B29" s="6">
        <v>38411</v>
      </c>
      <c t="n" r="C29" s="6">
        <v>38411</v>
      </c>
    </row>
    <row spans="1:3" r="30">
      <c t="s" r="A30" s="4">
        <v>532</v>
      </c>
    </row>
    <row spans="1:3" r="31">
      <c t="s" r="A31" s="3">
        <v>323</v>
      </c>
    </row>
    <row spans="1:3" r="32">
      <c t="s" r="A32" s="4">
        <v>522</v>
      </c>
      <c t="n" r="B32" s="6">
        <v>60487</v>
      </c>
      <c t="n" r="C32" s="6">
        <v>59373</v>
      </c>
    </row>
    <row spans="1:3" r="33">
      <c t="s" r="A33" s="4">
        <v>329</v>
      </c>
    </row>
    <row spans="1:3" r="34">
      <c t="s" r="A34" s="3">
        <v>323</v>
      </c>
    </row>
    <row spans="1:3" r="35">
      <c t="s" r="A35" s="4">
        <v>522</v>
      </c>
      <c t="n" r="B35" s="7">
        <v>101324</v>
      </c>
      <c t="n" r="C35" s="7">
        <v>1557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32</v>
      </c>
    </row>
    <row spans="1:3" r="2">
      <c t="s" r="A2" s="3">
        <v>323</v>
      </c>
    </row>
    <row spans="1:3" r="3">
      <c t="s" r="A3" s="4">
        <v>534</v>
      </c>
      <c t="n" r="B3" s="7">
        <v>101324</v>
      </c>
      <c t="n" r="C3" s="7">
        <v>155716</v>
      </c>
    </row>
    <row spans="1:3" r="4">
      <c t="s" r="A4" s="4">
        <v>524</v>
      </c>
    </row>
    <row spans="1:3" r="5">
      <c t="s" r="A5" s="3">
        <v>323</v>
      </c>
    </row>
    <row spans="1:3" r="6">
      <c t="s" r="A6" s="4">
        <v>534</v>
      </c>
      <c t="n" r="B6" s="6">
        <v>12912</v>
      </c>
      <c t="n" r="C6" s="6">
        <v>12912</v>
      </c>
    </row>
    <row spans="1:3" r="7">
      <c t="s" r="A7" s="4">
        <v>525</v>
      </c>
    </row>
    <row spans="1:3" r="8">
      <c t="s" r="A8" s="3">
        <v>323</v>
      </c>
    </row>
    <row spans="1:3" r="9">
      <c t="s" r="A9" s="4">
        <v>534</v>
      </c>
      <c t="n" r="B9" s="6">
        <v>25578</v>
      </c>
      <c t="n" r="C9" s="6">
        <v>48406</v>
      </c>
    </row>
    <row spans="1:3" r="10">
      <c t="s" r="A10" s="4">
        <v>535</v>
      </c>
    </row>
    <row spans="1:3" r="11">
      <c t="s" r="A11" s="3">
        <v>323</v>
      </c>
    </row>
    <row spans="1:3" r="12">
      <c t="s" r="A12" s="4">
        <v>534</v>
      </c>
      <c t="n" r="B12" s="6">
        <v>37064</v>
      </c>
      <c t="n" r="C12" s="6">
        <v>77755</v>
      </c>
    </row>
    <row spans="1:3" r="13">
      <c t="s" r="A13" s="4">
        <v>536</v>
      </c>
    </row>
    <row spans="1:3" r="14">
      <c t="s" r="A14" s="3">
        <v>323</v>
      </c>
    </row>
    <row spans="1:3" r="15">
      <c t="s" r="A15" s="4">
        <v>534</v>
      </c>
      <c t="n" r="B15" s="7">
        <v>25770</v>
      </c>
      <c t="n" r="C15" s="7">
        <v>166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37</v>
      </c>
      <c t="s" r="B1" s="2">
        <v>1</v>
      </c>
    </row>
    <row spans="1:3" r="2">
      <c t="s" r="B2" s="2">
        <v>2</v>
      </c>
    </row>
    <row spans="1:3" r="3">
      <c t="s" r="A3" s="4">
        <v>474</v>
      </c>
    </row>
    <row spans="1:3" r="4">
      <c t="s" r="A4" s="3">
        <v>323</v>
      </c>
    </row>
    <row spans="1:3" r="5">
      <c t="s" r="A5" s="4">
        <v>538</v>
      </c>
      <c t="n" r="B5" s="6">
        <v>2000</v>
      </c>
      <c t="s" r="C5" s="4">
        <v>69</v>
      </c>
    </row>
    <row spans="1:3" r="6">
      <c t="s" r="A6" s="4">
        <v>539</v>
      </c>
      <c t="n" r="B6" s="6">
        <v>2013</v>
      </c>
      <c t="s" r="C6" s="4">
        <v>69</v>
      </c>
    </row>
    <row spans="1:3" r="7">
      <c t="s" r="A7" s="4">
        <v>477</v>
      </c>
    </row>
    <row spans="1:3" r="8">
      <c t="s" r="A8" s="3">
        <v>323</v>
      </c>
    </row>
    <row spans="1:3" r="9">
      <c t="s" r="A9" s="4">
        <v>538</v>
      </c>
      <c t="n" r="B9" s="6">
        <v>2000</v>
      </c>
      <c t="s" r="C9" s="4">
        <v>69</v>
      </c>
    </row>
    <row spans="1:3" r="10">
      <c t="s" r="A10" s="4">
        <v>539</v>
      </c>
      <c t="n" r="B10" s="6">
        <v>2013</v>
      </c>
      <c t="s" r="C10" s="4">
        <v>69</v>
      </c>
    </row>
    <row spans="1:3" r="11">
      <c t="s" r="A11" s="4">
        <v>478</v>
      </c>
    </row>
    <row spans="1:3" r="12">
      <c t="s" r="A12" s="3">
        <v>323</v>
      </c>
    </row>
    <row spans="1:3" r="13">
      <c t="s" r="A13" s="4">
        <v>538</v>
      </c>
      <c t="n" r="B13" s="6">
        <v>2000</v>
      </c>
      <c t="s" r="C13" s="4">
        <v>69</v>
      </c>
    </row>
    <row spans="1:3" r="14">
      <c t="s" r="A14" s="4">
        <v>539</v>
      </c>
      <c t="n" r="B14" s="6">
        <v>2015</v>
      </c>
      <c t="s" r="C14" s="4">
        <v>69</v>
      </c>
    </row>
    <row spans="1:3" r="15">
      <c t="s" r="A15" s="4">
        <v>479</v>
      </c>
    </row>
    <row spans="1:3" r="16">
      <c t="s" r="A16" s="3">
        <v>323</v>
      </c>
    </row>
    <row spans="1:3" r="17">
      <c t="s" r="A17" s="4">
        <v>538</v>
      </c>
      <c t="n" r="B17" s="6">
        <v>2009</v>
      </c>
    </row>
    <row spans="1:3" r="18">
      <c t="s" r="A18" s="4">
        <v>539</v>
      </c>
      <c t="n" r="B18" s="6">
        <v>2024</v>
      </c>
    </row>
    <row spans="1:3" r="19">
      <c t="s" r="A19" s="4">
        <v>480</v>
      </c>
    </row>
    <row spans="1:3" r="20">
      <c t="s" r="A20" s="3">
        <v>323</v>
      </c>
    </row>
    <row spans="1:3" r="21">
      <c t="s" r="A21" s="4">
        <v>538</v>
      </c>
      <c t="n" r="B21" s="6">
        <v>2013</v>
      </c>
    </row>
    <row spans="1:3" r="22">
      <c t="s" r="A22" s="4">
        <v>539</v>
      </c>
      <c t="n" r="B22" s="6">
        <v>2028</v>
      </c>
    </row>
    <row spans="1:3" r="23">
      <c t="s" r="A23" s="4">
        <v>481</v>
      </c>
    </row>
    <row spans="1:3" r="24">
      <c t="s" r="A24" s="3">
        <v>323</v>
      </c>
    </row>
    <row spans="1:3" r="25">
      <c t="s" r="A25" s="4">
        <v>538</v>
      </c>
      <c t="n" r="B25" s="6">
        <v>2005</v>
      </c>
    </row>
    <row spans="1:3" r="26">
      <c t="s" r="A26" s="4">
        <v>539</v>
      </c>
      <c t="n" r="B26" s="6">
        <v>2020</v>
      </c>
    </row>
    <row spans="1:3" r="27">
      <c t="s" r="A27" s="4">
        <v>482</v>
      </c>
    </row>
    <row spans="1:3" r="28">
      <c t="s" r="A28" s="3">
        <v>323</v>
      </c>
    </row>
    <row spans="1:3" r="29">
      <c t="s" r="A29" s="4">
        <v>538</v>
      </c>
      <c t="n" r="B29" s="6">
        <v>2006</v>
      </c>
    </row>
    <row spans="1:3" r="30">
      <c t="s" r="A30" s="4">
        <v>539</v>
      </c>
      <c t="n" r="B30" s="6">
        <v>2021</v>
      </c>
    </row>
    <row spans="1:3" r="31">
      <c t="s" r="A31" s="4">
        <v>483</v>
      </c>
    </row>
    <row spans="1:3" r="32">
      <c t="s" r="A32" s="3">
        <v>323</v>
      </c>
    </row>
    <row spans="1:3" r="33">
      <c t="s" r="A33" s="4">
        <v>538</v>
      </c>
      <c t="n" r="B33" s="6">
        <v>2010</v>
      </c>
    </row>
    <row spans="1:3" r="34">
      <c t="s" r="A34" s="4">
        <v>539</v>
      </c>
      <c t="n" r="B34" s="6">
        <v>2025</v>
      </c>
    </row>
    <row spans="1:3" r="35">
      <c t="n" r="A35"/>
    </row>
    <row spans="1:3" r="36">
      <c t="s" r="A36" s="4">
        <v>69</v>
      </c>
      <c t="s" r="B36" s="4">
        <v>540</v>
      </c>
    </row>
  </sheetData>
  <mergeCells count="5">
    <mergeCell ref="A1:A2"/>
    <mergeCell ref="B1:C1"/>
    <mergeCell ref="B2:C2"/>
    <mergeCell ref="A35:C35"/>
    <mergeCell ref="B36:C3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1"/>
    <col customWidth="1" max="7" min="7" width="21"/>
  </cols>
  <sheetData>
    <row spans="1:7" r="1">
      <c t="s" r="A1" s="1">
        <v>541</v>
      </c>
      <c t="s" r="B1" s="2">
        <v>542</v>
      </c>
      <c t="s" r="D1" s="2">
        <v>1</v>
      </c>
    </row>
    <row spans="1:7" r="2">
      <c t="s" r="B2" s="2">
        <v>543</v>
      </c>
      <c t="s" r="C2" s="2">
        <v>516</v>
      </c>
      <c t="s" r="D2" s="2">
        <v>544</v>
      </c>
      <c t="s" r="E2" s="2">
        <v>515</v>
      </c>
      <c t="s" r="F2" s="2">
        <v>516</v>
      </c>
      <c t="s" r="G2" s="2">
        <v>545</v>
      </c>
    </row>
    <row spans="1:7" r="3">
      <c t="s" r="A3" s="3">
        <v>332</v>
      </c>
    </row>
    <row spans="1:7" r="4">
      <c t="s" r="A4" s="4">
        <v>546</v>
      </c>
      <c t="n" r="D4" s="7">
        <v>2015947000</v>
      </c>
      <c t="n" r="E4" s="7">
        <v>2472645000</v>
      </c>
      <c t="n" r="F4" s="7">
        <v>1764969000</v>
      </c>
    </row>
    <row spans="1:7" r="5">
      <c t="s" r="A5" s="4">
        <v>56</v>
      </c>
      <c t="n" r="D5" s="6">
        <v>0</v>
      </c>
      <c t="n" r="E5" s="6">
        <v>34485000</v>
      </c>
      <c t="n" r="F5" s="6">
        <v>20393000</v>
      </c>
    </row>
    <row spans="1:7" r="6">
      <c t="s" r="A6" s="4">
        <v>91</v>
      </c>
      <c t="n" r="D6" s="6">
        <v>1771915000</v>
      </c>
      <c t="n" r="E6" s="6">
        <v>1632381000</v>
      </c>
    </row>
    <row spans="1:7" r="7">
      <c t="s" r="A7" s="4">
        <v>547</v>
      </c>
      <c t="n" r="D7" s="6">
        <v>157609000</v>
      </c>
      <c t="n" r="E7" s="6">
        <v>151901000</v>
      </c>
    </row>
    <row spans="1:7" r="8">
      <c t="s" r="A8" s="4">
        <v>129</v>
      </c>
    </row>
    <row spans="1:7" r="9">
      <c t="s" r="A9" s="3">
        <v>332</v>
      </c>
    </row>
    <row spans="1:7" r="10">
      <c t="s" r="A10" s="4">
        <v>546</v>
      </c>
      <c t="n" r="D10" s="7">
        <v>0</v>
      </c>
      <c t="n" r="E10" s="6">
        <v>0</v>
      </c>
      <c t="n" r="F10" s="6">
        <v>0</v>
      </c>
    </row>
    <row spans="1:7" r="11">
      <c t="s" r="A11" s="4">
        <v>548</v>
      </c>
    </row>
    <row spans="1:7" r="12">
      <c t="s" r="A12" s="3">
        <v>332</v>
      </c>
    </row>
    <row spans="1:7" r="13">
      <c t="s" r="A13" s="4">
        <v>56</v>
      </c>
      <c t="n" r="E13" s="6">
        <v>34485000</v>
      </c>
      <c t="n" r="F13" s="6">
        <v>20393000</v>
      </c>
    </row>
    <row spans="1:7" r="14">
      <c t="s" r="A14" s="4">
        <v>549</v>
      </c>
      <c t="n" r="E14" s="6">
        <v>1025000</v>
      </c>
      <c t="n" r="F14" s="7">
        <v>13514000</v>
      </c>
    </row>
    <row spans="1:7" r="15">
      <c t="s" r="A15" s="4">
        <v>550</v>
      </c>
    </row>
    <row spans="1:7" r="16">
      <c t="s" r="A16" s="3">
        <v>332</v>
      </c>
    </row>
    <row spans="1:7" r="17">
      <c t="s" r="A17" s="4">
        <v>206</v>
      </c>
      <c t="s" r="D17" s="4">
        <v>551</v>
      </c>
    </row>
    <row spans="1:7" r="18">
      <c t="s" r="A18" s="4">
        <v>552</v>
      </c>
    </row>
    <row spans="1:7" r="19">
      <c t="s" r="A19" s="3">
        <v>332</v>
      </c>
    </row>
    <row spans="1:7" r="20">
      <c t="s" r="A20" s="4">
        <v>206</v>
      </c>
      <c t="s" r="D20" s="4">
        <v>553</v>
      </c>
    </row>
    <row spans="1:7" r="21">
      <c t="s" r="A21" s="4">
        <v>554</v>
      </c>
    </row>
    <row spans="1:7" r="22">
      <c t="s" r="A22" s="3">
        <v>332</v>
      </c>
    </row>
    <row spans="1:7" r="23">
      <c t="s" r="A23" s="4">
        <v>555</v>
      </c>
      <c t="n" r="D23" s="6">
        <v>2</v>
      </c>
    </row>
    <row spans="1:7" r="24">
      <c t="s" r="A24" s="4">
        <v>556</v>
      </c>
    </row>
    <row spans="1:7" r="25">
      <c t="s" r="A25" s="3">
        <v>332</v>
      </c>
    </row>
    <row spans="1:7" r="26">
      <c t="s" r="A26" s="4">
        <v>555</v>
      </c>
      <c t="n" r="D26" s="6">
        <v>1</v>
      </c>
    </row>
    <row spans="1:7" r="27">
      <c t="s" r="A27" s="4">
        <v>557</v>
      </c>
    </row>
    <row spans="1:7" r="28">
      <c t="s" r="A28" s="3">
        <v>332</v>
      </c>
    </row>
    <row spans="1:7" r="29">
      <c t="s" r="A29" s="4">
        <v>558</v>
      </c>
      <c t="n" r="G29" s="7">
        <v>500000000</v>
      </c>
    </row>
    <row spans="1:7" r="30">
      <c t="s" r="A30" s="4">
        <v>546</v>
      </c>
      <c t="n" r="B30" s="7">
        <v>340000000</v>
      </c>
      <c t="n" r="C30" s="7">
        <v>160000000</v>
      </c>
    </row>
    <row spans="1:7" r="31">
      <c t="s" r="A31" s="4">
        <v>559</v>
      </c>
      <c t="n" r="B31" s="8">
        <v>3.66</v>
      </c>
    </row>
    <row spans="1:7" r="32">
      <c t="s" r="A32" s="4">
        <v>560</v>
      </c>
    </row>
    <row spans="1:7" r="33">
      <c t="s" r="A33" s="3">
        <v>332</v>
      </c>
    </row>
    <row spans="1:7" r="34">
      <c t="s" r="A34" s="4">
        <v>380</v>
      </c>
      <c t="s" r="D34" s="4">
        <v>381</v>
      </c>
    </row>
    <row spans="1:7" r="35">
      <c t="s" r="A35" s="4">
        <v>396</v>
      </c>
    </row>
    <row spans="1:7" r="36">
      <c t="s" r="A36" s="3">
        <v>332</v>
      </c>
    </row>
    <row spans="1:7" r="37">
      <c t="s" r="A37" s="4">
        <v>561</v>
      </c>
      <c t="s" r="D37" s="4">
        <v>562</v>
      </c>
    </row>
    <row spans="1:7" r="38">
      <c t="s" r="A38" s="4">
        <v>563</v>
      </c>
      <c t="s" r="D38" s="4">
        <v>564</v>
      </c>
    </row>
    <row spans="1:7" r="39">
      <c t="s" r="A39" s="4">
        <v>91</v>
      </c>
      <c t="n" r="D39" s="7">
        <v>2776000</v>
      </c>
      <c t="n" r="E39" s="6">
        <v>2776000</v>
      </c>
    </row>
    <row spans="1:7" r="40">
      <c t="s" r="A40" s="4">
        <v>547</v>
      </c>
      <c t="n" r="D40" s="7">
        <v>10639000</v>
      </c>
      <c t="n" r="E40" s="7">
        <v>13415000</v>
      </c>
    </row>
    <row spans="1:7" r="41">
      <c t="s" r="A41" s="4">
        <v>565</v>
      </c>
    </row>
    <row spans="1:7" r="42">
      <c t="s" r="A42" s="3">
        <v>332</v>
      </c>
    </row>
    <row spans="1:7" r="43">
      <c t="s" r="A43" s="4">
        <v>566</v>
      </c>
      <c t="n" r="D43" s="10">
        <v>47.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32</v>
      </c>
    </row>
    <row spans="1:3" r="2">
      <c t="s" r="A2" s="3">
        <v>332</v>
      </c>
    </row>
    <row spans="1:3" r="3">
      <c t="s" r="A3" s="4">
        <v>77</v>
      </c>
      <c t="n" r="B3" s="7">
        <v>5941</v>
      </c>
      <c t="n" r="C3" s="7">
        <v>4344</v>
      </c>
    </row>
    <row spans="1:3" r="4">
      <c t="s" r="A4" s="4">
        <v>85</v>
      </c>
      <c t="n" r="B4" s="6">
        <v>0</v>
      </c>
      <c t="n" r="C4" s="6">
        <v>3000</v>
      </c>
    </row>
    <row spans="1:3" r="5">
      <c t="s" r="A5" s="4">
        <v>94</v>
      </c>
      <c t="n" r="B5" s="6">
        <v>2840</v>
      </c>
      <c t="n" r="C5" s="6">
        <v>4340</v>
      </c>
    </row>
    <row spans="1:3" r="6">
      <c t="s" r="A6" s="4">
        <v>98</v>
      </c>
      <c t="n" r="B6" s="6">
        <v>10795</v>
      </c>
      <c t="n" r="C6" s="6">
        <v>13635</v>
      </c>
    </row>
    <row spans="1:3" r="7">
      <c t="s" r="A7" s="4">
        <v>396</v>
      </c>
    </row>
    <row spans="1:3" r="8">
      <c t="s" r="A8" s="3">
        <v>332</v>
      </c>
    </row>
    <row spans="1:3" r="9">
      <c t="s" r="A9" s="4">
        <v>77</v>
      </c>
      <c t="n" r="B9" s="6">
        <v>5941</v>
      </c>
      <c t="n" r="C9" s="6">
        <v>4344</v>
      </c>
    </row>
    <row spans="1:3" r="10">
      <c t="s" r="A10" s="4">
        <v>85</v>
      </c>
      <c t="n" r="B10" s="6">
        <v>0</v>
      </c>
      <c t="n" r="C10" s="6">
        <v>3000</v>
      </c>
    </row>
    <row spans="1:3" r="11">
      <c t="s" r="A11" s="4">
        <v>94</v>
      </c>
      <c t="n" r="B11" s="6">
        <v>2840</v>
      </c>
      <c t="n" r="C11" s="6">
        <v>4340</v>
      </c>
    </row>
    <row spans="1:3" r="12">
      <c t="s" r="A12" s="4">
        <v>98</v>
      </c>
      <c t="n" r="B12" s="7">
        <v>10795</v>
      </c>
      <c t="n" r="C12" s="7">
        <v>136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68</v>
      </c>
      <c t="s" r="C1" s="2">
        <v>1</v>
      </c>
    </row>
    <row spans="1:5" r="2">
      <c t="s" r="C2" s="2">
        <v>2</v>
      </c>
      <c t="s" r="D2" s="2">
        <v>32</v>
      </c>
      <c t="s" r="E2" s="2">
        <v>33</v>
      </c>
    </row>
    <row spans="1:5" r="3">
      <c t="s" r="A3" s="3">
        <v>57</v>
      </c>
    </row>
    <row spans="1:5" r="4">
      <c t="s" r="A4" s="4">
        <v>569</v>
      </c>
      <c t="n" r="C4" s="7">
        <v>0</v>
      </c>
      <c t="n" r="D4" s="7">
        <v>5547</v>
      </c>
      <c t="n" r="E4" s="7">
        <v>5865</v>
      </c>
    </row>
    <row spans="1:5" r="5">
      <c t="s" r="A5" s="4">
        <v>396</v>
      </c>
    </row>
    <row spans="1:5" r="6">
      <c t="s" r="A6" s="3">
        <v>570</v>
      </c>
    </row>
    <row spans="1:5" r="7">
      <c t="s" r="A7" s="4">
        <v>571</v>
      </c>
      <c t="s" r="B7" s="4">
        <v>69</v>
      </c>
      <c t="n" r="C7" s="6">
        <v>56397</v>
      </c>
      <c t="n" r="D7" s="6">
        <v>49691</v>
      </c>
      <c t="n" r="E7" s="6">
        <v>48935</v>
      </c>
    </row>
    <row spans="1:5" r="8">
      <c t="s" r="A8" s="3">
        <v>57</v>
      </c>
    </row>
    <row spans="1:5" r="9">
      <c t="s" r="A9" s="4">
        <v>569</v>
      </c>
      <c t="s" r="B9" s="4">
        <v>399</v>
      </c>
      <c t="n" r="C9" s="6">
        <v>0</v>
      </c>
      <c t="n" r="D9" s="6">
        <v>7889</v>
      </c>
      <c t="n" r="E9" s="6">
        <v>5865</v>
      </c>
    </row>
    <row spans="1:5" r="10">
      <c t="s" r="A10" s="4">
        <v>572</v>
      </c>
      <c t="s" r="B10" s="4">
        <v>573</v>
      </c>
      <c t="n" r="C10" s="7">
        <v>12645</v>
      </c>
      <c t="n" r="D10" s="7">
        <v>7628</v>
      </c>
      <c t="n" r="E10" s="7">
        <v>0</v>
      </c>
    </row>
    <row spans="1:5" r="11">
      <c t="n" r="A11"/>
    </row>
    <row spans="1:5" r="12">
      <c t="s" r="A12" s="4">
        <v>69</v>
      </c>
      <c t="s" r="B12" s="4">
        <v>574</v>
      </c>
    </row>
    <row spans="1:5" r="13">
      <c t="s" r="A13" s="4">
        <v>399</v>
      </c>
      <c t="s" r="B13" s="4">
        <v>575</v>
      </c>
    </row>
    <row spans="1:5" r="14">
      <c t="s" r="A14" s="4">
        <v>573</v>
      </c>
      <c t="s" r="B14" s="4">
        <v>576</v>
      </c>
    </row>
  </sheetData>
  <mergeCells count="6">
    <mergeCell ref="A1:B2"/>
    <mergeCell ref="C1:E1"/>
    <mergeCell ref="A11:D11"/>
    <mergeCell ref="B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77</v>
      </c>
      <c t="s" r="B1" s="2">
        <v>1</v>
      </c>
    </row>
    <row spans="1:5" r="2">
      <c t="s" r="B2" s="2">
        <v>2</v>
      </c>
      <c t="s" r="C2" s="2">
        <v>32</v>
      </c>
      <c t="s" r="D2" s="2">
        <v>33</v>
      </c>
      <c t="s" r="E2" s="2">
        <v>578</v>
      </c>
    </row>
    <row spans="1:5" r="3">
      <c t="s" r="A3" s="3">
        <v>332</v>
      </c>
    </row>
    <row spans="1:5" r="4">
      <c t="s" r="A4" s="4">
        <v>579</v>
      </c>
      <c t="n" r="C4" s="7">
        <v>363</v>
      </c>
      <c t="n" r="D4" s="7">
        <v>1454</v>
      </c>
    </row>
    <row spans="1:5" r="5">
      <c t="s" r="A5" s="4">
        <v>580</v>
      </c>
      <c t="n" r="C5" s="6">
        <v>1251</v>
      </c>
    </row>
    <row spans="1:5" r="6">
      <c t="s" r="A6" s="4">
        <v>581</v>
      </c>
      <c t="n" r="B6" s="7">
        <v>840</v>
      </c>
    </row>
    <row spans="1:5" r="7">
      <c t="s" r="A7" s="4">
        <v>407</v>
      </c>
      <c t="n" r="B7" s="6">
        <v>0</v>
      </c>
      <c t="n" r="C7" s="6">
        <v>2654</v>
      </c>
    </row>
    <row spans="1:5" r="8">
      <c t="s" r="A8" s="4">
        <v>165</v>
      </c>
      <c t="n" r="B8" s="7">
        <v>15645</v>
      </c>
      <c t="n" r="C8" s="7">
        <v>43492</v>
      </c>
      <c t="n" r="D8" s="7">
        <v>16796</v>
      </c>
    </row>
    <row spans="1:5" r="9">
      <c t="s" r="A9" s="4">
        <v>582</v>
      </c>
    </row>
    <row spans="1:5" r="10">
      <c t="s" r="A10" s="3">
        <v>332</v>
      </c>
    </row>
    <row spans="1:5" r="11">
      <c t="s" r="A11" s="4">
        <v>206</v>
      </c>
      <c t="s" r="E11" s="4">
        <v>583</v>
      </c>
    </row>
    <row spans="1:5" r="12">
      <c t="s" r="A12" s="4">
        <v>584</v>
      </c>
    </row>
    <row spans="1:5" r="13">
      <c t="s" r="A13" s="3">
        <v>332</v>
      </c>
    </row>
    <row spans="1:5" r="14">
      <c t="s" r="A14" s="4">
        <v>585</v>
      </c>
      <c t="s" r="B14" s="4">
        <v>586</v>
      </c>
    </row>
    <row spans="1:5" r="15">
      <c t="s" r="A15" s="4">
        <v>587</v>
      </c>
      <c t="n" r="B15" s="6">
        <v>2017</v>
      </c>
    </row>
    <row spans="1:5" r="16">
      <c t="s" r="A16" s="4">
        <v>588</v>
      </c>
    </row>
    <row spans="1:5" r="17">
      <c t="s" r="A17" s="3">
        <v>332</v>
      </c>
    </row>
    <row spans="1:5" r="18">
      <c t="s" r="A18" s="4">
        <v>585</v>
      </c>
      <c t="s" r="B18" s="4">
        <v>589</v>
      </c>
    </row>
    <row spans="1:5" r="19">
      <c t="s" r="A19" s="4">
        <v>587</v>
      </c>
      <c t="n" r="B19" s="6">
        <v>20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90</v>
      </c>
      <c t="s" r="B1" s="2">
        <v>1</v>
      </c>
    </row>
    <row spans="1:4" r="2">
      <c t="s" r="B2" s="2">
        <v>2</v>
      </c>
      <c t="s" r="C2" s="2">
        <v>32</v>
      </c>
      <c t="s" r="D2" s="2">
        <v>33</v>
      </c>
    </row>
    <row spans="1:4" r="3">
      <c t="s" r="A3" s="3">
        <v>239</v>
      </c>
    </row>
    <row spans="1:4" r="4">
      <c t="s" r="A4" s="4">
        <v>82</v>
      </c>
      <c t="n" r="B4" s="7">
        <v>9888</v>
      </c>
      <c t="n" r="C4" s="7">
        <v>5922</v>
      </c>
    </row>
    <row spans="1:4" r="5">
      <c t="s" r="A5" s="4">
        <v>176</v>
      </c>
      <c t="n" r="B5" s="7">
        <v>3966</v>
      </c>
      <c t="n" r="C5" s="7">
        <v>0</v>
      </c>
      <c t="n" r="D5" s="7">
        <v>17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8"/>
    <col customWidth="1" max="5" min="5" width="16"/>
    <col customWidth="1" max="6" min="6" width="15"/>
    <col customWidth="1" max="7" min="7" width="15"/>
    <col customWidth="1" max="8" min="8" width="15"/>
  </cols>
  <sheetData>
    <row spans="1:8" r="1">
      <c t="s" r="A1" s="1">
        <v>591</v>
      </c>
      <c t="s" r="C1" s="2">
        <v>1</v>
      </c>
    </row>
    <row spans="1:8" r="2">
      <c t="s" r="C2" s="2">
        <v>2</v>
      </c>
      <c t="s" r="E2" s="2">
        <v>32</v>
      </c>
      <c t="s" r="F2" s="2">
        <v>4</v>
      </c>
      <c t="s" r="G2" s="2">
        <v>419</v>
      </c>
      <c t="s" r="H2" s="2">
        <v>592</v>
      </c>
    </row>
    <row spans="1:8" r="3">
      <c t="s" r="A3" s="3">
        <v>241</v>
      </c>
    </row>
    <row spans="1:8" r="4">
      <c t="s" r="A4" s="4">
        <v>593</v>
      </c>
      <c t="s" r="B4" s="4">
        <v>69</v>
      </c>
      <c t="n" r="C4" s="7">
        <v>12892000</v>
      </c>
      <c t="n" r="E4" s="7">
        <v>12754000</v>
      </c>
    </row>
    <row spans="1:8" r="5">
      <c t="s" r="A5" s="4">
        <v>594</v>
      </c>
      <c t="s" r="B5" s="4">
        <v>69</v>
      </c>
      <c t="n" r="C5" s="6">
        <v>5455533000</v>
      </c>
      <c t="n" r="E5" s="6">
        <v>4501345000</v>
      </c>
    </row>
    <row spans="1:8" r="6">
      <c t="s" r="A6" s="4">
        <v>595</v>
      </c>
      <c t="s" r="B6" s="4">
        <v>69</v>
      </c>
      <c t="n" r="C6" s="6">
        <v>4764000</v>
      </c>
      <c t="n" r="E6" s="6">
        <v>7482000</v>
      </c>
    </row>
    <row spans="1:8" r="7">
      <c t="s" r="A7" s="4">
        <v>596</v>
      </c>
      <c t="s" r="B7" s="4">
        <v>69</v>
      </c>
      <c t="n" r="C7" s="6">
        <v>7155000</v>
      </c>
      <c t="n" r="E7" s="6">
        <v>6444000</v>
      </c>
    </row>
    <row spans="1:8" r="8">
      <c t="s" r="A8" s="4">
        <v>597</v>
      </c>
      <c t="s" r="B8" s="4">
        <v>69</v>
      </c>
      <c t="n" r="C8" s="7">
        <v>5443614000</v>
      </c>
      <c t="n" r="E8" s="6">
        <v>4487419000</v>
      </c>
    </row>
    <row spans="1:8" r="9">
      <c t="s" r="A9" s="4">
        <v>598</v>
      </c>
    </row>
    <row spans="1:8" r="10">
      <c t="s" r="A10" s="3">
        <v>241</v>
      </c>
    </row>
    <row spans="1:8" r="11">
      <c t="s" r="A11" s="4">
        <v>599</v>
      </c>
      <c t="s" r="B11" s="4">
        <v>399</v>
      </c>
      <c t="s" r="C11" s="4">
        <v>600</v>
      </c>
    </row>
    <row spans="1:8" r="12">
      <c t="s" r="A12" s="4">
        <v>601</v>
      </c>
      <c t="s" r="B12" s="4">
        <v>602</v>
      </c>
      <c t="n" r="C12" s="7">
        <v>340000000</v>
      </c>
      <c t="n" r="E12" s="7">
        <v>380000000</v>
      </c>
    </row>
    <row spans="1:8" r="13">
      <c t="s" r="A13" s="4">
        <v>603</v>
      </c>
      <c t="n" r="C13" s="7">
        <v>1750000000</v>
      </c>
      <c t="s" r="D13" s="4">
        <v>399</v>
      </c>
      <c t="n" r="F13" s="7">
        <v>1750000000</v>
      </c>
      <c t="n" r="H13" s="7">
        <v>1250000000</v>
      </c>
    </row>
    <row spans="1:8" r="14">
      <c t="s" r="A14" s="4">
        <v>604</v>
      </c>
    </row>
    <row spans="1:8" r="15">
      <c t="s" r="A15" s="3">
        <v>241</v>
      </c>
    </row>
    <row spans="1:8" r="16">
      <c t="s" r="A16" s="4">
        <v>206</v>
      </c>
      <c t="s" r="B16" s="4">
        <v>573</v>
      </c>
      <c t="s" r="C16" s="4">
        <v>605</v>
      </c>
      <c t="s" r="E16" s="4">
        <v>605</v>
      </c>
    </row>
    <row spans="1:8" r="17">
      <c t="s" r="A17" s="4">
        <v>599</v>
      </c>
      <c t="s" r="B17" s="4">
        <v>573</v>
      </c>
      <c t="s" r="C17" s="4">
        <v>606</v>
      </c>
      <c t="s" r="E17" s="4">
        <v>606</v>
      </c>
    </row>
    <row spans="1:8" r="18">
      <c t="s" r="A18" s="4">
        <v>607</v>
      </c>
      <c t="s" r="B18" s="4">
        <v>573</v>
      </c>
      <c t="n" r="C18" s="7">
        <v>500000000</v>
      </c>
    </row>
    <row spans="1:8" r="19">
      <c t="s" r="A19" s="4">
        <v>601</v>
      </c>
      <c t="s" r="B19" s="4">
        <v>608</v>
      </c>
      <c t="n" r="C19" s="7">
        <v>496282000</v>
      </c>
      <c t="n" r="E19" s="7">
        <v>495529000</v>
      </c>
    </row>
    <row spans="1:8" r="20">
      <c t="s" r="A20" s="4">
        <v>609</v>
      </c>
    </row>
    <row spans="1:8" r="21">
      <c t="s" r="A21" s="3">
        <v>241</v>
      </c>
    </row>
    <row spans="1:8" r="22">
      <c t="s" r="A22" s="4">
        <v>206</v>
      </c>
      <c t="s" r="B22" s="4">
        <v>573</v>
      </c>
      <c t="s" r="C22" s="4">
        <v>610</v>
      </c>
      <c t="s" r="E22" s="4">
        <v>610</v>
      </c>
    </row>
    <row spans="1:8" r="23">
      <c t="s" r="A23" s="4">
        <v>599</v>
      </c>
      <c t="s" r="B23" s="4">
        <v>573</v>
      </c>
      <c t="s" r="C23" s="4">
        <v>611</v>
      </c>
      <c t="s" r="E23" s="4">
        <v>611</v>
      </c>
    </row>
    <row spans="1:8" r="24">
      <c t="s" r="A24" s="4">
        <v>607</v>
      </c>
      <c t="s" r="B24" s="4">
        <v>573</v>
      </c>
      <c t="n" r="C24" s="7">
        <v>650000000</v>
      </c>
    </row>
    <row spans="1:8" r="25">
      <c t="s" r="A25" s="4">
        <v>601</v>
      </c>
      <c t="s" r="B25" s="4">
        <v>608</v>
      </c>
      <c t="n" r="C25" s="7">
        <v>644720000</v>
      </c>
      <c t="n" r="E25" s="7">
        <v>643790000</v>
      </c>
    </row>
    <row spans="1:8" r="26">
      <c t="s" r="A26" s="4">
        <v>612</v>
      </c>
    </row>
    <row spans="1:8" r="27">
      <c t="s" r="A27" s="3">
        <v>241</v>
      </c>
    </row>
    <row spans="1:8" r="28">
      <c t="s" r="A28" s="4">
        <v>206</v>
      </c>
      <c t="s" r="B28" s="4">
        <v>573</v>
      </c>
      <c t="s" r="C28" s="4">
        <v>613</v>
      </c>
      <c t="s" r="E28" s="4">
        <v>613</v>
      </c>
    </row>
    <row spans="1:8" r="29">
      <c t="s" r="A29" s="4">
        <v>599</v>
      </c>
      <c t="s" r="B29" s="4">
        <v>573</v>
      </c>
      <c t="s" r="C29" s="4">
        <v>614</v>
      </c>
      <c t="s" r="E29" s="4">
        <v>614</v>
      </c>
    </row>
    <row spans="1:8" r="30">
      <c t="s" r="A30" s="4">
        <v>607</v>
      </c>
      <c t="s" r="B30" s="4">
        <v>573</v>
      </c>
      <c t="n" r="C30" s="7">
        <v>600000000</v>
      </c>
    </row>
    <row spans="1:8" r="31">
      <c t="s" r="A31" s="4">
        <v>601</v>
      </c>
      <c t="s" r="B31" s="4">
        <v>608</v>
      </c>
      <c t="n" r="C31" s="7">
        <v>595720000</v>
      </c>
      <c t="n" r="E31" s="7">
        <v>595091000</v>
      </c>
    </row>
    <row spans="1:8" r="32">
      <c t="s" r="A32" s="4">
        <v>615</v>
      </c>
    </row>
    <row spans="1:8" r="33">
      <c t="s" r="A33" s="3">
        <v>241</v>
      </c>
    </row>
    <row spans="1:8" r="34">
      <c t="s" r="A34" s="4">
        <v>206</v>
      </c>
      <c t="s" r="B34" s="4">
        <v>573</v>
      </c>
      <c t="s" r="C34" s="4">
        <v>616</v>
      </c>
      <c t="s" r="E34" s="4">
        <v>616</v>
      </c>
    </row>
    <row spans="1:8" r="35">
      <c t="s" r="A35" s="4">
        <v>599</v>
      </c>
      <c t="s" r="B35" s="4">
        <v>573</v>
      </c>
      <c t="s" r="C35" s="4">
        <v>617</v>
      </c>
      <c t="s" r="E35" s="4">
        <v>617</v>
      </c>
    </row>
    <row spans="1:8" r="36">
      <c t="s" r="A36" s="4">
        <v>607</v>
      </c>
      <c t="s" r="B36" s="4">
        <v>573</v>
      </c>
      <c t="n" r="C36" s="7">
        <v>500000000</v>
      </c>
    </row>
    <row spans="1:8" r="37">
      <c t="s" r="A37" s="4">
        <v>601</v>
      </c>
      <c t="s" r="B37" s="4">
        <v>608</v>
      </c>
      <c t="n" r="C37" s="7">
        <v>495602000</v>
      </c>
      <c t="n" r="E37" s="7">
        <v>495116000</v>
      </c>
    </row>
    <row spans="1:8" r="38">
      <c t="s" r="A38" s="4">
        <v>618</v>
      </c>
    </row>
    <row spans="1:8" r="39">
      <c t="s" r="A39" s="3">
        <v>241</v>
      </c>
    </row>
    <row spans="1:8" r="40">
      <c t="s" r="A40" s="4">
        <v>206</v>
      </c>
      <c t="s" r="B40" s="4">
        <v>573</v>
      </c>
      <c t="s" r="C40" s="4">
        <v>619</v>
      </c>
      <c t="s" r="E40" s="4">
        <v>619</v>
      </c>
    </row>
    <row spans="1:8" r="41">
      <c t="s" r="A41" s="4">
        <v>599</v>
      </c>
      <c t="s" r="B41" s="4">
        <v>573</v>
      </c>
      <c t="s" r="C41" s="4">
        <v>620</v>
      </c>
      <c t="s" r="E41" s="4">
        <v>620</v>
      </c>
    </row>
    <row spans="1:8" r="42">
      <c t="s" r="A42" s="4">
        <v>607</v>
      </c>
      <c t="s" r="B42" s="4">
        <v>573</v>
      </c>
      <c t="n" r="C42" s="7">
        <v>1500000000</v>
      </c>
    </row>
    <row spans="1:8" r="43">
      <c t="s" r="A43" s="4">
        <v>601</v>
      </c>
      <c t="s" r="B43" s="4">
        <v>608</v>
      </c>
      <c t="n" r="C43" s="7">
        <v>1485196000</v>
      </c>
      <c t="n" r="E43" s="7">
        <v>1483918000</v>
      </c>
    </row>
    <row spans="1:8" r="44">
      <c t="s" r="A44" s="4">
        <v>621</v>
      </c>
    </row>
    <row spans="1:8" r="45">
      <c t="s" r="A45" s="3">
        <v>241</v>
      </c>
    </row>
    <row spans="1:8" r="46">
      <c t="s" r="A46" s="4">
        <v>206</v>
      </c>
      <c t="s" r="C46" s="4">
        <v>622</v>
      </c>
      <c t="s" r="D46" s="4">
        <v>623</v>
      </c>
      <c t="s" r="G46" s="4">
        <v>622</v>
      </c>
    </row>
    <row spans="1:8" r="47">
      <c t="s" r="A47" s="4">
        <v>599</v>
      </c>
      <c t="s" r="B47" s="4">
        <v>623</v>
      </c>
      <c t="s" r="C47" s="4">
        <v>624</v>
      </c>
    </row>
    <row spans="1:8" r="48">
      <c t="s" r="A48" s="4">
        <v>607</v>
      </c>
      <c t="n" r="C48" s="7">
        <v>1000000000</v>
      </c>
      <c t="s" r="D48" s="4">
        <v>623</v>
      </c>
      <c t="n" r="G48" s="7">
        <v>1000000000</v>
      </c>
    </row>
    <row spans="1:8" r="49">
      <c t="s" r="A49" s="4">
        <v>601</v>
      </c>
      <c t="s" r="B49" s="4">
        <v>625</v>
      </c>
      <c t="n" r="C49" s="7">
        <v>989446000</v>
      </c>
      <c t="n" r="E49" s="7">
        <v>0</v>
      </c>
    </row>
    <row spans="1:8" r="50">
      <c t="s" r="A50" s="4">
        <v>626</v>
      </c>
    </row>
    <row spans="1:8" r="51">
      <c t="s" r="A51" s="3">
        <v>241</v>
      </c>
    </row>
    <row spans="1:8" r="52">
      <c t="s" r="A52" s="4">
        <v>206</v>
      </c>
      <c t="s" r="B52" s="4">
        <v>627</v>
      </c>
      <c t="s" r="C52" s="4">
        <v>628</v>
      </c>
      <c t="s" r="E52" s="4">
        <v>628</v>
      </c>
    </row>
    <row spans="1:8" r="53">
      <c t="s" r="A53" s="4">
        <v>599</v>
      </c>
      <c t="s" r="B53" s="4">
        <v>627</v>
      </c>
      <c t="s" r="C53" s="4">
        <v>629</v>
      </c>
      <c t="s" r="E53" s="4">
        <v>629</v>
      </c>
    </row>
    <row spans="1:8" r="54">
      <c t="s" r="A54" s="4">
        <v>607</v>
      </c>
      <c t="s" r="B54" s="4">
        <v>627</v>
      </c>
      <c t="n" r="C54" s="7">
        <v>400000000</v>
      </c>
    </row>
    <row spans="1:8" r="55">
      <c t="s" r="A55" s="4">
        <v>601</v>
      </c>
      <c t="s" r="B55" s="4">
        <v>630</v>
      </c>
      <c t="n" r="C55" s="7">
        <v>395675000</v>
      </c>
      <c t="n" r="E55" s="7">
        <v>395147000</v>
      </c>
    </row>
    <row spans="1:8" r="56">
      <c t="n" r="A56"/>
    </row>
    <row spans="1:8" r="57">
      <c t="s" r="A57" s="4">
        <v>69</v>
      </c>
      <c t="s" r="B57" s="4">
        <v>113</v>
      </c>
    </row>
    <row spans="1:8" r="58">
      <c t="s" r="A58" s="4">
        <v>399</v>
      </c>
      <c t="s" r="B58" s="4">
        <v>631</v>
      </c>
    </row>
    <row spans="1:8" r="59">
      <c t="s" r="A59" s="4">
        <v>573</v>
      </c>
      <c t="s" r="B59" s="4">
        <v>632</v>
      </c>
    </row>
    <row spans="1:8" r="60">
      <c t="s" r="A60" s="4">
        <v>633</v>
      </c>
      <c t="s" r="B60" s="4">
        <v>634</v>
      </c>
    </row>
    <row spans="1:8" r="61">
      <c t="s" r="A61" s="4">
        <v>635</v>
      </c>
      <c t="s" r="B61" s="4">
        <v>636</v>
      </c>
    </row>
  </sheetData>
  <mergeCells count="9">
    <mergeCell ref="A1:B2"/>
    <mergeCell ref="C1:E1"/>
    <mergeCell ref="C2:D2"/>
    <mergeCell ref="A56:G56"/>
    <mergeCell ref="B57:G57"/>
    <mergeCell ref="B58:G58"/>
    <mergeCell ref="B59:G59"/>
    <mergeCell ref="B60:G60"/>
    <mergeCell ref="B61:G6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8"/>
    <col customWidth="1" max="6" min="6" width="16"/>
    <col customWidth="1" max="7" min="7" width="15"/>
    <col customWidth="1" max="8" min="8" width="15"/>
  </cols>
  <sheetData>
    <row spans="1:8" r="1">
      <c t="s" r="A1" s="1">
        <v>637</v>
      </c>
      <c t="s" r="C1" s="2">
        <v>542</v>
      </c>
      <c t="s" r="D1" s="2">
        <v>1</v>
      </c>
    </row>
    <row spans="1:8" r="2">
      <c t="s" r="C2" s="2">
        <v>592</v>
      </c>
      <c t="s" r="D2" s="2">
        <v>2</v>
      </c>
      <c t="s" r="F2" s="2">
        <v>32</v>
      </c>
      <c t="s" r="G2" s="2">
        <v>4</v>
      </c>
      <c t="s" r="H2" s="2">
        <v>419</v>
      </c>
    </row>
    <row spans="1:8" r="3">
      <c t="s" r="A3" s="4">
        <v>598</v>
      </c>
    </row>
    <row spans="1:8" r="4">
      <c t="s" r="A4" s="3">
        <v>638</v>
      </c>
    </row>
    <row spans="1:8" r="5">
      <c t="s" r="A5" s="4">
        <v>639</v>
      </c>
      <c t="s" r="C5" s="4">
        <v>497</v>
      </c>
    </row>
    <row spans="1:8" r="6">
      <c t="s" r="A6" s="4">
        <v>603</v>
      </c>
      <c t="n" r="C6" s="7">
        <v>1250000000</v>
      </c>
      <c t="n" r="D6" s="7">
        <v>1750000000</v>
      </c>
      <c t="s" r="E6" s="4">
        <v>69</v>
      </c>
      <c t="n" r="G6" s="7">
        <v>1750000000</v>
      </c>
    </row>
    <row spans="1:8" r="7">
      <c t="s" r="A7" s="4">
        <v>599</v>
      </c>
      <c t="s" r="B7" s="4">
        <v>69</v>
      </c>
      <c t="s" r="D7" s="4">
        <v>600</v>
      </c>
    </row>
    <row spans="1:8" r="8">
      <c t="s" r="A8" s="4">
        <v>640</v>
      </c>
      <c t="s" r="D8" s="4">
        <v>641</v>
      </c>
    </row>
    <row spans="1:8" r="9">
      <c t="s" r="A9" s="4">
        <v>642</v>
      </c>
      <c t="n" r="D9" s="7">
        <v>1410000000</v>
      </c>
    </row>
    <row spans="1:8" r="10">
      <c t="s" r="A10" s="4">
        <v>621</v>
      </c>
    </row>
    <row spans="1:8" r="11">
      <c t="s" r="A11" s="3">
        <v>638</v>
      </c>
    </row>
    <row spans="1:8" r="12">
      <c t="s" r="A12" s="4">
        <v>607</v>
      </c>
      <c t="n" r="D12" s="7">
        <v>1000000000</v>
      </c>
      <c t="s" r="E12" s="4">
        <v>643</v>
      </c>
      <c t="n" r="H12" s="7">
        <v>1000000000</v>
      </c>
    </row>
    <row spans="1:8" r="13">
      <c t="s" r="A13" s="4">
        <v>206</v>
      </c>
      <c t="s" r="D13" s="4">
        <v>622</v>
      </c>
      <c t="s" r="E13" s="4">
        <v>643</v>
      </c>
      <c t="s" r="H13" s="4">
        <v>622</v>
      </c>
    </row>
    <row spans="1:8" r="14">
      <c t="s" r="A14" s="4">
        <v>644</v>
      </c>
      <c t="n" r="H14" s="7">
        <v>11250000</v>
      </c>
    </row>
    <row spans="1:8" r="15">
      <c t="s" r="A15" s="4">
        <v>599</v>
      </c>
      <c t="s" r="B15" s="4">
        <v>643</v>
      </c>
      <c t="s" r="D15" s="4">
        <v>624</v>
      </c>
    </row>
    <row spans="1:8" r="16">
      <c t="s" r="A16" s="4">
        <v>626</v>
      </c>
    </row>
    <row spans="1:8" r="17">
      <c t="s" r="A17" s="3">
        <v>638</v>
      </c>
    </row>
    <row spans="1:8" r="18">
      <c t="s" r="A18" s="4">
        <v>607</v>
      </c>
      <c t="s" r="B18" s="4">
        <v>623</v>
      </c>
      <c t="n" r="D18" s="7">
        <v>400000000</v>
      </c>
    </row>
    <row spans="1:8" r="19">
      <c t="s" r="A19" s="4">
        <v>206</v>
      </c>
      <c t="s" r="B19" s="4">
        <v>623</v>
      </c>
      <c t="s" r="D19" s="4">
        <v>628</v>
      </c>
      <c t="s" r="F19" s="4">
        <v>628</v>
      </c>
    </row>
    <row spans="1:8" r="20">
      <c t="s" r="A20" s="4">
        <v>599</v>
      </c>
      <c t="s" r="B20" s="4">
        <v>623</v>
      </c>
      <c t="s" r="D20" s="4">
        <v>629</v>
      </c>
      <c t="s" r="F20" s="4">
        <v>629</v>
      </c>
    </row>
    <row spans="1:8" r="21">
      <c t="n" r="A21"/>
    </row>
    <row spans="1:8" r="22">
      <c t="s" r="A22" s="4">
        <v>69</v>
      </c>
      <c t="s" r="B22" s="4">
        <v>631</v>
      </c>
    </row>
    <row spans="1:8" r="23">
      <c t="s" r="A23" s="4">
        <v>399</v>
      </c>
      <c t="s" r="B23" s="4">
        <v>634</v>
      </c>
    </row>
    <row spans="1:8" r="24">
      <c t="s" r="A24" s="4">
        <v>573</v>
      </c>
      <c t="s" r="B24" s="4">
        <v>632</v>
      </c>
    </row>
    <row spans="1:8" r="25">
      <c t="s" r="A25" s="4">
        <v>633</v>
      </c>
      <c t="s" r="B25" s="4">
        <v>636</v>
      </c>
    </row>
  </sheetData>
  <mergeCells count="8">
    <mergeCell ref="A1:B2"/>
    <mergeCell ref="D1:F1"/>
    <mergeCell ref="D2:E2"/>
    <mergeCell ref="A21:G21"/>
    <mergeCell ref="B22:G22"/>
    <mergeCell ref="B23:G23"/>
    <mergeCell ref="B24:G24"/>
    <mergeCell ref="B25:G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204</v>
      </c>
      <c t="s" r="B1" s="2">
        <v>2</v>
      </c>
      <c t="s" r="C1" s="2">
        <v>32</v>
      </c>
      <c t="s" r="D1" s="2">
        <v>33</v>
      </c>
    </row>
    <row spans="1:4" r="2">
      <c t="s" r="A2" s="4">
        <v>205</v>
      </c>
    </row>
    <row spans="1:4" r="3">
      <c t="s" r="A3" s="4">
        <v>206</v>
      </c>
      <c t="s" r="B3" s="4">
        <v>207</v>
      </c>
      <c t="s" r="C3" s="4">
        <v>207</v>
      </c>
      <c t="s" r="D3" s="4">
        <v>20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45</v>
      </c>
      <c t="s" r="B1" s="2">
        <v>1</v>
      </c>
    </row>
    <row spans="1:4" r="2">
      <c t="s" r="B2" s="2">
        <v>2</v>
      </c>
      <c t="s" r="C2" s="2">
        <v>32</v>
      </c>
      <c t="s" r="D2" s="2">
        <v>33</v>
      </c>
    </row>
    <row spans="1:4" r="3">
      <c t="s" r="A3" s="4">
        <v>598</v>
      </c>
    </row>
    <row spans="1:4" r="4">
      <c t="s" r="A4" s="3">
        <v>638</v>
      </c>
    </row>
    <row spans="1:4" r="5">
      <c t="s" r="A5" s="4">
        <v>646</v>
      </c>
      <c t="s" r="B5" s="4">
        <v>647</v>
      </c>
    </row>
    <row spans="1:4" r="6">
      <c t="s" r="A6" s="4">
        <v>205</v>
      </c>
    </row>
    <row spans="1:4" r="7">
      <c t="s" r="A7" s="3">
        <v>638</v>
      </c>
    </row>
    <row spans="1:4" r="8">
      <c t="s" r="A8" s="4">
        <v>648</v>
      </c>
      <c t="n" r="C8" s="7">
        <v>502370000</v>
      </c>
    </row>
    <row spans="1:4" r="9">
      <c t="s" r="A9" s="4">
        <v>143</v>
      </c>
      <c t="n" r="C9" s="6">
        <v>272856</v>
      </c>
    </row>
    <row spans="1:4" r="10">
      <c t="s" r="A10" s="4">
        <v>649</v>
      </c>
      <c t="n" r="C10" s="7">
        <v>0</v>
      </c>
    </row>
    <row spans="1:4" r="11">
      <c t="s" r="A11" s="4">
        <v>206</v>
      </c>
      <c t="s" r="B11" s="4">
        <v>207</v>
      </c>
      <c t="s" r="C11" s="4">
        <v>207</v>
      </c>
      <c t="s" r="D11" s="4">
        <v>207</v>
      </c>
    </row>
    <row spans="1:4" r="12">
      <c t="s" r="A12" s="4">
        <v>650</v>
      </c>
    </row>
    <row spans="1:4" r="13">
      <c t="s" r="A13" s="3">
        <v>638</v>
      </c>
    </row>
    <row spans="1:4" r="14">
      <c t="s" r="A14" s="4">
        <v>649</v>
      </c>
      <c t="n" r="D14" s="7">
        <v>-104818000</v>
      </c>
    </row>
    <row spans="1:4" r="15">
      <c t="s" r="A15" s="4">
        <v>206</v>
      </c>
      <c t="s" r="D15" s="4">
        <v>553</v>
      </c>
    </row>
    <row spans="1:4" r="16">
      <c t="s" r="A16" s="4">
        <v>651</v>
      </c>
      <c t="n" r="D16" s="7">
        <v>800000000</v>
      </c>
    </row>
    <row spans="1:4" r="17">
      <c t="s" r="A17" s="4">
        <v>652</v>
      </c>
      <c t="n" r="D17" s="6">
        <v>927860000</v>
      </c>
    </row>
    <row spans="1:4" r="18">
      <c t="s" r="A18" s="4">
        <v>653</v>
      </c>
    </row>
    <row spans="1:4" r="19">
      <c t="s" r="A19" s="3">
        <v>638</v>
      </c>
    </row>
    <row spans="1:4" r="20">
      <c t="s" r="A20" s="4">
        <v>649</v>
      </c>
      <c t="n" r="D20" s="7">
        <v>-85759000</v>
      </c>
    </row>
    <row spans="1:4" r="21">
      <c t="s" r="A21" s="4">
        <v>206</v>
      </c>
      <c t="s" r="D21" s="4">
        <v>551</v>
      </c>
    </row>
    <row spans="1:4" r="22">
      <c t="s" r="A22" s="4">
        <v>651</v>
      </c>
      <c t="n" r="D22" s="7">
        <v>700000000</v>
      </c>
    </row>
    <row spans="1:4" r="23">
      <c t="s" r="A23" s="4">
        <v>652</v>
      </c>
      <c t="n" r="D23" s="7">
        <v>79783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t="s" r="A1" s="1">
        <v>654</v>
      </c>
      <c t="s" r="B1" s="2">
        <v>409</v>
      </c>
      <c t="s" r="C1" s="2">
        <v>410</v>
      </c>
      <c t="s" r="D1" s="2">
        <v>2</v>
      </c>
      <c t="s" r="E1" s="2">
        <v>32</v>
      </c>
      <c t="s" r="F1" s="2">
        <v>33</v>
      </c>
    </row>
    <row spans="1:6" r="2">
      <c t="s" r="A2" s="3">
        <v>655</v>
      </c>
    </row>
    <row spans="1:6" r="3">
      <c t="s" r="A3" s="4">
        <v>121</v>
      </c>
      <c t="n" r="D3" s="9">
        <v>0.001</v>
      </c>
      <c t="n" r="E3" s="9">
        <v>0.001</v>
      </c>
    </row>
    <row spans="1:6" r="4">
      <c t="s" r="A4" s="4">
        <v>122</v>
      </c>
      <c t="n" r="D4" s="6">
        <v>9000000000</v>
      </c>
      <c t="n" r="E4" s="6">
        <v>9000000000</v>
      </c>
    </row>
    <row spans="1:6" r="5">
      <c t="s" r="A5" s="4">
        <v>123</v>
      </c>
      <c t="n" r="D5" s="6">
        <v>5153451000</v>
      </c>
      <c t="n" r="E5" s="6">
        <v>5653529000</v>
      </c>
    </row>
    <row spans="1:6" r="6">
      <c t="s" r="A6" s="4">
        <v>124</v>
      </c>
      <c t="n" r="D6" s="6">
        <v>5147647000</v>
      </c>
      <c t="n" r="E6" s="6">
        <v>5646119000</v>
      </c>
    </row>
    <row spans="1:6" r="7">
      <c t="s" r="A7" s="4">
        <v>656</v>
      </c>
      <c t="n" r="D7" s="6">
        <v>354569000</v>
      </c>
    </row>
    <row spans="1:6" r="8">
      <c t="s" r="A8" s="4">
        <v>657</v>
      </c>
      <c t="n" r="D8" s="6">
        <v>1783496000</v>
      </c>
    </row>
    <row spans="1:6" r="9">
      <c t="s" r="A9" s="4">
        <v>658</v>
      </c>
      <c t="n" r="D9" s="7">
        <v>6301140000</v>
      </c>
    </row>
    <row spans="1:6" r="10">
      <c t="s" r="A10" s="4">
        <v>659</v>
      </c>
      <c t="n" r="D10" s="7">
        <v>1698860000</v>
      </c>
    </row>
    <row spans="1:6" r="11">
      <c t="s" r="A11" s="4">
        <v>116</v>
      </c>
      <c t="n" r="D11" s="9">
        <v>0.001</v>
      </c>
      <c t="n" r="E11" s="9">
        <v>0.001</v>
      </c>
    </row>
    <row spans="1:6" r="12">
      <c t="s" r="A12" s="4">
        <v>660</v>
      </c>
      <c t="n" r="D12" s="6">
        <v>50000000</v>
      </c>
      <c t="n" r="E12" s="6">
        <v>50000000</v>
      </c>
    </row>
    <row spans="1:6" r="13">
      <c t="s" r="A13" s="4">
        <v>661</v>
      </c>
      <c t="n" r="D13" s="9">
        <v>0.001</v>
      </c>
      <c t="n" r="E13" s="9">
        <v>0.001</v>
      </c>
    </row>
    <row spans="1:6" r="14">
      <c t="s" r="A14" s="4">
        <v>662</v>
      </c>
      <c t="n" r="D14" s="6">
        <v>0</v>
      </c>
      <c t="n" r="E14" s="6">
        <v>0</v>
      </c>
    </row>
    <row spans="1:6" r="15">
      <c t="s" r="A15" s="4">
        <v>663</v>
      </c>
      <c t="n" r="D15" s="6">
        <v>0</v>
      </c>
      <c t="n" r="E15" s="6">
        <v>0</v>
      </c>
    </row>
    <row spans="1:6" r="16">
      <c t="s" r="A16" s="4">
        <v>664</v>
      </c>
      <c t="n" r="E16" s="7">
        <v>12701000</v>
      </c>
      <c t="n" r="F16" s="7">
        <v>12745000</v>
      </c>
    </row>
    <row spans="1:6" r="17">
      <c t="s" r="A17" s="4">
        <v>665</v>
      </c>
      <c t="n" r="D17" s="6">
        <v>0</v>
      </c>
      <c t="n" r="E17" s="6">
        <v>16667000</v>
      </c>
    </row>
    <row spans="1:6" r="18">
      <c t="s" r="A18" s="4">
        <v>666</v>
      </c>
      <c t="n" r="D18" s="6">
        <v>16667000</v>
      </c>
    </row>
    <row spans="1:6" r="19">
      <c t="s" r="A19" s="4">
        <v>667</v>
      </c>
      <c t="n" r="E19" s="8">
        <v>2.5</v>
      </c>
    </row>
    <row spans="1:6" r="20">
      <c t="s" r="A20" s="4">
        <v>668</v>
      </c>
      <c t="n" r="D20" s="7">
        <v>0</v>
      </c>
      <c t="n" r="E20" s="7">
        <v>0</v>
      </c>
      <c t="n" r="F20" s="7">
        <v>0</v>
      </c>
    </row>
    <row spans="1:6" r="21">
      <c t="s" r="A21" s="4">
        <v>129</v>
      </c>
    </row>
    <row spans="1:6" r="22">
      <c t="s" r="A22" s="3">
        <v>655</v>
      </c>
    </row>
    <row spans="1:6" r="23">
      <c t="s" r="A23" s="4">
        <v>142</v>
      </c>
      <c t="n" r="F23" s="6">
        <v>1293509000</v>
      </c>
    </row>
    <row spans="1:6" r="24">
      <c t="s" r="A24" s="4">
        <v>153</v>
      </c>
      <c t="n" r="D24" s="6">
        <v>6010000</v>
      </c>
    </row>
    <row spans="1:6" r="25">
      <c t="s" r="A25" s="4">
        <v>669</v>
      </c>
    </row>
    <row spans="1:6" r="26">
      <c t="s" r="A26" s="3">
        <v>655</v>
      </c>
    </row>
    <row spans="1:6" r="27">
      <c t="s" r="A27" s="4">
        <v>142</v>
      </c>
      <c t="n" r="B27" s="6">
        <v>1293509000</v>
      </c>
      <c t="n" r="C27" s="6">
        <v>1293509000</v>
      </c>
    </row>
    <row spans="1:6" r="28">
      <c t="s" r="A28" s="4">
        <v>670</v>
      </c>
    </row>
    <row spans="1:6" r="29">
      <c t="s" r="A29" s="3">
        <v>655</v>
      </c>
    </row>
    <row spans="1:6" r="30">
      <c t="s" r="A30" s="4">
        <v>558</v>
      </c>
      <c t="n" r="D30" s="7">
        <v>80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71</v>
      </c>
      <c t="s" r="C1" s="2">
        <v>1</v>
      </c>
    </row>
    <row spans="1:5" r="2">
      <c t="s" r="C2" s="2">
        <v>2</v>
      </c>
      <c t="s" r="D2" s="2">
        <v>32</v>
      </c>
      <c t="s" r="E2" s="2">
        <v>33</v>
      </c>
    </row>
    <row spans="1:5" r="3">
      <c t="s" r="A3" s="3">
        <v>672</v>
      </c>
    </row>
    <row spans="1:5" r="4">
      <c t="s" r="A4" s="4">
        <v>146</v>
      </c>
      <c t="n" r="C4" s="6">
        <v>524222</v>
      </c>
      <c t="n" r="D4" s="6">
        <v>739016</v>
      </c>
      <c t="n" r="E4" s="6">
        <v>520258</v>
      </c>
    </row>
    <row spans="1:5" r="5">
      <c t="s" r="A5" s="4">
        <v>673</v>
      </c>
      <c t="n" r="C5" s="7">
        <v>2015947</v>
      </c>
      <c t="n" r="D5" s="7">
        <v>2522832</v>
      </c>
      <c t="n" r="E5" s="7">
        <v>1762360</v>
      </c>
    </row>
    <row spans="1:5" r="6">
      <c t="s" r="A6" s="4">
        <v>674</v>
      </c>
    </row>
    <row spans="1:5" r="7">
      <c t="s" r="A7" s="3">
        <v>672</v>
      </c>
    </row>
    <row spans="1:5" r="8">
      <c t="s" r="A8" s="4">
        <v>146</v>
      </c>
      <c t="s" r="B8" s="4">
        <v>69</v>
      </c>
      <c t="n" r="C8" s="6">
        <v>524222</v>
      </c>
      <c t="n" r="D8" s="6">
        <v>422965</v>
      </c>
      <c t="n" r="E8" s="6">
        <v>476546</v>
      </c>
    </row>
    <row spans="1:5" r="9">
      <c t="s" r="A9" s="4">
        <v>673</v>
      </c>
      <c t="s" r="B9" s="4">
        <v>69</v>
      </c>
      <c t="n" r="C9" s="7">
        <v>2015947</v>
      </c>
      <c t="n" r="D9" s="7">
        <v>1426428</v>
      </c>
      <c t="n" r="E9" s="7">
        <v>1602360</v>
      </c>
    </row>
    <row spans="1:5" r="10">
      <c t="s" r="A10" s="4">
        <v>675</v>
      </c>
    </row>
    <row spans="1:5" r="11">
      <c t="s" r="A11" s="3">
        <v>672</v>
      </c>
    </row>
    <row spans="1:5" r="12">
      <c t="s" r="A12" s="4">
        <v>146</v>
      </c>
      <c t="s" r="B12" s="4">
        <v>399</v>
      </c>
      <c t="n" r="C12" s="6">
        <v>0</v>
      </c>
      <c t="n" r="D12" s="6">
        <v>92889</v>
      </c>
      <c t="n" r="E12" s="6">
        <v>43712</v>
      </c>
    </row>
    <row spans="1:5" r="13">
      <c t="s" r="A13" s="4">
        <v>673</v>
      </c>
      <c t="s" r="B13" s="4">
        <v>399</v>
      </c>
      <c t="n" r="C13" s="7">
        <v>0</v>
      </c>
      <c t="n" r="D13" s="7">
        <v>340000</v>
      </c>
      <c t="n" r="E13" s="7">
        <v>160000</v>
      </c>
    </row>
    <row spans="1:5" r="14">
      <c t="s" r="A14" s="4">
        <v>676</v>
      </c>
    </row>
    <row spans="1:5" r="15">
      <c t="s" r="A15" s="3">
        <v>672</v>
      </c>
    </row>
    <row spans="1:5" r="16">
      <c t="s" r="A16" s="4">
        <v>146</v>
      </c>
      <c t="s" r="B16" s="4">
        <v>573</v>
      </c>
      <c t="n" r="C16" s="6">
        <v>0</v>
      </c>
      <c t="n" r="D16" s="6">
        <v>151846</v>
      </c>
      <c t="n" r="E16" s="6">
        <v>0</v>
      </c>
    </row>
    <row spans="1:5" r="17">
      <c t="s" r="A17" s="4">
        <v>673</v>
      </c>
      <c t="s" r="B17" s="4">
        <v>573</v>
      </c>
      <c t="n" r="C17" s="7">
        <v>0</v>
      </c>
      <c t="n" r="D17" s="7">
        <v>506404</v>
      </c>
      <c t="n" r="E17" s="7">
        <v>0</v>
      </c>
    </row>
    <row spans="1:5" r="18">
      <c t="s" r="A18" s="4">
        <v>677</v>
      </c>
    </row>
    <row spans="1:5" r="19">
      <c t="s" r="A19" s="3">
        <v>672</v>
      </c>
    </row>
    <row spans="1:5" r="20">
      <c t="s" r="A20" s="4">
        <v>146</v>
      </c>
      <c t="s" r="B20" s="4">
        <v>633</v>
      </c>
      <c t="n" r="C20" s="6">
        <v>0</v>
      </c>
      <c t="n" r="D20" s="6">
        <v>71316</v>
      </c>
      <c t="n" r="E20" s="6">
        <v>0</v>
      </c>
    </row>
    <row spans="1:5" r="21">
      <c t="s" r="A21" s="4">
        <v>673</v>
      </c>
      <c t="s" r="B21" s="4">
        <v>633</v>
      </c>
      <c t="n" r="C21" s="7">
        <v>0</v>
      </c>
      <c t="n" r="D21" s="7">
        <v>250000</v>
      </c>
      <c t="n" r="E21" s="7">
        <v>0</v>
      </c>
    </row>
    <row spans="1:5" r="22">
      <c t="n" r="A22"/>
    </row>
    <row spans="1:5" r="23">
      <c t="s" r="A23" s="4">
        <v>69</v>
      </c>
      <c t="s" r="B23" s="4">
        <v>678</v>
      </c>
    </row>
    <row spans="1:5" r="24">
      <c t="s" r="A24" s="4">
        <v>399</v>
      </c>
      <c t="s" r="B24" s="4">
        <v>679</v>
      </c>
    </row>
    <row spans="1:5" r="25">
      <c t="s" r="A25" s="4">
        <v>573</v>
      </c>
      <c t="s" r="B25" s="4">
        <v>680</v>
      </c>
    </row>
    <row spans="1:5" r="26">
      <c t="s" r="A26" s="4">
        <v>633</v>
      </c>
      <c t="s" r="B26" s="4">
        <v>681</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682</v>
      </c>
      <c t="s" r="B1" s="2">
        <v>542</v>
      </c>
      <c t="s" r="E1" s="2">
        <v>1</v>
      </c>
    </row>
    <row spans="1:8" r="2">
      <c t="s" r="B2" s="2">
        <v>683</v>
      </c>
      <c t="s" r="C2" s="2">
        <v>684</v>
      </c>
      <c t="s" r="D2" s="2">
        <v>685</v>
      </c>
      <c t="s" r="E2" s="2">
        <v>2</v>
      </c>
      <c t="s" r="F2" s="2">
        <v>32</v>
      </c>
      <c t="s" r="G2" s="2">
        <v>33</v>
      </c>
      <c t="s" r="H2" s="2">
        <v>686</v>
      </c>
    </row>
    <row spans="1:8" r="3">
      <c t="s" r="A3" s="3">
        <v>655</v>
      </c>
    </row>
    <row spans="1:8" r="4">
      <c t="s" r="A4" s="4">
        <v>687</v>
      </c>
      <c t="n" r="E4" s="7">
        <v>23727000</v>
      </c>
      <c t="n" r="F4" s="7">
        <v>26034000</v>
      </c>
    </row>
    <row spans="1:8" r="5">
      <c t="s" r="A5" s="4">
        <v>56</v>
      </c>
      <c t="n" r="E5" s="7">
        <v>0</v>
      </c>
      <c t="n" r="F5" s="6">
        <v>34485000</v>
      </c>
      <c t="n" r="G5" s="7">
        <v>20393000</v>
      </c>
    </row>
    <row spans="1:8" r="6">
      <c t="s" r="A6" s="4">
        <v>548</v>
      </c>
    </row>
    <row spans="1:8" r="7">
      <c t="s" r="A7" s="3">
        <v>655</v>
      </c>
    </row>
    <row spans="1:8" r="8">
      <c t="s" r="A8" s="4">
        <v>56</v>
      </c>
      <c t="n" r="F8" s="7">
        <v>34485000</v>
      </c>
      <c t="n" r="G8" s="7">
        <v>20393000</v>
      </c>
    </row>
    <row spans="1:8" r="9">
      <c t="s" r="A9" s="4">
        <v>129</v>
      </c>
    </row>
    <row spans="1:8" r="10">
      <c t="s" r="A10" s="3">
        <v>655</v>
      </c>
    </row>
    <row spans="1:8" r="11">
      <c t="s" r="A11" s="4">
        <v>688</v>
      </c>
      <c t="n" r="E11" s="6">
        <v>525828</v>
      </c>
      <c t="n" r="F11" s="6">
        <v>731606</v>
      </c>
      <c t="n" r="G11" s="6">
        <v>520258</v>
      </c>
    </row>
    <row spans="1:8" r="12">
      <c t="s" r="A12" s="4">
        <v>689</v>
      </c>
    </row>
    <row spans="1:8" r="13">
      <c t="s" r="A13" s="3">
        <v>655</v>
      </c>
    </row>
    <row spans="1:8" r="14">
      <c t="s" r="A14" s="4">
        <v>558</v>
      </c>
      <c t="n" r="H14" s="7">
        <v>500000000</v>
      </c>
    </row>
    <row spans="1:8" r="15">
      <c t="s" r="A15" s="4">
        <v>690</v>
      </c>
      <c t="n" r="D15" s="6">
        <v>92889</v>
      </c>
      <c t="n" r="G15" s="6">
        <v>43712</v>
      </c>
    </row>
    <row spans="1:8" r="16">
      <c t="s" r="A16" s="4">
        <v>691</v>
      </c>
      <c t="n" r="D16" s="7">
        <v>340000000</v>
      </c>
      <c t="n" r="G16" s="7">
        <v>160000000</v>
      </c>
    </row>
    <row spans="1:8" r="17">
      <c t="s" r="A17" s="4">
        <v>692</v>
      </c>
      <c t="n" r="D17" s="8">
        <v>3.66</v>
      </c>
    </row>
    <row spans="1:8" r="18">
      <c t="s" r="A18" s="4">
        <v>693</v>
      </c>
    </row>
    <row spans="1:8" r="19">
      <c t="s" r="A19" s="3">
        <v>655</v>
      </c>
    </row>
    <row spans="1:8" r="20">
      <c t="s" r="A20" s="4">
        <v>558</v>
      </c>
      <c t="n" r="C20" s="7">
        <v>600000000</v>
      </c>
    </row>
    <row spans="1:8" r="21">
      <c t="s" r="A21" s="4">
        <v>688</v>
      </c>
      <c t="n" r="C21" s="6">
        <v>151846</v>
      </c>
    </row>
    <row spans="1:8" r="22">
      <c t="s" r="A22" s="4">
        <v>694</v>
      </c>
      <c t="n" r="C22" s="7">
        <v>93596000</v>
      </c>
    </row>
    <row spans="1:8" r="23">
      <c t="s" r="A23" s="4">
        <v>695</v>
      </c>
    </row>
    <row spans="1:8" r="24">
      <c t="s" r="A24" s="3">
        <v>655</v>
      </c>
    </row>
    <row spans="1:8" r="25">
      <c t="s" r="A25" s="4">
        <v>558</v>
      </c>
      <c t="n" r="B25" s="7">
        <v>250000000</v>
      </c>
    </row>
    <row spans="1:8" r="26">
      <c t="s" r="A26" s="4">
        <v>690</v>
      </c>
      <c t="n" r="B26" s="6">
        <v>71316</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37"/>
    <col customWidth="1" max="5" min="5" width="37"/>
  </cols>
  <sheetData>
    <row spans="1:5" r="1">
      <c t="s" r="A1" s="1">
        <v>696</v>
      </c>
      <c t="s" r="B1" s="2">
        <v>542</v>
      </c>
      <c t="s" r="C1" s="2">
        <v>1</v>
      </c>
    </row>
    <row spans="1:5" r="2">
      <c t="s" r="B2" s="2">
        <v>697</v>
      </c>
      <c t="s" r="C2" s="2">
        <v>698</v>
      </c>
      <c t="s" r="D2" s="2">
        <v>699</v>
      </c>
      <c t="s" r="E2" s="2">
        <v>700</v>
      </c>
    </row>
    <row spans="1:5" r="3">
      <c t="s" r="A3" s="3">
        <v>701</v>
      </c>
    </row>
    <row spans="1:5" r="4">
      <c t="s" r="A4" s="4">
        <v>137</v>
      </c>
      <c t="n" r="C4" s="7">
        <v>84310000</v>
      </c>
      <c t="n" r="D4" s="7">
        <v>78212000</v>
      </c>
      <c t="n" r="E4" s="7">
        <v>68876000</v>
      </c>
    </row>
    <row spans="1:5" r="5">
      <c t="s" r="A5" s="4">
        <v>702</v>
      </c>
      <c t="n" r="C5" s="6">
        <v>4</v>
      </c>
    </row>
    <row spans="1:5" r="6">
      <c t="s" r="A6" s="4">
        <v>703</v>
      </c>
      <c t="n" r="C6" s="7">
        <v>0</v>
      </c>
    </row>
    <row spans="1:5" r="7">
      <c t="s" r="A7" s="4">
        <v>704</v>
      </c>
    </row>
    <row spans="1:5" r="8">
      <c t="s" r="A8" s="3">
        <v>701</v>
      </c>
    </row>
    <row spans="1:5" r="9">
      <c t="s" r="A9" s="4">
        <v>705</v>
      </c>
      <c t="s" r="C9" s="4">
        <v>706</v>
      </c>
    </row>
    <row spans="1:5" r="10">
      <c t="s" r="A10" s="4">
        <v>707</v>
      </c>
      <c t="s" r="C10" s="4">
        <v>381</v>
      </c>
    </row>
    <row spans="1:5" r="11">
      <c t="s" r="A11" s="4">
        <v>708</v>
      </c>
      <c t="s" r="C11" s="4">
        <v>381</v>
      </c>
    </row>
    <row spans="1:5" r="12">
      <c t="s" r="A12" s="4">
        <v>709</v>
      </c>
      <c t="s" r="C12" s="4">
        <v>619</v>
      </c>
    </row>
    <row spans="1:5" r="13">
      <c t="s" r="A13" s="4">
        <v>710</v>
      </c>
      <c t="s" r="C13" s="4">
        <v>711</v>
      </c>
    </row>
    <row spans="1:5" r="14">
      <c t="s" r="A14" s="4">
        <v>712</v>
      </c>
      <c t="s" r="C14" s="4">
        <v>713</v>
      </c>
    </row>
    <row spans="1:5" r="15">
      <c t="s" r="A15" s="4">
        <v>714</v>
      </c>
      <c t="s" r="C15" s="4">
        <v>500</v>
      </c>
    </row>
    <row spans="1:5" r="16">
      <c t="s" r="A16" s="4">
        <v>715</v>
      </c>
      <c t="n" r="C16" s="7">
        <v>8144000</v>
      </c>
      <c t="n" r="D16" s="6">
        <v>5385000</v>
      </c>
      <c t="n" r="E16" s="6">
        <v>4181000</v>
      </c>
    </row>
    <row spans="1:5" r="17">
      <c t="s" r="A17" s="4">
        <v>716</v>
      </c>
    </row>
    <row spans="1:5" r="18">
      <c t="s" r="A18" s="3">
        <v>701</v>
      </c>
    </row>
    <row spans="1:5" r="19">
      <c t="s" r="A19" s="4">
        <v>137</v>
      </c>
      <c t="n" r="C19" s="7">
        <v>70084000</v>
      </c>
      <c t="n" r="D19" s="7">
        <v>69754000</v>
      </c>
      <c t="n" r="E19" s="7">
        <v>66231000</v>
      </c>
    </row>
    <row spans="1:5" r="20">
      <c t="s" r="A20" s="4">
        <v>717</v>
      </c>
      <c t="n" r="C20" s="6">
        <v>145366000</v>
      </c>
      <c t="n" r="D20" s="6">
        <v>61852000</v>
      </c>
      <c t="n" r="E20" s="6">
        <v>57228000</v>
      </c>
    </row>
    <row spans="1:5" r="21">
      <c t="s" r="A21" s="4">
        <v>718</v>
      </c>
      <c t="n" r="C21" s="8">
        <v>1.11</v>
      </c>
      <c t="n" r="D21" s="8">
        <v>1.05</v>
      </c>
      <c t="n" r="E21" s="8">
        <v>1.48</v>
      </c>
    </row>
    <row spans="1:5" r="22">
      <c t="s" r="A22" s="4">
        <v>719</v>
      </c>
      <c t="n" r="C22" s="7">
        <v>117944000</v>
      </c>
      <c t="n" r="D22" s="7">
        <v>89428000</v>
      </c>
      <c t="n" r="E22" s="7">
        <v>142491000</v>
      </c>
    </row>
    <row spans="1:5" r="23">
      <c t="s" r="A23" s="4">
        <v>720</v>
      </c>
      <c t="n" r="C23" s="6">
        <v>17652000</v>
      </c>
      <c t="n" r="D23" s="6">
        <v>15228000</v>
      </c>
      <c t="n" r="E23" s="6">
        <v>32650000</v>
      </c>
    </row>
    <row spans="1:5" r="24">
      <c t="s" r="A24" s="4">
        <v>721</v>
      </c>
    </row>
    <row spans="1:5" r="25">
      <c t="s" r="A25" s="3">
        <v>701</v>
      </c>
    </row>
    <row spans="1:5" r="26">
      <c t="s" r="A26" s="4">
        <v>717</v>
      </c>
      <c t="n" r="D26" s="6">
        <v>0</v>
      </c>
      <c t="n" r="E26" s="6">
        <v>0</v>
      </c>
    </row>
    <row spans="1:5" r="27">
      <c t="s" r="A27" s="4">
        <v>722</v>
      </c>
    </row>
    <row spans="1:5" r="28">
      <c t="s" r="A28" s="3">
        <v>701</v>
      </c>
    </row>
    <row spans="1:5" r="29">
      <c t="s" r="A29" s="4">
        <v>137</v>
      </c>
      <c t="n" r="C29" s="7">
        <v>14226000</v>
      </c>
      <c t="n" r="D29" s="7">
        <v>8458000</v>
      </c>
      <c t="n" r="E29" s="7">
        <v>2645000</v>
      </c>
    </row>
    <row spans="1:5" r="30">
      <c t="s" r="A30" s="4">
        <v>720</v>
      </c>
      <c t="n" r="C30" s="6">
        <v>2088000</v>
      </c>
      <c t="n" r="D30" s="6">
        <v>732000</v>
      </c>
      <c t="n" r="E30" s="6">
        <v>191000</v>
      </c>
    </row>
    <row spans="1:5" r="31">
      <c t="s" r="A31" s="4">
        <v>723</v>
      </c>
      <c t="n" r="C31" s="8">
        <v>3.92</v>
      </c>
      <c t="n" r="D31" s="8">
        <v>3.38</v>
      </c>
      <c t="n" r="E31" s="8">
        <v>3.59</v>
      </c>
    </row>
    <row spans="1:5" r="32">
      <c t="s" r="A32" s="4">
        <v>724</v>
      </c>
      <c t="n" r="C32" s="7">
        <v>13720000</v>
      </c>
      <c t="n" r="D32" s="7">
        <v>4044000</v>
      </c>
      <c t="n" r="E32" s="7">
        <v>605000</v>
      </c>
    </row>
    <row spans="1:5" r="33">
      <c t="s" r="A33" s="4">
        <v>725</v>
      </c>
    </row>
    <row spans="1:5" r="34">
      <c t="s" r="A34" s="3">
        <v>701</v>
      </c>
    </row>
    <row spans="1:5" r="35">
      <c t="s" r="A35" s="4">
        <v>726</v>
      </c>
      <c t="n" r="C35" s="7">
        <v>261628000</v>
      </c>
      <c t="n" r="D35" s="7">
        <v>162985000</v>
      </c>
    </row>
    <row spans="1:5" r="36">
      <c t="s" r="A36" s="4">
        <v>727</v>
      </c>
      <c t="s" r="C36" s="4">
        <v>500</v>
      </c>
    </row>
    <row spans="1:5" r="37">
      <c t="s" r="A37" s="4">
        <v>728</v>
      </c>
    </row>
    <row spans="1:5" r="38">
      <c t="s" r="A38" s="3">
        <v>701</v>
      </c>
    </row>
    <row spans="1:5" r="39">
      <c t="s" r="A39" s="4">
        <v>729</v>
      </c>
      <c t="n" r="B39" s="6">
        <v>1</v>
      </c>
    </row>
    <row spans="1:5" r="40">
      <c t="s" r="A40" s="4">
        <v>730</v>
      </c>
      <c t="n" r="C40" s="6">
        <v>246778000</v>
      </c>
    </row>
    <row spans="1:5" r="41">
      <c t="s" r="A41" s="4">
        <v>731</v>
      </c>
    </row>
    <row spans="1:5" r="42">
      <c t="s" r="A42" s="3">
        <v>701</v>
      </c>
    </row>
    <row spans="1:5" r="43">
      <c t="s" r="A43" s="4">
        <v>732</v>
      </c>
      <c t="s" r="B43" s="4">
        <v>47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r="A1" s="1">
        <v>733</v>
      </c>
      <c t="s" r="B1" s="2">
        <v>1</v>
      </c>
    </row>
    <row spans="1:4" r="2">
      <c t="s" r="B2" s="2">
        <v>2</v>
      </c>
      <c t="s" r="C2" s="2">
        <v>32</v>
      </c>
      <c t="s" r="D2" s="2">
        <v>33</v>
      </c>
    </row>
    <row spans="1:4" r="3">
      <c t="s" r="A3" s="4">
        <v>734</v>
      </c>
    </row>
    <row spans="1:4" r="4">
      <c t="s" r="A4" s="3">
        <v>349</v>
      </c>
    </row>
    <row spans="1:4" r="5">
      <c t="s" r="A5" s="4">
        <v>735</v>
      </c>
      <c t="s" r="B5" s="4">
        <v>736</v>
      </c>
      <c t="s" r="C5" s="4">
        <v>737</v>
      </c>
      <c t="s" r="D5" s="4">
        <v>736</v>
      </c>
    </row>
    <row spans="1:4" r="6">
      <c t="s" r="A6" s="4">
        <v>738</v>
      </c>
      <c t="s" r="B6" s="4">
        <v>739</v>
      </c>
      <c t="s" r="C6" s="4">
        <v>740</v>
      </c>
      <c t="s" r="D6" s="4">
        <v>741</v>
      </c>
    </row>
    <row spans="1:4" r="7">
      <c t="s" r="A7" s="4">
        <v>742</v>
      </c>
      <c t="s" r="B7" s="4">
        <v>743</v>
      </c>
      <c t="s" r="C7" s="4">
        <v>744</v>
      </c>
      <c t="s" r="D7" s="4">
        <v>745</v>
      </c>
    </row>
    <row spans="1:4" r="8">
      <c t="s" r="A8" s="4">
        <v>746</v>
      </c>
      <c t="s" r="B8" s="4">
        <v>747</v>
      </c>
      <c t="s" r="C8" s="4">
        <v>747</v>
      </c>
      <c t="s" r="D8" s="4">
        <v>747</v>
      </c>
    </row>
    <row spans="1:4" r="9">
      <c t="s" r="A9" s="4">
        <v>748</v>
      </c>
    </row>
    <row spans="1:4" r="10">
      <c t="s" r="A10" s="3">
        <v>349</v>
      </c>
    </row>
    <row spans="1:4" r="11">
      <c t="s" r="A11" s="4">
        <v>735</v>
      </c>
      <c t="s" r="B11" s="4">
        <v>749</v>
      </c>
    </row>
    <row spans="1:4" r="12">
      <c t="s" r="A12" s="4">
        <v>738</v>
      </c>
      <c t="s" r="B12" s="4">
        <v>504</v>
      </c>
    </row>
    <row spans="1:4" r="13">
      <c t="s" r="A13" s="4">
        <v>742</v>
      </c>
      <c t="s" r="B13" s="4">
        <v>562</v>
      </c>
    </row>
    <row spans="1:4" r="14">
      <c t="s" r="A14" s="4">
        <v>746</v>
      </c>
      <c t="s" r="B14" s="4">
        <v>7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50</v>
      </c>
      <c t="s" r="B1" s="2">
        <v>1</v>
      </c>
    </row>
    <row spans="1:4" r="2">
      <c t="s" r="B2" s="2">
        <v>2</v>
      </c>
      <c t="s" r="C2" s="2">
        <v>32</v>
      </c>
      <c t="s" r="D2" s="2">
        <v>33</v>
      </c>
    </row>
    <row spans="1:4" r="3">
      <c t="s" r="A3" s="3">
        <v>751</v>
      </c>
    </row>
    <row spans="1:4" r="4">
      <c t="s" r="A4" s="4">
        <v>752</v>
      </c>
      <c t="n" r="B4" s="6">
        <v>267854</v>
      </c>
      <c t="n" r="C4" s="6">
        <v>264239</v>
      </c>
      <c t="n" r="D4" s="6">
        <v>274512</v>
      </c>
    </row>
    <row spans="1:4" r="5">
      <c t="s" r="A5" s="4">
        <v>753</v>
      </c>
      <c t="n" r="B5" s="6">
        <v>145366</v>
      </c>
      <c t="n" r="C5" s="6">
        <v>61852</v>
      </c>
      <c t="n" r="D5" s="6">
        <v>57228</v>
      </c>
    </row>
    <row spans="1:4" r="6">
      <c t="s" r="A6" s="4">
        <v>754</v>
      </c>
      <c t="n" r="B6" s="6">
        <v>-57667</v>
      </c>
      <c t="n" r="C6" s="6">
        <v>-46943</v>
      </c>
      <c t="n" r="D6" s="6">
        <v>-61056</v>
      </c>
    </row>
    <row spans="1:4" r="7">
      <c t="s" r="A7" s="4">
        <v>755</v>
      </c>
      <c t="n" r="B7" s="6">
        <v>-17072</v>
      </c>
      <c t="n" r="C7" s="6">
        <v>-11294</v>
      </c>
      <c t="n" r="D7" s="6">
        <v>-6445</v>
      </c>
    </row>
    <row spans="1:4" r="8">
      <c t="s" r="A8" s="4">
        <v>756</v>
      </c>
      <c t="n" r="B8" s="6">
        <v>338481</v>
      </c>
      <c t="n" r="C8" s="6">
        <v>267854</v>
      </c>
      <c t="n" r="D8" s="6">
        <v>264239</v>
      </c>
    </row>
    <row spans="1:4" r="9">
      <c t="s" r="A9" s="4">
        <v>757</v>
      </c>
      <c t="n" r="B9" s="6">
        <v>121751</v>
      </c>
    </row>
    <row spans="1:4" r="10">
      <c t="s" r="A10" s="3">
        <v>758</v>
      </c>
    </row>
    <row spans="1:4" r="11">
      <c t="s" r="A11" s="4">
        <v>759</v>
      </c>
      <c t="n" r="B11" s="8">
        <v>2.72</v>
      </c>
      <c t="n" r="C11" s="8">
        <v>2.42</v>
      </c>
      <c t="n" r="D11" s="8">
        <v>1.92</v>
      </c>
    </row>
    <row spans="1:4" r="12">
      <c t="s" r="A12" s="4">
        <v>760</v>
      </c>
      <c t="n" r="B12" s="11">
        <v>3.95</v>
      </c>
      <c t="n" r="C12" s="11">
        <v>3.39</v>
      </c>
      <c t="n" r="D12" s="11">
        <v>3.59</v>
      </c>
    </row>
    <row spans="1:4" r="13">
      <c t="s" r="A13" s="4">
        <v>761</v>
      </c>
      <c t="n" r="B13" s="11">
        <v>1.88</v>
      </c>
      <c t="n" r="C13" s="11">
        <v>1.63</v>
      </c>
      <c t="n" r="D13" s="11">
        <v>1.31</v>
      </c>
    </row>
    <row spans="1:4" r="14">
      <c t="s" r="A14" s="4">
        <v>762</v>
      </c>
      <c t="n" r="B14" s="11">
        <v>4.6</v>
      </c>
      <c t="n" r="C14" s="11">
        <v>4.08</v>
      </c>
      <c t="n" r="D14" s="11">
        <v>2.02</v>
      </c>
    </row>
    <row spans="1:4" r="15">
      <c t="s" r="A15" s="4">
        <v>763</v>
      </c>
      <c t="n" r="B15" s="11">
        <v>3.29</v>
      </c>
      <c t="n" r="C15" s="8">
        <v>2.72</v>
      </c>
      <c t="n" r="D15" s="8">
        <v>2.42</v>
      </c>
    </row>
    <row spans="1:4" r="16">
      <c t="s" r="A16" s="4">
        <v>764</v>
      </c>
      <c t="n" r="B16" s="8">
        <v>2.51</v>
      </c>
    </row>
    <row spans="1:4" r="17">
      <c t="s" r="A17" s="4">
        <v>765</v>
      </c>
      <c t="s" r="B17" s="4">
        <v>766</v>
      </c>
    </row>
    <row spans="1:4" r="18">
      <c t="s" r="A18" s="4">
        <v>767</v>
      </c>
      <c t="s" r="B18" s="4">
        <v>768</v>
      </c>
    </row>
    <row spans="1:4" r="19">
      <c t="s" r="A19" s="4">
        <v>769</v>
      </c>
      <c t="n" r="B19" s="7">
        <v>267813</v>
      </c>
    </row>
    <row spans="1:4" r="20">
      <c t="s" r="A20" s="4">
        <v>770</v>
      </c>
      <c t="n" r="B20" s="7">
        <v>1943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1</v>
      </c>
      <c t="s" r="B1" s="2">
        <v>1</v>
      </c>
    </row>
    <row spans="1:4" r="2">
      <c t="s" r="B2" s="2">
        <v>2</v>
      </c>
      <c t="s" r="C2" s="2">
        <v>32</v>
      </c>
      <c t="s" r="D2" s="2">
        <v>33</v>
      </c>
    </row>
    <row spans="1:4" r="3">
      <c t="s" r="A3" s="3">
        <v>772</v>
      </c>
    </row>
    <row spans="1:4" r="4">
      <c t="s" r="A4" s="4">
        <v>773</v>
      </c>
      <c t="n" r="B4" s="6">
        <v>11575</v>
      </c>
      <c t="n" r="C4" s="6">
        <v>6984</v>
      </c>
      <c t="n" r="D4" s="6">
        <v>429</v>
      </c>
    </row>
    <row spans="1:4" r="5">
      <c t="s" r="A5" s="4">
        <v>774</v>
      </c>
      <c t="n" r="B5" s="6">
        <v>8961</v>
      </c>
      <c t="n" r="C5" s="6">
        <v>6108</v>
      </c>
      <c t="n" r="D5" s="6">
        <v>6873</v>
      </c>
    </row>
    <row spans="1:4" r="6">
      <c t="s" r="A6" s="4">
        <v>775</v>
      </c>
      <c t="n" r="B6" s="6">
        <v>-3464</v>
      </c>
      <c t="n" r="C6" s="6">
        <v>-1138</v>
      </c>
      <c t="n" r="D6" s="6">
        <v>-192</v>
      </c>
    </row>
    <row spans="1:4" r="7">
      <c t="s" r="A7" s="4">
        <v>776</v>
      </c>
      <c t="n" r="B7" s="6">
        <v>-984</v>
      </c>
      <c t="n" r="C7" s="6">
        <v>-379</v>
      </c>
      <c t="n" r="D7" s="6">
        <v>-126</v>
      </c>
    </row>
    <row spans="1:4" r="8">
      <c t="s" r="A8" s="4">
        <v>777</v>
      </c>
      <c t="n" r="B8" s="6">
        <v>16088</v>
      </c>
      <c t="n" r="C8" s="6">
        <v>11575</v>
      </c>
      <c t="n" r="D8" s="6">
        <v>6984</v>
      </c>
    </row>
    <row spans="1:4" r="9">
      <c t="s" r="A9" s="3">
        <v>778</v>
      </c>
    </row>
    <row spans="1:4" r="10">
      <c t="s" r="A10" s="4">
        <v>779</v>
      </c>
      <c t="n" r="B10" s="8">
        <v>3.47</v>
      </c>
      <c t="n" r="C10" s="8">
        <v>3.58</v>
      </c>
      <c t="n" r="D10" s="8">
        <v>3.25</v>
      </c>
    </row>
    <row spans="1:4" r="11">
      <c t="s" r="A11" s="4">
        <v>780</v>
      </c>
      <c t="n" r="B11" s="11">
        <v>3.92</v>
      </c>
      <c t="n" r="C11" s="11">
        <v>3.38</v>
      </c>
      <c t="n" r="D11" s="11">
        <v>3.59</v>
      </c>
    </row>
    <row spans="1:4" r="12">
      <c t="s" r="A12" s="4">
        <v>781</v>
      </c>
      <c t="n" r="B12" s="11">
        <v>3.44</v>
      </c>
      <c t="n" r="C12" s="11">
        <v>3.62</v>
      </c>
      <c t="n" r="D12" s="11">
        <v>3.27</v>
      </c>
    </row>
    <row spans="1:4" r="13">
      <c t="s" r="A13" s="4">
        <v>782</v>
      </c>
      <c t="n" r="B13" s="11">
        <v>3.52</v>
      </c>
      <c t="n" r="C13" s="11">
        <v>3.52</v>
      </c>
      <c t="n" r="D13" s="11">
        <v>3.61</v>
      </c>
    </row>
    <row spans="1:4" r="14">
      <c t="s" r="A14" s="4">
        <v>783</v>
      </c>
      <c t="n" r="B14" s="8">
        <v>3.73</v>
      </c>
      <c t="n" r="C14" s="8">
        <v>3.47</v>
      </c>
      <c t="n" r="D14" s="8">
        <v>3.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84</v>
      </c>
      <c t="s" r="B1" s="2">
        <v>489</v>
      </c>
    </row>
    <row spans="1:3" r="2">
      <c t="s" r="A2" s="3">
        <v>354</v>
      </c>
    </row>
    <row spans="1:3" r="3">
      <c t="n" r="A3" s="6">
        <v>2016</v>
      </c>
      <c t="n" r="B3" s="7">
        <v>702437</v>
      </c>
      <c t="s" r="C3" s="4">
        <v>69</v>
      </c>
    </row>
    <row spans="1:3" r="4">
      <c t="n" r="A4" s="6">
        <v>2017</v>
      </c>
      <c t="n" r="B4" s="6">
        <v>611161</v>
      </c>
      <c t="s" r="C4" s="4">
        <v>69</v>
      </c>
    </row>
    <row spans="1:3" r="5">
      <c t="n" r="A5" s="6">
        <v>2018</v>
      </c>
      <c t="n" r="B5" s="6">
        <v>579079</v>
      </c>
      <c t="s" r="C5" s="4">
        <v>69</v>
      </c>
    </row>
    <row spans="1:3" r="6">
      <c t="n" r="A6" s="6">
        <v>2019</v>
      </c>
      <c t="n" r="B6" s="6">
        <v>546234</v>
      </c>
      <c t="s" r="C6" s="4">
        <v>69</v>
      </c>
    </row>
    <row spans="1:3" r="7">
      <c t="n" r="A7" s="6">
        <v>2020</v>
      </c>
      <c t="n" r="B7" s="6">
        <v>1982855</v>
      </c>
      <c t="s" r="C7" s="4">
        <v>69</v>
      </c>
    </row>
    <row spans="1:3" r="8">
      <c t="s" r="A8" s="4">
        <v>490</v>
      </c>
      <c t="n" r="B8" s="6">
        <v>5263206</v>
      </c>
      <c t="s" r="C8" s="4">
        <v>69</v>
      </c>
    </row>
    <row spans="1:3" r="9">
      <c t="s" r="A9" s="4">
        <v>127</v>
      </c>
      <c t="n" r="B9" s="6">
        <v>9684972</v>
      </c>
      <c t="s" r="C9" s="4">
        <v>69</v>
      </c>
    </row>
    <row spans="1:3" r="10">
      <c t="s" r="A10" s="4">
        <v>785</v>
      </c>
    </row>
    <row spans="1:3" r="11">
      <c t="s" r="A11" s="3">
        <v>354</v>
      </c>
    </row>
    <row spans="1:3" r="12">
      <c t="n" r="A12" s="6">
        <v>2016</v>
      </c>
      <c t="n" r="B12" s="6">
        <v>4764</v>
      </c>
    </row>
    <row spans="1:3" r="13">
      <c t="n" r="A13" s="6">
        <v>2017</v>
      </c>
      <c t="n" r="B13" s="6">
        <v>3840</v>
      </c>
    </row>
    <row spans="1:3" r="14">
      <c t="n" r="A14" s="6">
        <v>2018</v>
      </c>
      <c t="n" r="B14" s="6">
        <v>2810</v>
      </c>
    </row>
    <row spans="1:3" r="15">
      <c t="n" r="A15" s="6">
        <v>2019</v>
      </c>
      <c t="n" r="B15" s="6">
        <v>1478</v>
      </c>
    </row>
    <row spans="1:3" r="16">
      <c t="n" r="A16" s="6">
        <v>2020</v>
      </c>
      <c t="n" r="B16" s="6">
        <v>1490000</v>
      </c>
    </row>
    <row spans="1:3" r="17">
      <c t="s" r="A17" s="4">
        <v>490</v>
      </c>
      <c t="n" r="B17" s="6">
        <v>4000000</v>
      </c>
    </row>
    <row spans="1:3" r="18">
      <c t="s" r="A18" s="4">
        <v>127</v>
      </c>
      <c t="n" r="B18" s="6">
        <v>5502892</v>
      </c>
    </row>
    <row spans="1:3" r="19">
      <c t="s" r="A19" s="4">
        <v>786</v>
      </c>
    </row>
    <row spans="1:3" r="20">
      <c t="s" r="A20" s="3">
        <v>354</v>
      </c>
    </row>
    <row spans="1:3" r="21">
      <c t="n" r="A21" s="6">
        <v>2016</v>
      </c>
      <c t="n" r="B21" s="6">
        <v>294797</v>
      </c>
    </row>
    <row spans="1:3" r="22">
      <c t="n" r="A22" s="6">
        <v>2017</v>
      </c>
      <c t="n" r="B22" s="6">
        <v>294651</v>
      </c>
    </row>
    <row spans="1:3" r="23">
      <c t="n" r="A23" s="6">
        <v>2018</v>
      </c>
      <c t="n" r="B23" s="6">
        <v>294543</v>
      </c>
    </row>
    <row spans="1:3" r="24">
      <c t="n" r="A24" s="6">
        <v>2019</v>
      </c>
      <c t="n" r="B24" s="6">
        <v>294467</v>
      </c>
    </row>
    <row spans="1:3" r="25">
      <c t="n" r="A25" s="6">
        <v>2020</v>
      </c>
      <c t="n" r="B25" s="6">
        <v>278147</v>
      </c>
    </row>
    <row spans="1:3" r="26">
      <c t="s" r="A26" s="4">
        <v>490</v>
      </c>
      <c t="n" r="B26" s="6">
        <v>736188</v>
      </c>
    </row>
    <row spans="1:3" r="27">
      <c t="s" r="A27" s="4">
        <v>127</v>
      </c>
      <c t="n" r="B27" s="6">
        <v>2192793</v>
      </c>
    </row>
    <row spans="1:3" r="28">
      <c t="s" r="A28" s="4">
        <v>787</v>
      </c>
    </row>
    <row spans="1:3" r="29">
      <c t="s" r="A29" s="3">
        <v>354</v>
      </c>
    </row>
    <row spans="1:3" r="30">
      <c t="n" r="A30" s="6">
        <v>2016</v>
      </c>
      <c t="n" r="B30" s="6">
        <v>10814</v>
      </c>
    </row>
    <row spans="1:3" r="31">
      <c t="n" r="A31" s="6">
        <v>2017</v>
      </c>
      <c t="n" r="B31" s="6">
        <v>3166</v>
      </c>
    </row>
    <row spans="1:3" r="32">
      <c t="n" r="A32" s="6">
        <v>2018</v>
      </c>
      <c t="n" r="B32" s="6">
        <v>4171</v>
      </c>
    </row>
    <row spans="1:3" r="33">
      <c t="n" r="A33" s="6">
        <v>2019</v>
      </c>
      <c t="n" r="B33" s="6">
        <v>4161</v>
      </c>
    </row>
    <row spans="1:3" r="34">
      <c t="n" r="A34" s="6">
        <v>2020</v>
      </c>
      <c t="n" r="B34" s="6">
        <v>3858</v>
      </c>
    </row>
    <row spans="1:3" r="35">
      <c t="s" r="A35" s="4">
        <v>490</v>
      </c>
      <c t="n" r="B35" s="6">
        <v>8972</v>
      </c>
    </row>
    <row spans="1:3" r="36">
      <c t="s" r="A36" s="4">
        <v>127</v>
      </c>
      <c t="n" r="B36" s="6">
        <v>35142</v>
      </c>
    </row>
    <row spans="1:3" r="37">
      <c t="s" r="A37" s="4">
        <v>788</v>
      </c>
    </row>
    <row spans="1:3" r="38">
      <c t="s" r="A38" s="3">
        <v>354</v>
      </c>
    </row>
    <row spans="1:3" r="39">
      <c t="n" r="A39" s="6">
        <v>2016</v>
      </c>
      <c t="n" r="B39" s="6">
        <v>246899</v>
      </c>
    </row>
    <row spans="1:3" r="40">
      <c t="n" r="A40" s="6">
        <v>2017</v>
      </c>
      <c t="n" r="B40" s="6">
        <v>225519</v>
      </c>
    </row>
    <row spans="1:3" r="41">
      <c t="n" r="A41" s="6">
        <v>2018</v>
      </c>
      <c t="n" r="B41" s="6">
        <v>204569</v>
      </c>
    </row>
    <row spans="1:3" r="42">
      <c t="n" r="A42" s="6">
        <v>2019</v>
      </c>
      <c t="n" r="B42" s="6">
        <v>187644</v>
      </c>
    </row>
    <row spans="1:3" r="43">
      <c t="n" r="A43" s="6">
        <v>2020</v>
      </c>
      <c t="n" r="B43" s="6">
        <v>163332</v>
      </c>
    </row>
    <row spans="1:3" r="44">
      <c t="s" r="A44" s="4">
        <v>490</v>
      </c>
      <c t="n" r="B44" s="6">
        <v>298650</v>
      </c>
    </row>
    <row spans="1:3" r="45">
      <c t="s" r="A45" s="4">
        <v>127</v>
      </c>
      <c t="n" r="B45" s="6">
        <v>1326613</v>
      </c>
    </row>
    <row spans="1:3" r="46">
      <c t="s" r="A46" s="4">
        <v>789</v>
      </c>
    </row>
    <row spans="1:3" r="47">
      <c t="s" r="A47" s="3">
        <v>354</v>
      </c>
    </row>
    <row spans="1:3" r="48">
      <c t="n" r="A48" s="6">
        <v>2016</v>
      </c>
      <c t="n" r="B48" s="6">
        <v>19969</v>
      </c>
    </row>
    <row spans="1:3" r="49">
      <c t="n" r="A49" s="6">
        <v>2017</v>
      </c>
      <c t="n" r="B49" s="6">
        <v>13282</v>
      </c>
    </row>
    <row spans="1:3" r="50">
      <c t="n" r="A50" s="6">
        <v>2018</v>
      </c>
      <c t="n" r="B50" s="6">
        <v>12379</v>
      </c>
    </row>
    <row spans="1:3" r="51">
      <c t="n" r="A51" s="6">
        <v>2019</v>
      </c>
      <c t="n" r="B51" s="6">
        <v>10108</v>
      </c>
    </row>
    <row spans="1:3" r="52">
      <c t="n" r="A52" s="6">
        <v>2020</v>
      </c>
      <c t="n" r="B52" s="6">
        <v>4646</v>
      </c>
    </row>
    <row spans="1:3" r="53">
      <c t="s" r="A53" s="4">
        <v>490</v>
      </c>
      <c t="n" r="B53" s="6">
        <v>4600</v>
      </c>
    </row>
    <row spans="1:3" r="54">
      <c t="s" r="A54" s="4">
        <v>127</v>
      </c>
      <c t="n" r="B54" s="6">
        <v>64984</v>
      </c>
    </row>
    <row spans="1:3" r="55">
      <c t="s" r="A55" s="4">
        <v>790</v>
      </c>
    </row>
    <row spans="1:3" r="56">
      <c t="s" r="A56" s="3">
        <v>354</v>
      </c>
    </row>
    <row spans="1:3" r="57">
      <c t="n" r="A57" s="6">
        <v>2016</v>
      </c>
      <c t="n" r="B57" s="6">
        <v>11780</v>
      </c>
    </row>
    <row spans="1:3" r="58">
      <c t="n" r="A58" s="6">
        <v>2017</v>
      </c>
      <c t="n" r="B58" s="6">
        <v>13296</v>
      </c>
    </row>
    <row spans="1:3" r="59">
      <c t="n" r="A59" s="6">
        <v>2018</v>
      </c>
      <c t="n" r="B59" s="6">
        <v>14302</v>
      </c>
    </row>
    <row spans="1:3" r="60">
      <c t="n" r="A60" s="6">
        <v>2019</v>
      </c>
      <c t="n" r="B60" s="6">
        <v>10652</v>
      </c>
    </row>
    <row spans="1:3" r="61">
      <c t="n" r="A61" s="6">
        <v>2020</v>
      </c>
      <c t="n" r="B61" s="6">
        <v>7918</v>
      </c>
    </row>
    <row spans="1:3" r="62">
      <c t="s" r="A62" s="4">
        <v>490</v>
      </c>
      <c t="n" r="B62" s="6">
        <v>35609</v>
      </c>
    </row>
    <row spans="1:3" r="63">
      <c t="s" r="A63" s="4">
        <v>127</v>
      </c>
      <c t="n" r="B63" s="6">
        <v>93557</v>
      </c>
    </row>
    <row spans="1:3" r="64">
      <c t="s" r="A64" s="4">
        <v>791</v>
      </c>
    </row>
    <row spans="1:3" r="65">
      <c t="s" r="A65" s="3">
        <v>354</v>
      </c>
    </row>
    <row spans="1:3" r="66">
      <c t="n" r="A66" s="6">
        <v>2016</v>
      </c>
      <c t="n" r="B66" s="6">
        <v>44749</v>
      </c>
    </row>
    <row spans="1:3" r="67">
      <c t="n" r="A67" s="6">
        <v>2017</v>
      </c>
      <c t="n" r="B67" s="6">
        <v>42978</v>
      </c>
    </row>
    <row spans="1:3" r="68">
      <c t="n" r="A68" s="6">
        <v>2018</v>
      </c>
      <c t="n" r="B68" s="6">
        <v>41619</v>
      </c>
    </row>
    <row spans="1:3" r="69">
      <c t="n" r="A69" s="6">
        <v>2019</v>
      </c>
      <c t="n" r="B69" s="6">
        <v>37165</v>
      </c>
    </row>
    <row spans="1:3" r="70">
      <c t="n" r="A70" s="6">
        <v>2020</v>
      </c>
      <c t="n" r="B70" s="6">
        <v>34594</v>
      </c>
    </row>
    <row spans="1:3" r="71">
      <c t="s" r="A71" s="4">
        <v>490</v>
      </c>
      <c t="n" r="B71" s="6">
        <v>179147</v>
      </c>
    </row>
    <row spans="1:3" r="72">
      <c t="s" r="A72" s="4">
        <v>127</v>
      </c>
      <c t="n" r="B72" s="6">
        <v>380252</v>
      </c>
    </row>
    <row spans="1:3" r="73">
      <c t="s" r="A73" s="4">
        <v>536</v>
      </c>
    </row>
    <row spans="1:3" r="74">
      <c t="s" r="A74" s="3">
        <v>354</v>
      </c>
    </row>
    <row spans="1:3" r="75">
      <c t="n" r="A75" s="6">
        <v>2016</v>
      </c>
      <c t="n" r="B75" s="6">
        <v>68665</v>
      </c>
    </row>
    <row spans="1:3" r="76">
      <c t="n" r="A76" s="6">
        <v>2017</v>
      </c>
      <c t="n" r="B76" s="6">
        <v>14429</v>
      </c>
    </row>
    <row spans="1:3" r="77">
      <c t="n" r="A77" s="6">
        <v>2018</v>
      </c>
      <c t="n" r="B77" s="6">
        <v>4686</v>
      </c>
    </row>
    <row spans="1:3" r="78">
      <c t="n" r="A78" s="6">
        <v>2019</v>
      </c>
      <c t="n" r="B78" s="6">
        <v>559</v>
      </c>
    </row>
    <row spans="1:3" r="79">
      <c t="n" r="A79" s="6">
        <v>2020</v>
      </c>
      <c t="n" r="B79" s="6">
        <v>360</v>
      </c>
    </row>
    <row spans="1:3" r="80">
      <c t="s" r="A80" s="4">
        <v>490</v>
      </c>
      <c t="n" r="B80" s="6">
        <v>40</v>
      </c>
    </row>
    <row spans="1:3" r="81">
      <c t="s" r="A81" s="4">
        <v>127</v>
      </c>
      <c t="n" r="B81" s="7">
        <v>88739</v>
      </c>
    </row>
    <row spans="1:3" r="82">
      <c t="n" r="A82"/>
    </row>
    <row spans="1:3" r="83">
      <c t="s" r="A83" s="4">
        <v>69</v>
      </c>
      <c t="s" r="B83" s="4">
        <v>792</v>
      </c>
    </row>
  </sheetData>
  <mergeCells count="3">
    <mergeCell ref="B1:C1"/>
    <mergeCell ref="A82:C82"/>
    <mergeCell ref="B83:C8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3</v>
      </c>
      <c t="s" r="B1" s="2">
        <v>2</v>
      </c>
      <c t="s" r="C1" s="2">
        <v>32</v>
      </c>
    </row>
    <row spans="1:3" r="2">
      <c t="s" r="A2" s="3">
        <v>354</v>
      </c>
    </row>
    <row spans="1:3" r="3">
      <c t="s" r="A3" s="4">
        <v>794</v>
      </c>
      <c t="n" r="B3" s="7">
        <v>3525</v>
      </c>
      <c t="n" r="C3" s="7">
        <v>14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21"/>
  </cols>
  <sheetData>
    <row spans="1:7" r="1">
      <c t="s" r="A1" s="1">
        <v>795</v>
      </c>
      <c t="s" r="B1" s="2">
        <v>542</v>
      </c>
      <c t="s" r="E1" s="2">
        <v>1</v>
      </c>
    </row>
    <row spans="1:7" r="2">
      <c t="s" r="B2" s="2">
        <v>796</v>
      </c>
      <c t="s" r="C2" s="2">
        <v>797</v>
      </c>
      <c t="s" r="D2" s="2">
        <v>798</v>
      </c>
      <c t="s" r="E2" s="2">
        <v>799</v>
      </c>
      <c t="s" r="F2" s="2">
        <v>515</v>
      </c>
      <c t="s" r="G2" s="2">
        <v>516</v>
      </c>
    </row>
    <row spans="1:7" r="3">
      <c t="s" r="A3" s="3">
        <v>800</v>
      </c>
    </row>
    <row spans="1:7" r="4">
      <c t="s" r="A4" s="4">
        <v>801</v>
      </c>
      <c t="s" r="E4" s="4">
        <v>802</v>
      </c>
    </row>
    <row spans="1:7" r="5">
      <c t="s" r="A5" s="4">
        <v>803</v>
      </c>
      <c t="n" r="E5" s="7">
        <v>47679000</v>
      </c>
      <c t="n" r="F5" s="7">
        <v>45107000</v>
      </c>
      <c t="n" r="G5" s="7">
        <v>39228000</v>
      </c>
    </row>
    <row spans="1:7" r="6">
      <c t="s" r="A6" s="4">
        <v>804</v>
      </c>
    </row>
    <row spans="1:7" r="7">
      <c t="s" r="A7" s="3">
        <v>800</v>
      </c>
    </row>
    <row spans="1:7" r="8">
      <c t="s" r="A8" s="4">
        <v>805</v>
      </c>
      <c t="n" r="E8" s="6">
        <v>500</v>
      </c>
    </row>
    <row spans="1:7" r="9">
      <c t="s" r="A9" s="4">
        <v>806</v>
      </c>
    </row>
    <row spans="1:7" r="10">
      <c t="s" r="A10" s="3">
        <v>800</v>
      </c>
    </row>
    <row spans="1:7" r="11">
      <c t="s" r="A11" s="4">
        <v>807</v>
      </c>
      <c t="n" r="C11" s="7">
        <v>210000000</v>
      </c>
    </row>
    <row spans="1:7" r="12">
      <c t="s" r="A12" s="4">
        <v>808</v>
      </c>
      <c t="n" r="B12" s="7">
        <v>210000000</v>
      </c>
    </row>
    <row spans="1:7" r="13">
      <c t="s" r="A13" s="4">
        <v>809</v>
      </c>
      <c t="s" r="E13" s="4">
        <v>810</v>
      </c>
    </row>
    <row spans="1:7" r="14">
      <c t="s" r="A14" s="4">
        <v>811</v>
      </c>
    </row>
    <row spans="1:7" r="15">
      <c t="s" r="A15" s="3">
        <v>800</v>
      </c>
    </row>
    <row spans="1:7" r="16">
      <c t="s" r="A16" s="4">
        <v>812</v>
      </c>
      <c t="n" r="E16" s="7">
        <v>39808000</v>
      </c>
    </row>
    <row spans="1:7" r="17">
      <c t="s" r="A17" s="4">
        <v>813</v>
      </c>
    </row>
    <row spans="1:7" r="18">
      <c t="s" r="A18" s="3">
        <v>800</v>
      </c>
    </row>
    <row spans="1:7" r="19">
      <c t="s" r="A19" s="4">
        <v>812</v>
      </c>
      <c t="n" r="E19" s="7">
        <v>43442000</v>
      </c>
    </row>
    <row spans="1:7" r="20">
      <c t="s" r="A20" s="4">
        <v>376</v>
      </c>
    </row>
    <row spans="1:7" r="21">
      <c t="s" r="A21" s="3">
        <v>800</v>
      </c>
    </row>
    <row spans="1:7" r="22">
      <c t="s" r="A22" s="4">
        <v>814</v>
      </c>
      <c t="s" r="E22" s="4">
        <v>464</v>
      </c>
    </row>
    <row spans="1:7" r="23">
      <c t="s" r="A23" s="4">
        <v>815</v>
      </c>
    </row>
    <row spans="1:7" r="24">
      <c t="s" r="A24" s="3">
        <v>800</v>
      </c>
    </row>
    <row spans="1:7" r="25">
      <c t="s" r="A25" s="4">
        <v>816</v>
      </c>
      <c t="n" r="E25" s="6">
        <v>1500</v>
      </c>
    </row>
    <row spans="1:7" r="26">
      <c t="s" r="A26" s="4">
        <v>817</v>
      </c>
    </row>
    <row spans="1:7" r="27">
      <c t="s" r="A27" s="3">
        <v>800</v>
      </c>
    </row>
    <row spans="1:7" r="28">
      <c t="s" r="A28" s="4">
        <v>818</v>
      </c>
      <c t="n" r="D28" s="7">
        <v>100000000</v>
      </c>
    </row>
    <row spans="1:7" r="29">
      <c t="s" r="A29" s="4">
        <v>373</v>
      </c>
    </row>
    <row spans="1:7" r="30">
      <c t="s" r="A30" s="3">
        <v>800</v>
      </c>
    </row>
    <row spans="1:7" r="31">
      <c t="s" r="A31" s="4">
        <v>814</v>
      </c>
      <c t="s" r="E31" s="4">
        <v>819</v>
      </c>
    </row>
    <row spans="1:7" r="32">
      <c t="s" r="A32" s="4">
        <v>820</v>
      </c>
    </row>
    <row spans="1:7" r="33">
      <c t="s" r="A33" s="3">
        <v>800</v>
      </c>
    </row>
    <row spans="1:7" r="34">
      <c t="s" r="A34" s="4">
        <v>818</v>
      </c>
      <c t="n" r="D34" s="7">
        <v>50000000</v>
      </c>
    </row>
    <row spans="1:7" r="35">
      <c t="s" r="A35" s="4">
        <v>821</v>
      </c>
    </row>
    <row spans="1:7" r="36">
      <c t="s" r="A36" s="3">
        <v>800</v>
      </c>
    </row>
    <row spans="1:7" r="37">
      <c t="s" r="A37" s="4">
        <v>822</v>
      </c>
      <c t="s" r="E37" s="4">
        <v>464</v>
      </c>
    </row>
    <row spans="1:7" r="38">
      <c t="s" r="A38" s="4">
        <v>482</v>
      </c>
    </row>
    <row spans="1:7" r="39">
      <c t="s" r="A39" s="3">
        <v>800</v>
      </c>
    </row>
    <row spans="1:7" r="40">
      <c t="s" r="A40" s="4">
        <v>823</v>
      </c>
      <c t="s" r="E40" s="4">
        <v>497</v>
      </c>
    </row>
    <row spans="1:7" r="41">
      <c t="s" r="A41" s="4">
        <v>824</v>
      </c>
    </row>
    <row spans="1:7" r="42">
      <c t="s" r="A42" s="3">
        <v>800</v>
      </c>
    </row>
    <row spans="1:7" r="43">
      <c t="s" r="A43" s="4">
        <v>825</v>
      </c>
      <c t="n" r="E43" s="7">
        <v>100000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6</v>
      </c>
      <c t="s" r="B1" s="2">
        <v>1</v>
      </c>
    </row>
    <row spans="1:4" r="2">
      <c t="s" r="B2" s="2">
        <v>2</v>
      </c>
      <c t="s" r="C2" s="2">
        <v>32</v>
      </c>
      <c t="s" r="D2" s="2">
        <v>33</v>
      </c>
    </row>
    <row spans="1:4" r="3">
      <c t="s" r="A3" s="3">
        <v>254</v>
      </c>
    </row>
    <row spans="1:4" r="4">
      <c t="s" r="A4" s="4">
        <v>827</v>
      </c>
      <c t="n" r="B4" s="7">
        <v>0</v>
      </c>
      <c t="n" r="C4" s="7">
        <v>0</v>
      </c>
      <c t="n" r="D4" s="7">
        <v>0</v>
      </c>
    </row>
    <row spans="1:4" r="5">
      <c t="s" r="A5" s="4">
        <v>828</v>
      </c>
      <c t="n" r="B5" s="6">
        <v>3762205</v>
      </c>
    </row>
    <row spans="1:4" r="6">
      <c t="s" r="A6" s="4">
        <v>829</v>
      </c>
      <c t="n" r="B6" s="6">
        <v>827150</v>
      </c>
    </row>
    <row spans="1:4" r="7">
      <c t="s" r="A7" s="4">
        <v>830</v>
      </c>
      <c t="n" r="B7" s="6">
        <v>4589355</v>
      </c>
    </row>
    <row spans="1:4" r="8">
      <c t="s" r="A8" s="4">
        <v>831</v>
      </c>
      <c t="n" r="B8" s="6">
        <v>49095</v>
      </c>
      <c t="n" r="C8" s="6">
        <v>4995</v>
      </c>
    </row>
    <row spans="1:4" r="9">
      <c t="s" r="A9" s="4">
        <v>832</v>
      </c>
      <c t="n" r="B9" s="6">
        <v>44392</v>
      </c>
    </row>
    <row spans="1:4" r="10">
      <c t="s" r="A10" s="4">
        <v>833</v>
      </c>
      <c t="n" r="B10" s="6">
        <v>253277</v>
      </c>
      <c t="n" r="C10" s="6">
        <v>1432</v>
      </c>
      <c t="n" r="D10" s="7">
        <v>1432</v>
      </c>
    </row>
    <row spans="1:4" r="11">
      <c t="s" r="A11" s="4">
        <v>834</v>
      </c>
      <c t="n" r="B11" s="6">
        <v>183974</v>
      </c>
    </row>
    <row spans="1:4" r="12">
      <c t="s" r="A12" s="4">
        <v>835</v>
      </c>
      <c t="n" r="B12" s="6">
        <v>89</v>
      </c>
      <c t="n" r="C12" s="6">
        <v>55</v>
      </c>
    </row>
    <row spans="1:4" r="13">
      <c t="s" r="A13" s="4">
        <v>836</v>
      </c>
      <c t="n" r="B13" s="7">
        <v>3525</v>
      </c>
      <c t="n" r="C13" s="7">
        <v>14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7</v>
      </c>
      <c t="s" r="B1" s="2">
        <v>1</v>
      </c>
    </row>
    <row spans="1:4" r="2">
      <c t="s" r="B2" s="2">
        <v>2</v>
      </c>
      <c t="s" r="C2" s="2">
        <v>32</v>
      </c>
      <c t="s" r="D2" s="2">
        <v>33</v>
      </c>
    </row>
    <row spans="1:4" r="3">
      <c t="s" r="A3" s="3">
        <v>838</v>
      </c>
    </row>
    <row spans="1:4" r="4">
      <c t="s" r="A4" s="4">
        <v>839</v>
      </c>
      <c t="n" r="B4" s="7">
        <v>0</v>
      </c>
      <c t="n" r="C4" s="7">
        <v>0</v>
      </c>
      <c t="n" r="D4" s="7">
        <v>0</v>
      </c>
    </row>
    <row spans="1:4" r="5">
      <c t="s" r="A5" s="4">
        <v>840</v>
      </c>
      <c t="n" r="B5" s="6">
        <v>-15916</v>
      </c>
      <c t="n" r="C5" s="6">
        <v>-7743</v>
      </c>
      <c t="n" r="D5" s="6">
        <v>-5359</v>
      </c>
    </row>
    <row spans="1:4" r="6">
      <c t="s" r="A6" s="4">
        <v>841</v>
      </c>
      <c t="n" r="B6" s="6">
        <v>-825</v>
      </c>
      <c t="n" r="C6" s="6">
        <v>-2341</v>
      </c>
      <c t="n" r="D6" s="6">
        <v>5269</v>
      </c>
    </row>
    <row spans="1:4" r="7">
      <c t="s" r="A7" s="4">
        <v>842</v>
      </c>
      <c t="n" r="B7" s="6">
        <v>-16741</v>
      </c>
      <c t="n" r="C7" s="6">
        <v>-10084</v>
      </c>
      <c t="n" r="D7" s="6">
        <v>-90</v>
      </c>
    </row>
    <row spans="1:4" r="8">
      <c t="s" r="A8" s="3">
        <v>843</v>
      </c>
    </row>
    <row spans="1:4" r="9">
      <c t="s" r="A9" s="4">
        <v>839</v>
      </c>
      <c t="n" r="B9" s="6">
        <v>-318933</v>
      </c>
      <c t="n" r="C9" s="6">
        <v>-302350</v>
      </c>
      <c t="n" r="D9" s="6">
        <v>-211044</v>
      </c>
    </row>
    <row spans="1:4" r="10">
      <c t="s" r="A10" s="4">
        <v>840</v>
      </c>
      <c t="n" r="B10" s="6">
        <v>-46566</v>
      </c>
      <c t="n" r="C10" s="6">
        <v>-25111</v>
      </c>
      <c t="n" r="D10" s="6">
        <v>-48743</v>
      </c>
    </row>
    <row spans="1:4" r="11">
      <c t="s" r="A11" s="4">
        <v>844</v>
      </c>
      <c t="n" r="B11" s="6">
        <v>-365499</v>
      </c>
      <c t="n" r="C11" s="6">
        <v>-327461</v>
      </c>
      <c t="n" r="D11" s="6">
        <v>-259787</v>
      </c>
    </row>
    <row spans="1:4" r="12">
      <c t="s" r="A12" s="4">
        <v>845</v>
      </c>
      <c t="n" r="B12" s="7">
        <v>-382240</v>
      </c>
      <c t="n" r="C12" s="7">
        <v>-337545</v>
      </c>
      <c t="n" r="D12" s="7">
        <v>-259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6</v>
      </c>
      <c t="s" r="B1" s="2">
        <v>1</v>
      </c>
    </row>
    <row spans="1:4" r="2">
      <c t="s" r="B2" s="2">
        <v>2</v>
      </c>
      <c t="s" r="C2" s="2">
        <v>32</v>
      </c>
      <c t="s" r="D2" s="2">
        <v>33</v>
      </c>
    </row>
    <row spans="1:4" r="3">
      <c t="s" r="A3" s="3">
        <v>254</v>
      </c>
    </row>
    <row spans="1:4" r="4">
      <c t="s" r="A4" s="4">
        <v>847</v>
      </c>
      <c t="n" r="B4" s="7">
        <v>-312188</v>
      </c>
      <c t="n" r="C4" s="7">
        <v>-290775</v>
      </c>
      <c t="n" r="D4" s="7">
        <v>-222982</v>
      </c>
    </row>
    <row spans="1:4" r="5">
      <c t="s" r="A5" s="4">
        <v>848</v>
      </c>
      <c t="n" r="B5" s="6">
        <v>-26018</v>
      </c>
      <c t="n" r="C5" s="6">
        <v>-32067</v>
      </c>
      <c t="n" r="D5" s="6">
        <v>-19031</v>
      </c>
    </row>
    <row spans="1:4" r="6">
      <c t="s" r="A6" s="4">
        <v>849</v>
      </c>
      <c t="n" r="B6" s="6">
        <v>608</v>
      </c>
      <c t="n" r="C6" s="6">
        <v>5334</v>
      </c>
      <c t="n" r="D6" s="6">
        <v>-8666</v>
      </c>
    </row>
    <row spans="1:4" r="7">
      <c t="s" r="A7" s="4">
        <v>850</v>
      </c>
      <c t="n" r="B7" s="6">
        <v>-1106</v>
      </c>
      <c t="n" r="C7" s="6">
        <v>-13914</v>
      </c>
      <c t="n" r="D7" s="6">
        <v>-9545</v>
      </c>
    </row>
    <row spans="1:4" r="8">
      <c t="s" r="A8" s="4">
        <v>851</v>
      </c>
      <c t="n" r="B8" s="6">
        <v>-44100</v>
      </c>
      <c t="n" r="C8" s="6">
        <v>2836</v>
      </c>
      <c t="n" r="D8" s="6">
        <v>4228</v>
      </c>
    </row>
    <row spans="1:4" r="9">
      <c t="s" r="A9" s="4">
        <v>852</v>
      </c>
      <c t="n" r="B9" s="6">
        <v>564</v>
      </c>
      <c t="n" r="C9" s="6">
        <v>-8959</v>
      </c>
      <c t="n" r="D9" s="6">
        <v>-3881</v>
      </c>
    </row>
    <row spans="1:4" r="10">
      <c t="s" r="A10" s="4">
        <v>845</v>
      </c>
      <c t="n" r="B10" s="7">
        <v>-382240</v>
      </c>
      <c t="n" r="C10" s="7">
        <v>-337545</v>
      </c>
      <c t="n" r="D10" s="7">
        <v>-2598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3</v>
      </c>
      <c t="s" r="B1" s="2">
        <v>2</v>
      </c>
      <c t="s" r="C1" s="2">
        <v>32</v>
      </c>
    </row>
    <row spans="1:3" r="2">
      <c t="s" r="A2" s="3">
        <v>854</v>
      </c>
    </row>
    <row spans="1:3" r="3">
      <c t="s" r="A3" s="4">
        <v>855</v>
      </c>
      <c t="n" r="B3" s="7">
        <v>1447159</v>
      </c>
      <c t="n" r="C3" s="7">
        <v>1818719</v>
      </c>
    </row>
    <row spans="1:3" r="4">
      <c t="s" r="A4" s="4">
        <v>96</v>
      </c>
      <c t="n" r="B4" s="6">
        <v>730239</v>
      </c>
      <c t="n" r="C4" s="6">
        <v>691323</v>
      </c>
    </row>
    <row spans="1:3" r="5">
      <c t="s" r="A5" s="4">
        <v>856</v>
      </c>
      <c t="n" r="B5" s="6">
        <v>31458</v>
      </c>
      <c t="n" r="C5" s="6">
        <v>28170</v>
      </c>
    </row>
    <row spans="1:3" r="6">
      <c t="s" r="A6" s="4">
        <v>857</v>
      </c>
      <c t="n" r="B6" s="6">
        <v>19584</v>
      </c>
      <c t="n" r="C6" s="6">
        <v>19624</v>
      </c>
    </row>
    <row spans="1:3" r="7">
      <c t="s" r="A7" s="4">
        <v>238</v>
      </c>
      <c t="n" r="B7" s="6">
        <v>46857</v>
      </c>
      <c t="n" r="C7" s="6">
        <v>46751</v>
      </c>
    </row>
    <row spans="1:3" r="8">
      <c t="s" r="A8" s="4">
        <v>858</v>
      </c>
      <c t="n" r="B8" s="6">
        <v>66030</v>
      </c>
      <c t="n" r="C8" s="6">
        <v>79296</v>
      </c>
    </row>
    <row spans="1:3" r="9">
      <c t="s" r="A9" s="4">
        <v>859</v>
      </c>
      <c t="n" r="B9" s="6">
        <v>37226</v>
      </c>
      <c t="n" r="C9" s="6">
        <v>38365</v>
      </c>
    </row>
    <row spans="1:3" r="10">
      <c t="s" r="A10" s="4">
        <v>860</v>
      </c>
      <c t="n" r="B10" s="6">
        <v>2378553</v>
      </c>
      <c t="n" r="C10" s="6">
        <v>2722248</v>
      </c>
    </row>
    <row spans="1:3" r="11">
      <c t="s" r="A11" s="3">
        <v>861</v>
      </c>
    </row>
    <row spans="1:3" r="12">
      <c t="s" r="A12" s="4">
        <v>862</v>
      </c>
      <c t="n" r="B12" s="6">
        <v>-250821</v>
      </c>
      <c t="n" r="C12" s="6">
        <v>-237971</v>
      </c>
    </row>
    <row spans="1:3" r="13">
      <c t="s" r="A13" s="4">
        <v>863</v>
      </c>
      <c t="n" r="B13" s="6">
        <v>-779145</v>
      </c>
      <c t="n" r="C13" s="6">
        <v>-789857</v>
      </c>
    </row>
    <row spans="1:3" r="14">
      <c t="s" r="A14" s="4">
        <v>864</v>
      </c>
      <c t="n" r="B14" s="6">
        <v>-190442</v>
      </c>
      <c t="n" r="C14" s="6">
        <v>-213086</v>
      </c>
    </row>
    <row spans="1:3" r="15">
      <c t="s" r="A15" s="4">
        <v>865</v>
      </c>
      <c t="n" r="B15" s="6">
        <v>-1220408</v>
      </c>
      <c t="n" r="C15" s="6">
        <v>-1240914</v>
      </c>
    </row>
    <row spans="1:3" r="16">
      <c t="s" r="A16" s="4">
        <v>866</v>
      </c>
      <c t="n" r="B16" s="6">
        <v>1158145</v>
      </c>
      <c t="n" r="C16" s="6">
        <v>1481334</v>
      </c>
    </row>
    <row spans="1:3" r="17">
      <c t="s" r="A17" s="4">
        <v>831</v>
      </c>
      <c t="n" r="B17" s="6">
        <v>-49095</v>
      </c>
      <c t="n" r="C17" s="6">
        <v>-4995</v>
      </c>
    </row>
    <row spans="1:3" r="18">
      <c t="s" r="A18" s="4">
        <v>867</v>
      </c>
      <c t="n" r="B18" s="7">
        <v>1109050</v>
      </c>
      <c t="n" r="C18" s="7">
        <v>14763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8</v>
      </c>
      <c t="s" r="B1" s="2">
        <v>1</v>
      </c>
    </row>
    <row spans="1:3" r="2">
      <c t="s" r="B2" s="2">
        <v>2</v>
      </c>
      <c t="s" r="C2" s="2">
        <v>32</v>
      </c>
    </row>
    <row spans="1:3" r="3">
      <c t="s" r="A3" s="3">
        <v>869</v>
      </c>
    </row>
    <row spans="1:3" r="4">
      <c t="s" r="A4" s="4">
        <v>870</v>
      </c>
      <c t="n" r="B4" s="7">
        <v>1432</v>
      </c>
      <c t="n" r="C4" s="7">
        <v>1432</v>
      </c>
    </row>
    <row spans="1:3" r="5">
      <c t="s" r="A5" s="4">
        <v>871</v>
      </c>
      <c t="n" r="B5" s="6">
        <v>251845</v>
      </c>
      <c t="n" r="C5" s="6">
        <v>0</v>
      </c>
    </row>
    <row spans="1:3" r="6">
      <c t="s" r="A6" s="4">
        <v>872</v>
      </c>
      <c t="n" r="B6" s="7">
        <v>253277</v>
      </c>
      <c t="n" r="C6" s="7">
        <v>14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73</v>
      </c>
      <c t="s" r="B1" s="2">
        <v>542</v>
      </c>
      <c t="s" r="C1" s="2">
        <v>1</v>
      </c>
    </row>
    <row spans="1:5" r="2">
      <c t="s" r="B2" s="2">
        <v>3</v>
      </c>
      <c t="s" r="C2" s="2">
        <v>2</v>
      </c>
      <c t="s" r="D2" s="2">
        <v>32</v>
      </c>
      <c t="s" r="E2" s="2">
        <v>33</v>
      </c>
    </row>
    <row spans="1:5" r="3">
      <c t="s" r="A3" s="3">
        <v>874</v>
      </c>
    </row>
    <row spans="1:5" r="4">
      <c t="s" r="A4" s="4">
        <v>673</v>
      </c>
      <c t="n" r="C4" s="7">
        <v>2015947</v>
      </c>
      <c t="n" r="D4" s="7">
        <v>2472645</v>
      </c>
      <c t="n" r="E4" s="7">
        <v>1764969</v>
      </c>
    </row>
    <row spans="1:5" r="5">
      <c t="s" r="A5" s="4">
        <v>129</v>
      </c>
    </row>
    <row spans="1:5" r="6">
      <c t="s" r="A6" s="3">
        <v>874</v>
      </c>
    </row>
    <row spans="1:5" r="7">
      <c t="s" r="A7" s="4">
        <v>673</v>
      </c>
      <c t="n" r="C7" s="7">
        <v>0</v>
      </c>
      <c t="n" r="D7" s="7">
        <v>0</v>
      </c>
      <c t="n" r="E7" s="7">
        <v>0</v>
      </c>
    </row>
    <row spans="1:5" r="8">
      <c t="s" r="A8" s="4">
        <v>875</v>
      </c>
    </row>
    <row spans="1:5" r="9">
      <c t="s" r="A9" s="3">
        <v>874</v>
      </c>
    </row>
    <row spans="1:5" r="10">
      <c t="s" r="A10" s="4">
        <v>146</v>
      </c>
      <c t="n" r="B10" s="6">
        <v>51883</v>
      </c>
    </row>
    <row spans="1:5" r="11">
      <c t="s" r="A11" s="4">
        <v>673</v>
      </c>
      <c t="n" r="B11" s="7">
        <v>19412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r="A1" s="1">
        <v>876</v>
      </c>
      <c t="s" r="B1" s="2">
        <v>417</v>
      </c>
      <c t="s" r="N1" s="2">
        <v>1</v>
      </c>
    </row>
    <row spans="1:16" r="2">
      <c t="s" r="B2" s="2">
        <v>2</v>
      </c>
      <c t="s" r="C2" s="2">
        <v>418</v>
      </c>
      <c t="s" r="D2" s="2">
        <v>4</v>
      </c>
      <c t="s" r="E2" s="2">
        <v>419</v>
      </c>
      <c t="s" r="F2" s="2">
        <v>32</v>
      </c>
      <c t="s" r="H2" s="2">
        <v>420</v>
      </c>
      <c t="s" r="J2" s="2">
        <v>421</v>
      </c>
      <c t="s" r="L2" s="2">
        <v>422</v>
      </c>
      <c t="s" r="N2" s="2">
        <v>2</v>
      </c>
      <c t="s" r="O2" s="2">
        <v>32</v>
      </c>
      <c t="s" r="P2" s="2">
        <v>33</v>
      </c>
    </row>
    <row spans="1:16" r="3">
      <c t="s" r="A3" s="3">
        <v>260</v>
      </c>
    </row>
    <row spans="1:16" r="4">
      <c t="s" r="A4" s="4">
        <v>39</v>
      </c>
      <c t="n" r="B4" s="7">
        <v>1196146</v>
      </c>
      <c t="n" r="C4" s="7">
        <v>1169712</v>
      </c>
      <c t="n" r="D4" s="7">
        <v>1123210</v>
      </c>
      <c t="n" r="E4" s="7">
        <v>1080990</v>
      </c>
      <c t="n" r="F4" s="7">
        <v>1090952</v>
      </c>
      <c t="n" r="H4" s="7">
        <v>1057087</v>
      </c>
      <c t="n" r="J4" s="7">
        <v>1035345</v>
      </c>
      <c t="n" r="L4" s="7">
        <v>997711</v>
      </c>
      <c t="n" r="N4" s="7">
        <v>4570058</v>
      </c>
      <c t="n" r="O4" s="7">
        <v>4181095</v>
      </c>
      <c t="n" r="P4" s="7">
        <v>3799095</v>
      </c>
    </row>
    <row spans="1:16" r="5">
      <c t="s" r="A5" s="4">
        <v>877</v>
      </c>
      <c t="n" r="B5" s="6">
        <v>-470523</v>
      </c>
      <c t="n" r="C5" s="6">
        <v>-440808</v>
      </c>
      <c t="n" r="D5" s="6">
        <v>-525463</v>
      </c>
      <c t="n" r="E5" s="6">
        <v>-406370</v>
      </c>
      <c t="n" r="F5" s="6">
        <v>-421098</v>
      </c>
      <c t="n" r="H5" s="6">
        <v>-403519</v>
      </c>
      <c t="n" r="J5" s="6">
        <v>-393185</v>
      </c>
      <c t="n" r="L5" s="6">
        <v>-390534</v>
      </c>
    </row>
    <row spans="1:16" r="6">
      <c t="s" r="A6" s="4">
        <v>52</v>
      </c>
      <c t="n" r="B6" s="6">
        <v>293869</v>
      </c>
      <c t="n" r="C6" s="6">
        <v>351584</v>
      </c>
      <c t="n" r="D6" s="6">
        <v>219429</v>
      </c>
      <c t="n" r="E6" s="6">
        <v>313806</v>
      </c>
      <c t="n" r="F6" s="6">
        <v>293657</v>
      </c>
      <c t="n" r="H6" s="6">
        <v>294028</v>
      </c>
      <c t="n" r="J6" s="6">
        <v>284578</v>
      </c>
      <c t="n" r="L6" s="6">
        <v>247407</v>
      </c>
      <c t="n" r="N6" s="6">
        <v>1178688</v>
      </c>
      <c t="n" r="O6" s="6">
        <v>1119670</v>
      </c>
      <c t="n" r="P6" s="6">
        <v>1044553</v>
      </c>
    </row>
    <row spans="1:16" r="7">
      <c t="s" r="A7" s="4">
        <v>61</v>
      </c>
      <c t="n" r="B7" s="7">
        <v>134633</v>
      </c>
      <c t="n" r="C7" s="7">
        <v>166550</v>
      </c>
      <c t="n" r="D7" s="7">
        <v>102849</v>
      </c>
      <c t="n" r="E7" s="7">
        <v>105692</v>
      </c>
      <c t="n" r="F7" s="7">
        <v>143122</v>
      </c>
      <c t="n" r="H7" s="7">
        <v>136170</v>
      </c>
      <c t="n" r="J7" s="7">
        <v>119961</v>
      </c>
      <c t="n" r="L7" s="7">
        <v>93988</v>
      </c>
      <c t="n" r="N7" s="7">
        <v>509724</v>
      </c>
      <c t="n" r="O7" s="7">
        <v>493241</v>
      </c>
      <c t="n" r="P7" s="7">
        <v>377215</v>
      </c>
    </row>
    <row spans="1:16" r="8">
      <c t="s" r="A8" s="4">
        <v>878</v>
      </c>
      <c t="n" r="B8" s="8">
        <v>0.03</v>
      </c>
      <c t="n" r="C8" s="8">
        <v>0.03</v>
      </c>
      <c t="n" r="D8" s="8">
        <v>0.02</v>
      </c>
      <c t="n" r="E8" s="8">
        <v>0.02</v>
      </c>
      <c t="n" r="F8" s="8">
        <v>0.03</v>
      </c>
      <c t="n" r="H8" s="8">
        <v>0.02</v>
      </c>
      <c t="n" r="J8" s="8">
        <v>0.02</v>
      </c>
      <c t="n" r="L8" s="8">
        <v>0.02</v>
      </c>
      <c t="n" r="N8" s="8">
        <v>0.09</v>
      </c>
      <c t="n" r="O8" s="8">
        <v>0.09</v>
      </c>
      <c t="n" r="P8" s="8">
        <v>0.06</v>
      </c>
    </row>
    <row spans="1:16" r="9">
      <c t="s" r="A9" s="4">
        <v>879</v>
      </c>
      <c t="n" r="B9" s="8">
        <v>0.03</v>
      </c>
      <c t="n" r="C9" s="8">
        <v>0.03</v>
      </c>
      <c t="n" r="D9" s="8">
        <v>0.02</v>
      </c>
      <c t="n" r="E9" s="8">
        <v>0.02</v>
      </c>
      <c t="n" r="F9" s="8">
        <v>0.03</v>
      </c>
      <c t="s" r="G9" s="4">
        <v>69</v>
      </c>
      <c t="n" r="H9" s="8">
        <v>0.02</v>
      </c>
      <c t="s" r="I9" s="4">
        <v>69</v>
      </c>
      <c t="n" r="J9" s="8">
        <v>0.02</v>
      </c>
      <c t="s" r="K9" s="4">
        <v>69</v>
      </c>
      <c t="n" r="L9" s="8">
        <v>0.02</v>
      </c>
      <c t="s" r="M9" s="4">
        <v>69</v>
      </c>
      <c t="n" r="N9" s="8">
        <v>0.09</v>
      </c>
      <c t="n" r="O9" s="8">
        <v>0.08</v>
      </c>
      <c t="n" r="P9" s="8">
        <v>0.06</v>
      </c>
    </row>
    <row spans="1:16" r="10">
      <c t="n" r="A10"/>
    </row>
    <row spans="1:16" r="11">
      <c t="s" r="A11" s="4">
        <v>69</v>
      </c>
      <c t="s" r="B11" s="4">
        <v>433</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2</v>
      </c>
      <c t="s" r="D2" s="2">
        <v>33</v>
      </c>
    </row>
    <row spans="1:4" r="3">
      <c t="s" r="A3" s="4">
        <v>881</v>
      </c>
    </row>
    <row spans="1:4" r="4">
      <c t="s" r="A4" s="3">
        <v>882</v>
      </c>
    </row>
    <row spans="1:4" r="5">
      <c t="s" r="A5" s="4">
        <v>883</v>
      </c>
      <c t="n" r="B5" s="7">
        <v>7815</v>
      </c>
      <c t="n" r="C5" s="7">
        <v>9078</v>
      </c>
      <c t="n" r="D5" s="7">
        <v>11711</v>
      </c>
    </row>
    <row spans="1:4" r="6">
      <c t="s" r="A6" s="4">
        <v>884</v>
      </c>
      <c t="n" r="B6" s="6">
        <v>47187</v>
      </c>
      <c t="n" r="C6" s="6">
        <v>44961</v>
      </c>
      <c t="n" r="D6" s="6">
        <v>39016</v>
      </c>
    </row>
    <row spans="1:4" r="7">
      <c t="s" r="A7" s="4">
        <v>885</v>
      </c>
      <c t="n" r="B7" s="6">
        <v>-48884</v>
      </c>
      <c t="n" r="C7" s="6">
        <v>-46224</v>
      </c>
      <c t="n" r="D7" s="6">
        <v>-41649</v>
      </c>
    </row>
    <row spans="1:4" r="8">
      <c t="s" r="A8" s="4">
        <v>886</v>
      </c>
      <c t="n" r="B8" s="6">
        <v>6118</v>
      </c>
      <c t="n" r="C8" s="6">
        <v>7815</v>
      </c>
      <c t="n" r="D8" s="6">
        <v>9078</v>
      </c>
    </row>
    <row spans="1:4" r="9">
      <c t="s" r="A9" s="4">
        <v>887</v>
      </c>
    </row>
    <row spans="1:4" r="10">
      <c t="s" r="A10" s="3">
        <v>882</v>
      </c>
    </row>
    <row spans="1:4" r="11">
      <c t="s" r="A11" s="4">
        <v>883</v>
      </c>
      <c t="n" r="B11" s="6">
        <v>4995</v>
      </c>
      <c t="n" r="C11" s="6">
        <v>7831</v>
      </c>
      <c t="n" r="D11" s="6">
        <v>9835</v>
      </c>
    </row>
    <row spans="1:4" r="12">
      <c t="s" r="A12" s="4">
        <v>884</v>
      </c>
      <c t="n" r="B12" s="6">
        <v>44100</v>
      </c>
      <c t="n" r="C12" s="6">
        <v>-2836</v>
      </c>
      <c t="n" r="D12" s="6">
        <v>-4228</v>
      </c>
    </row>
    <row spans="1:4" r="13">
      <c t="s" r="A13" s="4">
        <v>885</v>
      </c>
      <c t="n" r="B13" s="6">
        <v>0</v>
      </c>
      <c t="n" r="C13" s="6">
        <v>0</v>
      </c>
      <c t="n" r="D13" s="6">
        <v>2224</v>
      </c>
    </row>
    <row spans="1:4" r="14">
      <c t="s" r="A14" s="4">
        <v>886</v>
      </c>
      <c t="n" r="B14" s="6">
        <v>49095</v>
      </c>
      <c t="n" r="C14" s="6">
        <v>4995</v>
      </c>
      <c t="n" r="D14" s="6">
        <v>7831</v>
      </c>
    </row>
    <row spans="1:4" r="15">
      <c t="s" r="A15" s="4">
        <v>888</v>
      </c>
    </row>
    <row spans="1:4" r="16">
      <c t="s" r="A16" s="3">
        <v>882</v>
      </c>
    </row>
    <row spans="1:4" r="17">
      <c t="s" r="A17" s="4">
        <v>883</v>
      </c>
      <c t="n" r="B17" s="6">
        <v>10724</v>
      </c>
      <c t="n" r="C17" s="6">
        <v>14218</v>
      </c>
      <c t="n" r="D17" s="6">
        <v>16159</v>
      </c>
    </row>
    <row spans="1:4" r="18">
      <c t="s" r="A18" s="4">
        <v>884</v>
      </c>
      <c t="n" r="B18" s="6">
        <v>-34</v>
      </c>
      <c t="n" r="C18" s="6">
        <v>-335</v>
      </c>
      <c t="n" r="D18" s="6">
        <v>-773</v>
      </c>
    </row>
    <row spans="1:4" r="19">
      <c t="s" r="A19" s="4">
        <v>885</v>
      </c>
      <c t="n" r="B19" s="6">
        <v>-741</v>
      </c>
      <c t="n" r="C19" s="6">
        <v>-3159</v>
      </c>
      <c t="n" r="D19" s="6">
        <v>-1168</v>
      </c>
    </row>
    <row spans="1:4" r="20">
      <c t="s" r="A20" s="4">
        <v>886</v>
      </c>
      <c t="n" r="B20" s="7">
        <v>9949</v>
      </c>
      <c t="n" r="C20" s="7">
        <v>10724</v>
      </c>
      <c t="n" r="D20" s="7">
        <v>142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Comp</vt:lpstr>
      <vt:lpstr>Consolidated Balance Sheets</vt:lpstr>
      <vt:lpstr>Consolidated Balance Sheets (Pa</vt:lpstr>
      <vt:lpstr>Consolidated Statement of Stock</vt:lpstr>
      <vt:lpstr>Consolidated Statements of Cash</vt:lpstr>
      <vt:lpstr>Consolidated Statements of Cas7</vt:lpstr>
      <vt:lpstr>Business &amp; Basis of Presentatio</vt:lpstr>
      <vt:lpstr>Acquisitions</vt:lpstr>
      <vt:lpstr>Summary of Significant Accounti</vt:lpstr>
      <vt:lpstr>Fair Value Measurements</vt:lpstr>
      <vt:lpstr>Earnings per Share</vt:lpstr>
      <vt:lpstr>Accounts Receivable, net</vt:lpstr>
      <vt:lpstr>Inventory, net</vt:lpstr>
      <vt:lpstr>Goodwill</vt:lpstr>
      <vt:lpstr>Intangible Assets</vt:lpstr>
      <vt:lpstr>Property and Equipment</vt:lpstr>
      <vt:lpstr>Related Party Transactions</vt:lpstr>
      <vt:lpstr>Investments</vt:lpstr>
      <vt:lpstr>Debt</vt:lpstr>
      <vt:lpstr>Stockholders' Equity</vt:lpstr>
      <vt:lpstr>Benefit Plans</vt:lpstr>
      <vt:lpstr>Commitments and Contingencies</vt:lpstr>
      <vt:lpstr>Income Taxes</vt:lpstr>
      <vt:lpstr>Subsequent Events</vt:lpstr>
      <vt:lpstr>Quarterly Financial Data -- Una</vt:lpstr>
      <vt:lpstr>Schedule II - Schedule of Valua</vt:lpstr>
      <vt:lpstr>Summary of Significant Accoun28</vt:lpstr>
      <vt:lpstr>Fair Value Measurements (Tables</vt:lpstr>
      <vt:lpstr>Earnings per Share (Tables)</vt:lpstr>
      <vt:lpstr>Accounts Receivable, net (Table</vt:lpstr>
      <vt:lpstr>Inventory, net (Tables)</vt:lpstr>
      <vt:lpstr>Intangible Assets (Tables)</vt:lpstr>
      <vt:lpstr>Property and Equipment (Tables)</vt:lpstr>
      <vt:lpstr>Related Party Transactions (Tab</vt:lpstr>
      <vt:lpstr>Debt (Tables)</vt:lpstr>
      <vt:lpstr>Stockholders Equity (Tables)</vt:lpstr>
      <vt:lpstr>Benefit Plans (Tables)</vt:lpstr>
      <vt:lpstr>Commitments and Contingencies (</vt:lpstr>
      <vt:lpstr>Income Taxes  (Tables)</vt:lpstr>
      <vt:lpstr>Quarterly Financial Data -- U41</vt:lpstr>
      <vt:lpstr>Business &amp; Basis of Presentat42</vt:lpstr>
      <vt:lpstr>Business &amp; Basis of Presentat43</vt:lpstr>
      <vt:lpstr>Acquisitions (Details)</vt:lpstr>
      <vt:lpstr>Summary of Significant Accoun45</vt:lpstr>
      <vt:lpstr>Fair Value Measurements - Summa</vt:lpstr>
      <vt:lpstr>Fair Value Measurements - Sum47</vt:lpstr>
      <vt:lpstr>Earnings per Share - Additional</vt:lpstr>
      <vt:lpstr>Earnings per Share - Earnings p</vt:lpstr>
      <vt:lpstr>Earnings per Share - Earnings50</vt:lpstr>
      <vt:lpstr>Receivable, net - Accounts Rece</vt:lpstr>
      <vt:lpstr>Inventory, net (Details)</vt:lpstr>
      <vt:lpstr>Goodwill - Additional Informati</vt:lpstr>
      <vt:lpstr>Intangible Assets - Summary of </vt:lpstr>
      <vt:lpstr>Intangible Assets - Years in Wh</vt:lpstr>
      <vt:lpstr>Intangible Assets - Additional </vt:lpstr>
      <vt:lpstr>Intangible Assets - Expected Am</vt:lpstr>
      <vt:lpstr>Property and Equipment - Schedu</vt:lpstr>
      <vt:lpstr>Property and Equipment - Additi</vt:lpstr>
      <vt:lpstr>Property and Equipment - Sche60</vt:lpstr>
      <vt:lpstr>Property and Equipment - Sche61</vt:lpstr>
      <vt:lpstr>Property and Equipment - Sche62</vt:lpstr>
      <vt:lpstr>Related Party Transactions - Ad</vt:lpstr>
      <vt:lpstr>Related Party Transactions - Su</vt:lpstr>
      <vt:lpstr>Related Party Transactions - Sc</vt:lpstr>
      <vt:lpstr>Related Party Transactions - 66</vt:lpstr>
      <vt:lpstr>Investments - Additional Inform</vt:lpstr>
      <vt:lpstr>Debt - Schedule of Long-term De</vt:lpstr>
      <vt:lpstr>Debt - Schedule of Long-term 69</vt:lpstr>
      <vt:lpstr>Debt - Additional Information (</vt:lpstr>
      <vt:lpstr>Stockholders' Equity - Addition</vt:lpstr>
      <vt:lpstr>Stockholders' Equity - Schedule</vt:lpstr>
      <vt:lpstr>Stockholders' Equity - Schedu73</vt:lpstr>
      <vt:lpstr>Benefit Plans - Additional Info</vt:lpstr>
      <vt:lpstr>Benefit Plans - Fair Value of O</vt:lpstr>
      <vt:lpstr>Benefit Plans - Stock Options A</vt:lpstr>
      <vt:lpstr>Benefit Plans - Summary of Rest</vt:lpstr>
      <vt:lpstr>Commitments and Contingencies -</vt:lpstr>
      <vt:lpstr>Commitments and Contingencies79</vt:lpstr>
      <vt:lpstr>Commitments and Contingencies80</vt:lpstr>
      <vt:lpstr>Income Taxes - Additional Infor</vt:lpstr>
      <vt:lpstr>Income Taxes - Schedule of Comp</vt:lpstr>
      <vt:lpstr>Income Taxes - Schedule of Effe</vt:lpstr>
      <vt:lpstr>Income Taxes - Schedule of Defe</vt:lpstr>
      <vt:lpstr>Income Taxes - Summary of Incom</vt:lpstr>
      <vt:lpstr>Subsequent Events - Additional </vt:lpstr>
      <vt:lpstr>Quarterly Financial Data -- U87</vt:lpstr>
      <vt:lpstr>Schedule II - Schedule of Val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2:27:38Z</dcterms:created>
  <dcterms:modified xmlns:dcterms="http://purl.org/dc/terms/" xmlns:xsi="http://www.w3.org/2001/XMLSchema-instance" xsi:type="dcterms:W3CDTF">2016-02-02T12:27:38Z</dcterms:modified>
  <dc:title xmlns:dc="http://purl.org/dc/elements/1.1/">Untitled</dc:title>
  <dc:description xmlns:dc="http://purl.org/dc/elements/1.1/"/>
  <dc:subject xmlns:dc="http://purl.org/dc/elements/1.1/"/>
  <cp:keywords/>
  <cp:category/>
</cp:coreProperties>
</file>